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Other Assets"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Costs And Estimated Earnings On" sheetId="17" state="visible" r:id="rId17"/>
    <sheet xmlns:r="http://schemas.openxmlformats.org/officeDocument/2006/relationships" name="Concentration Of Credit Risk"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fined Contribution Plan" sheetId="25" state="visible" r:id="rId25"/>
    <sheet xmlns:r="http://schemas.openxmlformats.org/officeDocument/2006/relationships" name="Segment Data" sheetId="26" state="visible" r:id="rId26"/>
    <sheet xmlns:r="http://schemas.openxmlformats.org/officeDocument/2006/relationships" name="Quarterly Financial Data" sheetId="27" state="visible" r:id="rId27"/>
    <sheet xmlns:r="http://schemas.openxmlformats.org/officeDocument/2006/relationships" name="Earnings Per Shar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Tables" sheetId="31" state="visible" r:id="rId31"/>
    <sheet xmlns:r="http://schemas.openxmlformats.org/officeDocument/2006/relationships" name="Restricted Cash (Tables)" sheetId="32" state="visible" r:id="rId32"/>
    <sheet xmlns:r="http://schemas.openxmlformats.org/officeDocument/2006/relationships" name="Other Assets (Tables)" sheetId="33" state="visible" r:id="rId33"/>
    <sheet xmlns:r="http://schemas.openxmlformats.org/officeDocument/2006/relationships" name="Acquisitions (Tables)" sheetId="34" state="visible" r:id="rId34"/>
    <sheet xmlns:r="http://schemas.openxmlformats.org/officeDocument/2006/relationships" name="Intangible Assets, Net (Tables)" sheetId="35" state="visible" r:id="rId35"/>
    <sheet xmlns:r="http://schemas.openxmlformats.org/officeDocument/2006/relationships" name="Property And Equipment, Net (Ta" sheetId="36" state="visible" r:id="rId36"/>
    <sheet xmlns:r="http://schemas.openxmlformats.org/officeDocument/2006/relationships" name="Costs And Estimated Earnings 37" sheetId="37" state="visible" r:id="rId37"/>
    <sheet xmlns:r="http://schemas.openxmlformats.org/officeDocument/2006/relationships" name="Concentration Of Credit Risk (T"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Data (Tables)" sheetId="44" state="visible" r:id="rId44"/>
    <sheet xmlns:r="http://schemas.openxmlformats.org/officeDocument/2006/relationships" name="Quarterly Financial Data (Table" sheetId="45" state="visible" r:id="rId45"/>
    <sheet xmlns:r="http://schemas.openxmlformats.org/officeDocument/2006/relationships" name="Earnings Per Share (Tables)" sheetId="46" state="visible" r:id="rId46"/>
    <sheet xmlns:r="http://schemas.openxmlformats.org/officeDocument/2006/relationships" name="General (Narrative) (Detail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Fair Value Measurements (Narrat" sheetId="52" state="visible" r:id="rId52"/>
    <sheet xmlns:r="http://schemas.openxmlformats.org/officeDocument/2006/relationships" name="Fair Value Measurements (Summar" sheetId="53" state="visible" r:id="rId53"/>
    <sheet xmlns:r="http://schemas.openxmlformats.org/officeDocument/2006/relationships" name="Restricted Cash (Narrative) (De" sheetId="54" state="visible" r:id="rId54"/>
    <sheet xmlns:r="http://schemas.openxmlformats.org/officeDocument/2006/relationships" name="Restricted Cash (Schedule Of Ca" sheetId="55" state="visible" r:id="rId55"/>
    <sheet xmlns:r="http://schemas.openxmlformats.org/officeDocument/2006/relationships" name="Restricted Cash (Schedule Of Re" sheetId="56" state="visible" r:id="rId56"/>
    <sheet xmlns:r="http://schemas.openxmlformats.org/officeDocument/2006/relationships" name="Other Assets (Schedule Of Other" sheetId="57" state="visible" r:id="rId57"/>
    <sheet xmlns:r="http://schemas.openxmlformats.org/officeDocument/2006/relationships" name="Acquisitions (Narrative) (Detai" sheetId="58" state="visible" r:id="rId58"/>
    <sheet xmlns:r="http://schemas.openxmlformats.org/officeDocument/2006/relationships" name="Acquisitions (Schedule Of Acqui" sheetId="59" state="visible" r:id="rId59"/>
    <sheet xmlns:r="http://schemas.openxmlformats.org/officeDocument/2006/relationships" name="Acquisitions (Schedule Of Acq60" sheetId="60" state="visible" r:id="rId60"/>
    <sheet xmlns:r="http://schemas.openxmlformats.org/officeDocument/2006/relationships" name="Acquisitions (Schedule Of Recog" sheetId="61" state="visible" r:id="rId61"/>
    <sheet xmlns:r="http://schemas.openxmlformats.org/officeDocument/2006/relationships" name="Intangible Assets, Net (Narrati" sheetId="62" state="visible" r:id="rId62"/>
    <sheet xmlns:r="http://schemas.openxmlformats.org/officeDocument/2006/relationships" name="Intangible Assets, Net (Gross A" sheetId="63" state="visible" r:id="rId63"/>
    <sheet xmlns:r="http://schemas.openxmlformats.org/officeDocument/2006/relationships" name="Intangible Assets, Net (Estimat" sheetId="64" state="visible" r:id="rId64"/>
    <sheet xmlns:r="http://schemas.openxmlformats.org/officeDocument/2006/relationships" name="Property And Equipment, Net (Na" sheetId="65" state="visible" r:id="rId65"/>
    <sheet xmlns:r="http://schemas.openxmlformats.org/officeDocument/2006/relationships" name="Property And Equipment, Net (Pr" sheetId="66" state="visible" r:id="rId66"/>
    <sheet xmlns:r="http://schemas.openxmlformats.org/officeDocument/2006/relationships" name="Costs And Estimated Earnings 67" sheetId="67" state="visible" r:id="rId67"/>
    <sheet xmlns:r="http://schemas.openxmlformats.org/officeDocument/2006/relationships" name="Costs And Estimated Earnings 68" sheetId="68" state="visible" r:id="rId68"/>
    <sheet xmlns:r="http://schemas.openxmlformats.org/officeDocument/2006/relationships" name="Costs And Estimated Earnings 69" sheetId="69" state="visible" r:id="rId69"/>
    <sheet xmlns:r="http://schemas.openxmlformats.org/officeDocument/2006/relationships" name="Concentration Of Credit Risk (N" sheetId="70" state="visible" r:id="rId70"/>
    <sheet xmlns:r="http://schemas.openxmlformats.org/officeDocument/2006/relationships" name="Concentration Of Credit Risk (S" sheetId="71" state="visible" r:id="rId71"/>
    <sheet xmlns:r="http://schemas.openxmlformats.org/officeDocument/2006/relationships" name="Accrued Expenses (Schedule Of A" sheetId="72" state="visible" r:id="rId72"/>
    <sheet xmlns:r="http://schemas.openxmlformats.org/officeDocument/2006/relationships" name="Debt (Terms Of The Senior Credi" sheetId="73" state="visible" r:id="rId73"/>
    <sheet xmlns:r="http://schemas.openxmlformats.org/officeDocument/2006/relationships" name="Debt (Revolving Credit Facility" sheetId="74" state="visible" r:id="rId74"/>
    <sheet xmlns:r="http://schemas.openxmlformats.org/officeDocument/2006/relationships" name="Debt (Term Loans Under The Seni" sheetId="75" state="visible" r:id="rId75"/>
    <sheet xmlns:r="http://schemas.openxmlformats.org/officeDocument/2006/relationships" name="Debt (Secured Tower Revenue Sec" sheetId="76" state="visible" r:id="rId76"/>
    <sheet xmlns:r="http://schemas.openxmlformats.org/officeDocument/2006/relationships" name="Debt (4.0% Convertible Senior N" sheetId="77" state="visible" r:id="rId77"/>
    <sheet xmlns:r="http://schemas.openxmlformats.org/officeDocument/2006/relationships" name="Debt (Senior Notes) (Narrative)" sheetId="78" state="visible" r:id="rId78"/>
    <sheet xmlns:r="http://schemas.openxmlformats.org/officeDocument/2006/relationships" name="Debt (Schedule Of Carrying And " sheetId="79" state="visible" r:id="rId79"/>
    <sheet xmlns:r="http://schemas.openxmlformats.org/officeDocument/2006/relationships" name="Debt (Schedule Of Future Princi" sheetId="80" state="visible" r:id="rId80"/>
    <sheet xmlns:r="http://schemas.openxmlformats.org/officeDocument/2006/relationships" name="Debt (Schedule Of Cash And Non-" sheetId="81" state="visible" r:id="rId81"/>
    <sheet xmlns:r="http://schemas.openxmlformats.org/officeDocument/2006/relationships" name="Shareholders' Equity (Narrative"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Stock-Based Compensation (Compa" sheetId="85" state="visible" r:id="rId85"/>
    <sheet xmlns:r="http://schemas.openxmlformats.org/officeDocument/2006/relationships" name="Stock-Based Compensation (Addit" sheetId="86" state="visible" r:id="rId86"/>
    <sheet xmlns:r="http://schemas.openxmlformats.org/officeDocument/2006/relationships" name="Stock-Based Compensation (Activ" sheetId="87" state="visible" r:id="rId87"/>
    <sheet xmlns:r="http://schemas.openxmlformats.org/officeDocument/2006/relationships" name="Stock-Based Compensation (Restr" sheetId="88" state="visible" r:id="rId88"/>
    <sheet xmlns:r="http://schemas.openxmlformats.org/officeDocument/2006/relationships" name="Stock-Based Compensation (Sch89" sheetId="89" state="visible" r:id="rId89"/>
    <sheet xmlns:r="http://schemas.openxmlformats.org/officeDocument/2006/relationships" name="Income Taxes (Narrative) (Detai" sheetId="90" state="visible" r:id="rId90"/>
    <sheet xmlns:r="http://schemas.openxmlformats.org/officeDocument/2006/relationships" name="Income Taxes (Income (Loss) Bef" sheetId="91" state="visible" r:id="rId91"/>
    <sheet xmlns:r="http://schemas.openxmlformats.org/officeDocument/2006/relationships" name="Income Taxes (Components Of Pro" sheetId="92" state="visible" r:id="rId92"/>
    <sheet xmlns:r="http://schemas.openxmlformats.org/officeDocument/2006/relationships" name="Income Taxes (Income Tax Rate R" sheetId="93" state="visible" r:id="rId93"/>
    <sheet xmlns:r="http://schemas.openxmlformats.org/officeDocument/2006/relationships" name="Income Taxes (Components Of Net"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Defined Contribution Plan (Narr" sheetId="98" state="visible" r:id="rId98"/>
    <sheet xmlns:r="http://schemas.openxmlformats.org/officeDocument/2006/relationships" name="Segment Data (Narrative) (Detai" sheetId="99" state="visible" r:id="rId99"/>
    <sheet xmlns:r="http://schemas.openxmlformats.org/officeDocument/2006/relationships" name="Segment Data (Segment Reporting" sheetId="100" state="visible" r:id="rId100"/>
    <sheet xmlns:r="http://schemas.openxmlformats.org/officeDocument/2006/relationships" name="Quarterly Financial Data (Sched" sheetId="101" state="visible" r:id="rId101"/>
    <sheet xmlns:r="http://schemas.openxmlformats.org/officeDocument/2006/relationships" name="Earnings Per Share (Narrative) " sheetId="102" state="visible" r:id="rId102"/>
    <sheet xmlns:r="http://schemas.openxmlformats.org/officeDocument/2006/relationships" name="Earnings Per Share (Weighted-Av" sheetId="103" state="visible" r:id="rId103"/>
  </sheets>
  <definedNames/>
  <calcPr calcId="124519" fullCalcOnLoad="1"/>
</workbook>
</file>

<file path=xl/sharedStrings.xml><?xml version="1.0" encoding="utf-8"?>
<sst xmlns="http://schemas.openxmlformats.org/spreadsheetml/2006/main" uniqueCount="1118">
  <si>
    <t>Document And Entity Information - USD ($) $ in B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BA COMMUNICATIONS CORP</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SBAC</t>
  </si>
  <si>
    <t>Consolidated Balance Sheets - USD ($) $ in Thousands</t>
  </si>
  <si>
    <t>Dec. 31, 2015</t>
  </si>
  <si>
    <t>Current assets:</t>
  </si>
  <si>
    <t>Cash and cash equivalents</t>
  </si>
  <si>
    <t>Restricted cash</t>
  </si>
  <si>
    <t>Short-term investments</t>
  </si>
  <si>
    <t>Accounts receivable, net</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 net</t>
  </si>
  <si>
    <t>Other long-term liabilities</t>
  </si>
  <si>
    <t>Total long-term liabilities</t>
  </si>
  <si>
    <t>Shareholders' deficit:</t>
  </si>
  <si>
    <t>Preferred stock - par value $.01, 30,000 shares authorized, no shares issued or outstanding</t>
  </si>
  <si>
    <t xml:space="preserve"> </t>
  </si>
  <si>
    <t>Common stock - Class A, par value $.01, 400,000 shares authorized, 121,004 and 125,743 shares issued and outstanding at December 31, 2016 and December 31, 2015, respectively</t>
  </si>
  <si>
    <t>Additional paid-in capital</t>
  </si>
  <si>
    <t>Accumulated deficit</t>
  </si>
  <si>
    <t>Accumulated other comprehensive loss, net</t>
  </si>
  <si>
    <t>Total shareholders' deficit</t>
  </si>
  <si>
    <t>Total liabilities and shareholders' deficit</t>
  </si>
  <si>
    <t>Consolidated Balance Sheets (Parenthetical) - $ / shares</t>
  </si>
  <si>
    <t>Preferred stock, par value</t>
  </si>
  <si>
    <t>Preferred stock, shares authorized</t>
  </si>
  <si>
    <t>Preferred stock, shares issued</t>
  </si>
  <si>
    <t>Preferred stock, shares outstanding</t>
  </si>
  <si>
    <t>Common Stock [Member]</t>
  </si>
  <si>
    <t>Common stock - Class A, par value</t>
  </si>
  <si>
    <t>Common stock - Class A, shares authorized</t>
  </si>
  <si>
    <t>Common stock - Class A, shares issued</t>
  </si>
  <si>
    <t>Common stock - Class A, shares outstanding</t>
  </si>
  <si>
    <t>Consolidated Statements Of Operations - USD ($) shares in Thousands, $ in Thousands</t>
  </si>
  <si>
    <t>Dec. 31, 2014</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Acquisition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 net</t>
  </si>
  <si>
    <t>Total other expense, net</t>
  </si>
  <si>
    <t>Income (loss) before provision for income taxes</t>
  </si>
  <si>
    <t>Provision for income taxes</t>
  </si>
  <si>
    <t>Net income (loss)</t>
  </si>
  <si>
    <t>Net income (loss) per common share:</t>
  </si>
  <si>
    <t>Basic</t>
  </si>
  <si>
    <t>Diluted</t>
  </si>
  <si>
    <t>Weighted average common shares outstanding:</t>
  </si>
  <si>
    <t>Consolidated Statements Of Comprehensive Income (Loss) - USD ($) $ in Thousands</t>
  </si>
  <si>
    <t>Consolidated Statements Of Comprehensive Income (Loss) [Abstract]</t>
  </si>
  <si>
    <t>Foreign currency translation adjustments</t>
  </si>
  <si>
    <t>Comprehensive income (loss)</t>
  </si>
  <si>
    <t>Consolidated Statements Of Shareholders' Equity (Deficit) - USD ($) $ in Thousands</t>
  </si>
  <si>
    <t>Common Stock [Member]Shares - Hedge [Member]Class A Common Stock [Member]</t>
  </si>
  <si>
    <t>Common Stock [Member]Shares - Warrant [Member]Class A Common Stock [Member]</t>
  </si>
  <si>
    <t>Common Stock [Member]Class A Common Stock [Member]</t>
  </si>
  <si>
    <t>Additional Paid-In Capital [Member]Shares - Hedge [Member]</t>
  </si>
  <si>
    <t>Additional Paid-In Capital [Member]Shares - Warrant [Member]</t>
  </si>
  <si>
    <t>Additional Paid-In Capital [Member]</t>
  </si>
  <si>
    <t>Accumulated Deficit [Member]</t>
  </si>
  <si>
    <t>Accumulated Other Comprehensive Loss [Member]</t>
  </si>
  <si>
    <t>Shares - Hedge [Member]</t>
  </si>
  <si>
    <t>Shares - Warrant [Member]</t>
  </si>
  <si>
    <t>Total</t>
  </si>
  <si>
    <t>BALANCE, Amount at Dec. 31, 2013</t>
  </si>
  <si>
    <t>BALANCE, Shares at Dec. 31, 2013</t>
  </si>
  <si>
    <t>Net income</t>
  </si>
  <si>
    <t>Common stock issued in connection with stock purchase/option plans, Amount</t>
  </si>
  <si>
    <t>Common stock issued in connection with stock purchase/option plans, Shares</t>
  </si>
  <si>
    <t>Non-cash stock compensation</t>
  </si>
  <si>
    <t>Settlement of convertible notes, Amount</t>
  </si>
  <si>
    <t>Settlement of convertible notes, Shares</t>
  </si>
  <si>
    <t>Settlement of convertible note hedges and common stock warrants, Amount</t>
  </si>
  <si>
    <t>Settlement of convertible note hedges and common stock warrants, Shares</t>
  </si>
  <si>
    <t>BALANCE, Amount at Dec. 31, 2014</t>
  </si>
  <si>
    <t>BALANCE, Shares at Dec. 31, 2014</t>
  </si>
  <si>
    <t>Repurchase and retirement of common stock, Amount</t>
  </si>
  <si>
    <t>Repurchase and retirement of common stock, Shares</t>
  </si>
  <si>
    <t>BALANCE, Amount at Dec. 31, 2015</t>
  </si>
  <si>
    <t>BALANCE, Shares at Dec. 31, 2015</t>
  </si>
  <si>
    <t>BALANCE, Amount at Dec. 31, 2016</t>
  </si>
  <si>
    <t>BALANCE, Shares at Dec. 31, 2016</t>
  </si>
  <si>
    <t>Consolidated Statements Of Cash Flows - USD ($) $ in Thousands</t>
  </si>
  <si>
    <t>CASH FLOWS FROM OPERATING ACTIVITIES:</t>
  </si>
  <si>
    <t>Adjustments to reconcile net income (loss) to net cash provided by operating activities:</t>
  </si>
  <si>
    <t>Deferred income tax expense (benefit)</t>
  </si>
  <si>
    <t>Non-cash asset impairment and decommission costs</t>
  </si>
  <si>
    <t>Non-cash compensation expense</t>
  </si>
  <si>
    <t>(Gain) loss on remeasurement of U.S. denominated intercompany loan</t>
  </si>
  <si>
    <t>Gain on sale of cost method investments</t>
  </si>
  <si>
    <t>Gain on foreign currency swap contract</t>
  </si>
  <si>
    <t>Provision for doubtful accounts</t>
  </si>
  <si>
    <t>Other non-cash items reflected in the Statements of Operations</t>
  </si>
  <si>
    <t>Changes in operating assets and liabilities, net of acquisitions:</t>
  </si>
  <si>
    <t>AR and costs and est. earnings in excess of billings on uncompleted contracts, net</t>
  </si>
  <si>
    <t>Prepaid expenses and other assets</t>
  </si>
  <si>
    <t>Accounts payable and accrued expenses</t>
  </si>
  <si>
    <t>Other liabilities</t>
  </si>
  <si>
    <t>Net cash provided by operating activities</t>
  </si>
  <si>
    <t>CASH FLOWS FROM INVESTING ACTIVITIES:</t>
  </si>
  <si>
    <t>Acquisitions</t>
  </si>
  <si>
    <t>Capital expenditures</t>
  </si>
  <si>
    <t>Proceeds from sale of investments</t>
  </si>
  <si>
    <t>Other investing activities</t>
  </si>
  <si>
    <t>Net cash used in investing activities</t>
  </si>
  <si>
    <t>CASH FLOWS FROM FINANCING ACTIVITIES:</t>
  </si>
  <si>
    <t>Borrowings under Revolving Credit Facility</t>
  </si>
  <si>
    <t>Repayments under Revolving Credit Facility</t>
  </si>
  <si>
    <t>Repayment of Term Loans</t>
  </si>
  <si>
    <t>Proceeds from Term Loans, net of fees</t>
  </si>
  <si>
    <t>Payments on settlement of convertible debt</t>
  </si>
  <si>
    <t>Payments for settlement of common stock warrants</t>
  </si>
  <si>
    <t>Proceeds from issuance of Tower Securities, net of fees</t>
  </si>
  <si>
    <t>Repayment of Tower Securities</t>
  </si>
  <si>
    <t>Repurchase and retirement of common stock, inclusive of fees</t>
  </si>
  <si>
    <t>Other financing activities</t>
  </si>
  <si>
    <t>Net cash (used in) provided by financing activities</t>
  </si>
  <si>
    <t>Effect of exchange rate changes on cash, cash equivalents, and restricted cash</t>
  </si>
  <si>
    <t>NET CHANGE IN CASH, CASH EQUIVALENTS, AND RESTRICTED CASH</t>
  </si>
  <si>
    <t>CASH, CASH EQUIVALENTS, AND RESTRICTED CASH:</t>
  </si>
  <si>
    <t>Beginning of year</t>
  </si>
  <si>
    <t>End of year</t>
  </si>
  <si>
    <t>Cash paid during the period for:</t>
  </si>
  <si>
    <t>Interest</t>
  </si>
  <si>
    <t>Income taxes</t>
  </si>
  <si>
    <t>SUPPLEMENTAL CASH FLOW INFORMATION OF NON-CASH ACTIVITIES:</t>
  </si>
  <si>
    <t>Assets acquired through capital leases</t>
  </si>
  <si>
    <t>Issuance of stock for settlement of convertible debt and warrants, net</t>
  </si>
  <si>
    <t>8.25% Senior Notes [Member]</t>
  </si>
  <si>
    <t>Payment for the redemption of Senior Notes</t>
  </si>
  <si>
    <t>5.625% Senior Notes [Member]</t>
  </si>
  <si>
    <t>5.75% Senior Notes [Member]</t>
  </si>
  <si>
    <t>2014 Senior Notes [Member]</t>
  </si>
  <si>
    <t>Proceeds from Senior Notes, net of fees</t>
  </si>
  <si>
    <t>2016 Senior Notes [Member]</t>
  </si>
  <si>
    <t>Consolidated Statements Of Cash Flows (Parenthetical)</t>
  </si>
  <si>
    <t>Sep. 28, 2012</t>
  </si>
  <si>
    <t>Jul. 13, 2012</t>
  </si>
  <si>
    <t>Jul. 24, 2009</t>
  </si>
  <si>
    <t>Debt instrument, interest rate, stated percentage</t>
  </si>
  <si>
    <t>8.25%</t>
  </si>
  <si>
    <t>5.625%</t>
  </si>
  <si>
    <t>5.75%</t>
  </si>
  <si>
    <t>General</t>
  </si>
  <si>
    <t>General [Abstract]</t>
  </si>
  <si>
    <t xml:space="preserve">1. GENERAL
SBA Communications Corporation (the “Company” or “SBAC”) was incorporated in the State of Florida in March 1997. The Company is a holding company that holds all of the outstanding capital stock of SBA Telecommunications, LLC (“Telecommunications”). Telecommunications is a holding company that holds the outstanding capital stock of SBA Senior Finance, LLC (“SBA Senior Finance”), and other operating subsidiaries which are not a party to any loan agreement. SBA Senior Finance is a holding company that holds, directly or indirectly, the equity interest in certain subsidiaries that issued the Tower Securities (see Note 12) and certain subsidiaries that were not involved in the issuance of the Tower Securities. With respect to the subsidiaries involved in the issuance of the Tower Securities, SBA Senior Finance is the sole member of SBA Holdings, LLC and SBA Depositor, LLC. SBA Holdings, LLC is the sole member of SBA Guarantor, LLC. SBA Guarantor, LLC directly or indirectly holds all of the capital stock of the companies referred to as the “Borrowers” under the Tower Securities. With respect to subsidiaries not involved in the issuance of the Tower Securities, SBA Senior Finance holds all of the membership interests in SBA Senior Finance II, LLC (“SBA Senior Finance II”) and certain non-operating subsidiaries. SBA Senior Finance II holds, directly or indirectly, all the capital stock of certain international subsidiaries and certain other tower companies (known as “Tower Companies”). SBA Senior Finance II also holds, directly or indirectly, all the capital stock and/or membership interests of certain other subsidiaries involved in providing services, including SBA Network Services, LLC (“Network Services”) as well as SBA Network Management, Inc. (“Network Management”) which manages and administers the operations of the Borrowers.
In October 2016, the Company announced its intention to take the necessary steps to qualify as a Real Estate Investment Trust (“ REIT ”) for U.S. federal income tax purposes. This is refer red to as the REIT conversion. The Company believe s that its business has been operated in a manner that complies with the REIT rules since January 1, 2016, and as a result, intend s to make the election to be subject to tax as a REIT commencing with its taxable year ending December 31, 2016. Because the Company believe s its business is currently operated in a manner that complies with the REIT rules, no further reorganization of its operations is necessary to complete the REIT conversion. As part of the REIT conversion, effective January 1 3 , 2017, the Company completed the merger with its predecessor that was approved by its sharehol ders at a special meeting held o n January 12, 2017, and as a result of the merger, the Company now hold s , directly or indirectly through its subsidiaries, the assets held by its predecessor prior to the merger and conduct s the existing businesses of its pr edecessor and its subsidiaries. Although the REIT rules do not require the completion of this merger, the Company completed the merger to facilitate its compliance with the REIT rules by ensuring the effective adoption of certain REIT-related ownership limitations and transfer restrictions related to our capital stock.
As of December 31, 2016 , the Company owned and operated wireless towers in the United States and its territories. In addition, the Company owned towers in Brazil, Canada, Chile, Costa Rica, Ecuador, El Salvador, Guatemala, Nicaragua, and Panama. Space on these towers is leased primarily to wireless service providers. As of December 31, 2016 , the Company owned and operated 26,197 towers of which 15,922 are domestic and 10,275 are international. </t>
  </si>
  <si>
    <t>Summary Of Significant Accounting Policies</t>
  </si>
  <si>
    <t>Summary Of Significant Accounting Policies [Abstract]</t>
  </si>
  <si>
    <t>2. SUMMARY OF SIGNIFICANT ACCOUNTING POLICIES
A summary of the significant accounting policies applied in the preparation of the accompanying consolidated financial statements is as follows:
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Cash and Cash Equivalents
Cash and cash equivalents consist primarily of cash in banks, money market funds, commercial paper , highly liquid short-term investments, and other marketable securities with an original maturity of three months or less at the time of purchase. These investments are carried at cost, which approximates fair value.
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 as well as collateral associated with workers’ compensation plans (see Note 4).
Investments
Investment securities with original maturities of more than three months but less than one year at time of purchase are considered short-term investmen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primarily consist of U.S. Treasuries, mutual funds, and preferred securities. Gross purchases and sales of the Company’s investments are presented within “Cash flows from investing activities” on the Company’s Consolidated Statements of Cash Flows.
The Company accounts for its investments in privately held companies under the cost-method as it does not exert significant influence. The Company evaluates its cost-method investments for impairment at least annually. The Company determines the fair value of its cost-method investments by considering available evidence, including general market conditions, the investee’s financial condition, near-term prospects, market comparables and subsequent rounds of financing. The Company measures and records its cost-method investments at fair value when they are deemed to be other-than-temporarily impaired. The Company did not recognize any impairment loss associated with its cost-method investments during the years ended December 31, 2016 , 2015 , and 2014 .
During the years ended December 31, 2016 and 2015 , the Company received proceeds related to the sale or maturity of investments of $0.7 million and $89.7 million, respectively, and recorded a gain of $38.3 million in the year ended December 31, 2015 . During the year ended December 31, 2016 , no gain or loss was recorded related to the sale or maturity of investments. The proceeds are reflected in Net cash used in investing activities on the Consolidated Statements of Cash Flows, and the related gain or loss on sale or maturity is reflected in Other income (expense), net in the accompanying Consolidated Statement of Operations. The aggregate carrying value of the Company’s investments was approximately $8.1 million and $8.8 million as of December 31, 2016 and 2015 , respectively, and is classified within short-term investments and other assets on the Company’s consolidated balance sheets.
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1.0 million, $0.8 million, and $0.3 million of interest cost was capitalized in 2016 , 2015 and 2014 , respectively.
Depreciation on towers and related components is provided using the straight-line method over the estimated useful lives, not to exceed the minimum lease term of the underlying ground lease. The Company defines the minimum lease term as the shorter of the period from lease inception through the end of the term of all tenant lease obligations in existence at ground lease inception, including renewal periods, or the ground lease term, including renewal periods. If no tenant lease obligation exists at the date of ground lease inception, the initial term of the ground lease is considered the minimum lease term.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
﻿
﻿
﻿ Towers and related components
3 - 15 years
﻿ Furniture, equipment and vehicles
2 - 7 years
Buildings and improvements
5 - 30 years
﻿
Betterments, improvements, and significant repairs, which increase the value or extend the life of an asset, are capitalized and depreciated over the remaining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Deferred Financing Fees
Financing fees related to the issuance of debt have been deferred and are being amortized using the effective interest rate method over the expected duration of the related indebtedness (see Note 12).
In April 2015, the Financial Accounting Standards Board (“FASB”) issued ASU 2015-03, Interest—Imputation of Interest. The standard requires debt issuance costs to be presented on the balance sheet as a direct deduction from the related debt liability rather than as an asset. The Company adopted ASU 2015-03 effective January 1, 2016 and reclassified $90.2 million from deferred financing fees, net to long-term debt in the December 31, 2015 Consolidated Balance Sheet.
In August 2015, the FASB issued ASU 2015-15, Interest - Imputation of Interest - Presentation and Subsequent Measurement of Debt Issuance Costs Associated with Line-of-Credit Arrangements. The standard indicates the Securities and Exchange Commission (the “Commission”) staff would not object to presenting debt issuance costs for a line of credit arrangement as an asset in the balance sheet. The Company adopted ASU 2015-15 effective January 1, 2016 and has elected to continue to present debt issuance costs for its Revolving Credit Facility as an asset on the accompanying Consolidated Balance Sheet.
Deferred Lease Costs
The Company defers certain initial direct costs associated with the origination of tenant leases and lease amendments and amortizes these costs over the initial lease term or over the lease term remaining if related to a lease amendment. Such deferred costs were approximately $10.2 million, $10.9 million, and $12.4 million in 2016 , 2015 , and 2014 , respectively. Amortization expense was $11.3 million, $9.0 million, and $6.8 million for the years ended December 31, 2016 , 2015 and 2014 , respectively, and is included in cost of site leasing on the accompanying Consolidated Statements of Operations. As of December 31, 2016 and 2015 , unamortized deferred lease costs were $29.7 million and $30.6 million, respectively, and are included in other assets on the accompanying Consolidated Balance Sheets.
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
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evaluate its tower assets and Current contract intangibles for impairment.
The Company records an impairment charge when the Company believes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30.2 million, $94.8 million, and $23.8 million for the years ended December 31, 2016 , 2015 and 2014 , respectively. Refer to Note 3 for further detail of these amounts.
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
﻿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venue Recognition
Revenue from site leasing is recorded monthly and recognized on a straight-line basis over the current term of the related lease agreements, which are generally five to ten years. Receivables recorded related to the straight-lining of site leases are reflected in other assets on the Consolidated Balance Sheets. Rental amounts received in advance are recorded as deferred revenue on the Consolidated Balance Sheets.
Site development projects in which the Company performs consulting services include contracts on a time and materials basis or a fixed price basis. Time and materials based contracts are billed at contractual rates and revenue is recognized as the services are rendered. For those site development contracts in which the Company performs work on a fixed price basis, site development billing (and revenue recognition) is based on the completion of agreed upon phases of the project on a per site basis. Upon the completion of each phase on a per site basis, the Company recognizes the revenue related to that phase. Site development projects generally take from 3 to 12 months to complete. Amounts billed in advance (collected or uncollected) are recorded as deferred revenue on the Company’s Consolidated Balance Sheets.
Revenue from construction projects is recognized on the percentage-of-completion method of accounting,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The asset “costs and estimated earnings in excess of billings on uncompleted contracts” represents costs incurred and revenues recognized in excess of amounts billed. The liability “billings in excess of costs and estimated earnings on uncompleted contracts,” included within other current liabilities on the Company’s Consolidated Balance Sheets, represents billings in excess of costs incurred and revenues recognized. Provisions for estimated losses on uncompleted contracts are made in the period in which such losses are determined to be probable.
Allowance for Doubtful Accounts
The Company performs periodic credit evaluations of its customers.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The following is a rollforward of the allowance for doubtful accounts:
﻿
﻿
﻿
﻿
For the year ended December 31,
﻿
2016
2015
2014
﻿
﻿
(in thousands)
﻿ Beginning balance
$ 1,681
$ 889
$ 686
﻿ Provision for doubtful accounts
22,516
896
365
﻿ Write-offs, net of recoveries
(614)
(72)
(135)
﻿ Currency translation adjustment
935
(32)
(27)
﻿ Ending balance
$ 24,518
$ 1,681
$ 889
﻿
On June 20, 2016, Oi, S.A. (“Oi”), the Company’s largest customer in Brazil, filed a petition for judicial reorganization in Brazil. Prior to the filing of the reorganization petition, Oi was current in all payment obligations to the Company. These obligations related to periods ending on or before April 30, 2016. As a result of the relief provisions available in a judicial reorganization proceeding, obligations of Oi to the Company arising from the periods from May 1, 2016 to June 20, 2016 remain unpaid.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rental payments due in connection with obligations of Oi accruing post-petition. The Oi reserve has been recorded in Selling, general, and administrative expense on the consolidated statement of o perations.
﻿
Cost of Revenue
Cost of site leasing revenue includes ground lease rent, property taxes, amortization of deferred lease costs, maintenance and other tower operating expenses. All ground lease rental obligations due to be paid out over the lease term, including fixed escalations, are recorded on a straight-line basis over the minimum lease term. Liabilities recorded related to the straight-lining of ground leases are reflected in other long-term liabilities on the Consolidated Balance Sheet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experience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SBA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dditionally, the Company has included in TRSs our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For the tax year ended December 31, 2016 , the Company will file separate federal tax returns for the REIT and TRS. The REIT had taxable income and utilized net operating losses (“NOLs”) to offset its distribution requirement. The TRS generated a NOL which will be carried forward to use in future years. Prior to the REIT conversion in 2016, the Company filed consolidated returns and had taxable income for the years ended December 31, 2015 and 2014 and utilized NOL carry-forwards. These NOL carry-forwards are retained by the REIT. The NOLs generated by the TRS in the current year are fully reserved by a valuation allowance.
The Company records a liability for unrecognized tax benefits resulting from uncertain tax positions taken or expected to be taken in a tax return. The Company has not identified any tax exposures that require a reserve. To the extent that the Company records unrecognized tax exposures, any related interest and penalties will be recognized as interest expense in the Company’s Consolidated Statements of Operations.
The Company does not calculate U.S. taxes on undistributed earnings of foreign subsidiaries because substantially all such earnings are expected to be reinvested indefinitely.
Stock-Based Compensation
The Company measures and recognizes compensation expense for all share-based payment awards made to employees and directors, including stock options, restricted stock units and employee stock purchases under employee stock purchase plans. The Company records compensation expense, for stock options and restricted stock units on a straight-line basis over the vesting period. Compensation expense for employee stock options is based on the estimated fair value of the options on the date of the grant using the Black-Scholes option-pricing model. Any stock options granted to non-employees would be valued using the Black-Scholes option-pricing model based on the market price of the underlying common stock on the “valuation date,” which for options to non-employees is the vesting date. Expense related to options granted to non-employees would be recognized on a straight-line basis over the shorter of the period over which services are to be received or the vesting period. Compensation expense for restricted stock units is based on the fair market value of the units awarded at the date of the grant.
In March 2016, the FASB issued ASU 2016-09, Improvements to Employee Share-Based Payment Accounting, which the Company adopted as of January 1, 2016. The standard simplifies several aspects of the accounting for shared-based payment transactions including accounting for income taxes, forfeitures, statutory tax withholding requirements, classification of awards as either equity or a liability, and classification on the Consolidated Statement of Cash Flows. The financial statement impact of adopting this standard was not material for all periods presented.
Asset Retirement Obligations
The Company has entered into ground leases for the land underlying the majority of the Company’s towers. A majority of these leases require the Company to restore land interests to their original condition upon termination of the ground lease.
The Company recognizes asset retirement obligations in the period in which they are incurred, if a reasonable estimate of a fair value can be made, and accretes such liability through the obligation’s estimated settlement date. The associated asset retirement costs are capitalized as part of the carrying amount of the related tower fixed assets, and over time, the liability is accreted to its present value each period and the capitalized cost is depreciated over the estimated useful life of the tower.
The asset retirement obligation is included in other long-term liabilities on the Consolidated Balance Sheets. Upon settlement of the obligations, any difference between the cost to retire an asset and the recorded liability is recorded in the Consolidated Statements of Operations as a gain or loss. In determining the measurement of the asset retirement obligations, the Company considered the nature and scope of the contractual restoration obligations contained in the Company’s third party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he following summarizes the activity of the asset retirement obligation liability:
﻿
﻿
﻿
﻿
For the year ended December 31,
﻿
2016
2015
2014
﻿
﻿
(in thousands)
﻿ Beginning balance
$ 6,309
$ 5,856
$ 5,312
﻿ Additions
1,091
781
599
﻿ Currency translation adjustment
121
(57)
(161)
﻿ Accretion expense
318
373
446
﻿ Removal
(290)
(50)
(188)
﻿ Revision in estimates
(1,107)
(594)
(152)
﻿ Ending balance
$ 6,442
$ 6,309
$ 5,856
Comprehensive Income (Loss)
Comprehensive income (loss) is defined as the change in equity (net assets) of a business enterprise during a period from transactions and other events and circumstances from non-owner sources, and is comprised of net income (loss) and other foreign currency adjustments.
Foreign Currency Translation
The functional currency for the Company’s Central American subsidiaries is the U.S. dollar.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expense in the Consolidated Statement of Operations.
All assets and liabilities of foreign subsidiaries that do not utilize the U.S. dollar as its functional currency are translated at period-end rates of exchange, while revenues and expenses are translated at monthly average rates of exchange prevailing during the year. Unrealized translation gains and losses are reported as foreign currency translation adjustments through accumulated other comprehensive loss in shareholders’ deficit.
Business Combinations
The Company accounts for business combinations under the acquisition method of accounting. The assets and liabilities acquired are recorded at fair market value at the date of each acquisition and the results of operations of the acquired assets are included with those of the Company from the dates of the respective acquisitions. The Company continues to evaluate all acquisitions for a period not to exceed one year after the applicable closing date of each transaction to determine whether any additional adjustments are needed to the allocation of the purchase price paid for the assets acquired and liabilities assumed as a result of information available at the acquisition date. The intangible assets represent the value associated with the current leases at the acquisition date (“Current contract intangibles”) and future tenant leases anticipated to be added to the towers (“Network location intangibles”) and were calculated using the discounted values of the current or future expected cash flows. The intangible assets are estimated to have a useful life consistent with the useful life of the related tower assets, which is typically 15 years.
In connection with certain acquisitions, the Company may agree to pay contingent consideration (or earnouts) in cash or stock if the communication sites or businesses that are acquired meet or exceed certain performance targets over a period of one to three years after they have been acquired. The Company accrues for contingent consideration in connection with acquisitions at fair value as of the date of the acquisition. All subsequent changes in fair value of contingent consideration payable in cash are recorded through Consolidated Statements of Operations.
In September 2015, the FASB issued ASU 2015-16 Business Combinations. The standard requires that the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 ation, or other income effects , as a result of the change to the provisional amounts, calculated as if the accounting had been completed at the acquisition date, and (3)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standard prospectively effective January 1, 2016. The financial statement impact of adopting this stand ard was not material for any period presented.
Cash Flows
In August 2016, the FASB issued ASU 2016-15, Classification of Certain Cash Receipts and Cash Payments, which is intended to decrease the diversity in practice in how certain cash receipts and cash payments are presented in the Consolidated Statement of Cash Flows. The standard requires that (1) cash payments for debt prepayment or debt extinguishment costs be classified as cash outflows for financing activities, (2) contingent consideration payments made soon after the acquisition date of a business combination be classified as cash outflows for investing activities, and (3) contingent consideration payments not made soon after the acquisition date of a business combination be separated with cash payments up to the amount of the contingent consideration at the acquisition date be classified as financing activities and any excess be classified as operating activities. The Company adopted the standard retrospectively effective January 1, 2016. The financial statement impact of adopting this standard was not material for a ny period presented.
In November 2016, the FASB issued ASU 2016- 18 , Statement of Cash Flows . The standard requires cash and cash equivalent balances to include restricted cash equivalents. The Company adopted this standard as of January 1, 2016. Prior year periods have been adjusted to conform to the current year presentation.
Intercompany Loans
On November 25, 2014, two wholly owned subsidiaries of the Company, Brazil Shareholder I, LLC, a Florida limited liability company, and SBA Torres Brasil, Limitada, a limitada existing under the laws of the Republic of Brazil, entered into an intercompany loan agreement where from time to time the entities may agree to lend/borrow amounts up to $750.0 million. As of December 31, 2016 , the outstanding balance under this agreement was $433.3 million.
In accordance with ASC 830, the Company remeasures foreign denominated intercompany loans with the corresponding change in the balance being recorded in Other income (expenses), net in the Consolidated Statements of Operations as settlement is anticipated or planned in the foreseeable future . For the years ended December 31, 2016 , 2015 , and 2014 , the Company recorded a $90.0 million gain, a $178.9 million loss , and a $23.0 million loss, respectively, on the remeasurement of intercompany loans due to changes in foreign exchange rates .
Recent Accounting Pronouncements Not Yet Adopted
In May 2014, the FASB released an updated standard regarding the recognition of revenue from contracts with customers, exclusive of those contracts within lease accounting. The core principle of th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
  </si>
  <si>
    <t>Fair Value Measurements</t>
  </si>
  <si>
    <t>Fair Value Measurements [Abstract]</t>
  </si>
  <si>
    <t xml:space="preserve">3. FAIR VALUE MEASUREMENTS
Items Measured at Fair Value on a Recurring Basis — The Company’s earnout liabilities related to acquisitions are measured at fair value on a recurring basis using Level 3 inputs and are recorded in Accrued expenses in the accompanying Consolidated Balance Sheets. Changes in estimate are recorded in Acquisition related adjustments and expenses in the accompanying Consolidated Statement of Operations. The Company determines the fair value of acquisition-related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various acquisitions was $4.1 million and $7.2 million as of December 31, 2016 and 2015 , respectively. The maximum potential obligation related to the performance targets was $5.8 million and $10.2 million as of December 31, 2016 and 2015 , respectively.
﻿
Items Measured at Fair Value on a Nonrecurring Basis — The Company’s long-lived assets, intangibles, and asset retirement obligation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
Asset impairment and decommission costs for all periods presented and the related impaired assets primarily relate to the Company’s site leasing operating segment. The following summarizes the activity of asset impairment and decommission costs (in thousands):
﻿
﻿
﻿
﻿
For the year
﻿
ended December 31,
﻿
2016
2015
2014
﻿
﻿ Asset impairment (1)
$ 19,217
$ 10,287
$ 3,042
﻿ Impairment of fiber assets (2)
—
56,733
—
﻿ Gain on sale of fiber assets (2)
(8,919)
—
—
﻿ Write-off of carrying value of decommissioned towers
12,967
21,231
15,342
﻿ Other third party decommission costs
4,549
5,378
5,417
﻿ Write-off and disposal of former corporate headquarters
2,345
1,154
—
﻿ Other disposal costs
83
—
—
﻿ Total asset impairment and decommission costs
$ 30,242
$ 94,783
$ 23,801
﻿
(1) Represents impairment charges resulting from the Company’s analysis that the future cash flows from certain towers would not recover the carrying value of the investment in those towers.
(2) The impairment review of the fiber assets acquired in the 2012 Mobilitie transaction was triggered by a strategic decision made by the Company in 2015. The gain in 2016 related to the sale of these fiber assets.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5 million in certificate of deposits as of December 31, 2015 , and $0.2 million in Treasury securities as of December 31, 2016 and 2015 . The Company’s estimate of the fair value of its held-to-maturity investments in treasury and corporate bonds, including current portion, are based primarily upon Level 1 reported market values. As of December 31, 2016 , the carrying value and fair value of the long-term investments, including current portion, were $0.7 million. As of December 31, 2015 , the carrying value and fair value of the long-term investments, including current portion, was $0.8 million and $0.9 million, respectively. These amounts are recorded in Other Assets in the accompanying Consolidated Balance Shee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every month. The Company does not believe its credit risk has changed materially from the date the applicable Eurodollar Rate plus 137.5 to 200.0 basis points was set for the Revolving Credit Facility. Refer to Note 12 for the fair values, principal balances, and carrying values of the Company’s debt instruments. </t>
  </si>
  <si>
    <t>Restricted Cash</t>
  </si>
  <si>
    <t>Restricted Cash [Abstract]</t>
  </si>
  <si>
    <t xml:space="preserve">﻿
4. RESTRICTED CASH
The cash, cash equivalents, and restricted cash balances on the consolidated statement of cash flows consists of the following:
﻿
﻿
﻿
﻿
For the year ended December 31,
﻿
2016
2015
2014
﻿
﻿
(in thousands)
﻿ Cash and cash equivalents
$ 146,109
$ 118,039
$ 39,443
﻿ Restricted cash - short term
36,786
25,353
52,519
﻿ Restricted cash - long term
3,075
3,227
5,934
﻿ Total cash, cash equivalents, and restricted cash
$ 185,970
$ 146,619
$ 97,896
Restricted cash consists of the following:
﻿
﻿
﻿
﻿
As of
As of
﻿
December 31, 2016
December 31, 2015
Included on Balance Sheet
﻿
﻿
(in thousands)
﻿ Securitization escrow accounts
$ 36,607
$ 25,135
Restricted cash - current asset
﻿ Payment and performance bonds
179
218
Restricted cash - current asset
﻿ Surety bonds and workers compensation
3,075
3,227
Other assets - noncurrent
﻿ Total restricted cash
$ 39,861
$ 28,580
﻿
Pursuant to the terms of the Tower Securities (see Note 12),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2)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December 31, 2016 , the Company had $39.2 million in surety, payment and performance bonds for which it is only required to post $0.5 million in collateral. As of December 31, 2015 , the Company had $38.6 million in surety, payment and performance bonds for which it is only required to post $0.7 million in collateral. The Company periodically evaluates the collateral posted for its bonds to ensure that it meets the minimum requirements. As of December 31, 2016 and 2015 , the Company had also pledged $2.5 million as collateral related to its workers compensation policy. </t>
  </si>
  <si>
    <t>Other Assets</t>
  </si>
  <si>
    <t>Other Assets [Abstract]</t>
  </si>
  <si>
    <t xml:space="preserve">5. OTHER ASSETS
The Company’s other assets are comprised of the following:
﻿
﻿
﻿
﻿
As of
As of
﻿
December 31, 2016
December 31, 2015
﻿
﻿
(in thousands)
﻿ Long-term investments
$ 7,884
$ 8,140
﻿ Prepaid land rent
191,615
158,176
﻿ Straight-line rent receivable
302,893
267,682
﻿ Deferred lease costs, net
29,660
30,577
﻿ Deferred financing fees, net
2,979
3,919
﻿ Other
52,343
32,760
﻿ Total other assets
$ 587,374
$ 501,254
﻿ </t>
  </si>
  <si>
    <t>Acquisitions [Abstract]</t>
  </si>
  <si>
    <t xml:space="preserve">6. ACQUISITIONS
The following table summarizes the Company’s acquisition activity:
﻿
﻿
﻿
﻿
For the year ended December 31,
﻿
2016
2015
2014
﻿ Tower acquisitions (number of towers)
531
893
4,030
﻿
﻿
The following table summarizes the Company’s cash acquisition capital expenditures:
﻿
﻿
﻿
﻿
For the year ended December 31,
﻿
2016
2015
2014
﻿
﻿
(in thousands)
﻿ Towers and related intangible assets
$ 214,686
$ 525,802
$ 1,540,258
﻿ Land buyouts and other assets (1)
62,149
83,728
44,964
﻿ Total cash acquisition capital expenditures
$ 276,835
$ 609,530
$ 1,585,222
﻿
(1)
In addition, the Company paid $14.1 million, $16.3 million, and $10.8 million for ground lease extensions during the years ending 2016 , 2015 , and 2014 , respectively. The Company recorded these amounts in prepaid rent on its Consolidated Balance Sheet.
During the year ended December 31, 2016 , the Company acquired 531 completed towers and related assets and liabilities for $214.7 million in cash consisting of $72.8 million of property and equipment , $144.4 million of intangible assets , and $2.5 million of working capital adjustments .
During the year ended December 31, 2015 , the Company acquired 893 completed towers and related assets and liabilities for $525.8 million in cash consisting of $176.3 million of property and equipment, $351.0 million of intangible assets, and $1.5 million of working capital adjustments.
On March 31, 2014, the Company acquired 2,007 towers in Brazil from Oi S.A. for an aggregate purchase price of $673.9 million in cash. The fair value of the assets acquired and liabilities assumed relating to the Oi S.A. acquisition is summarized below (in thousands):
﻿
﻿
﻿
﻿ Property and equipment
$ 86,787
﻿ Intangible assets
587,111
﻿ Net assets acquired
$ 673,898
﻿
For the year ended December 31, 2014, total revenue for this acquisition was $60.7 million.
On December 1, 2014, the Company acquired 1,641 towers in Brazil from Oi S.A. for an aggregate purchase price of $463.2 million in cash. The fair value of the assets acquired and liabilities assumed relating to the Oi S.A. acquisition is summarized below (in thousands):
﻿
﻿
﻿
﻿ Property and equipment
$ 99,810
﻿ Intangible assets
363,352
﻿ Net assets acquired
$ 463,162
﻿
For the year ended December 31, 2014, total revenue for this acquisition was $4.8 million.
During the year ended December 31, 2014, in addition to the Oi S.A. acquisitions, the Company acquired 382 completed towers and related assets and liabilities for $403.2 million in cash.
The Company evaluates all acquisitions after the applicable closing date of each transaction to determine whether any additional adjustments are needed to the allocation of the purchase price paid for the assets acquired and liabilities assumed by major balance sheet caption, as well as the separate recognition of intangible assets from goodwill if certain criteria are met.
The estimates of the fair value of the assets acquired and liabilities assumed at the date of an acquisition are subject to adjustment during the measurement period (up to one year from the particular acquisition date). The primary areas of the preliminary purchase price allocations that are not yet finalized relate to the fair value of certain tangible and intangible assets acquired and liabilities assumed, including contingent consideration and any related tax impact. The fair values of these net assets acquired are based on management’s estimates and assumptions, as well as other information compiled by management, including valuations that utilize customary valuation procedures and techniques.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The effect of material measurement period adjustments to the estimated fair values is recognized in the reporting period in which the adjustment amounts are determined and calculated as if the adjustments had been completed at the acquisition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Subsequent to December 31, 2016 , the Company acquired 42 towers and related assets for $17.3 million in cash.
Foreign Currency Forward Contract
On March 26, 2014, the Company settled two foreign currency contracts entered into during the quarter with an aggregate notional amount of R$ 1,525.0 million in order to hedge the purchase price of the Oi S.A. acquisition in Brazil, which closed on March 31, 2014. The Company realized a gain of $17.9 million related to these foreign currency forward contracts which is included in other income in the accompanying Consolidated Statement of Operations and Net cash used in investing activities on the Consolidated Statements of Cash Flows.
On September 29, 2014, the Company executed put and call option contracts settling on November 25, 2014 which created a “costless collar” based on the cost to purchase $1.17 billion Brazilian Reais with US Dollars. The options were intended to limit exposure to movements in the related exchange rates and were entered into in contemplation of the purchase of the Oi S.A. acquisition that closed on December 1, 2014. These options created a floor price for the purchase of Brazilian Reais of 2.4 and a ceiling price of 2.5665 . Since the closing price was within the floor and ceiling price, no gain or loss was realized.
The Company measures its foreign currency forward contracts, which are recorded in Prepaid and other current assets, at fair value based on indicative prices in active markets (Level 2 inputs). These contracts do not qualify for hedge accounting and as such any gains and losses are reflected within Other Income, net in the accompanying Consolidated Statement of Operations. As of December 31, 2016 , the Company does not have any pending forward contracts. </t>
  </si>
  <si>
    <t>Intangible Assets, Net</t>
  </si>
  <si>
    <t>Intangible Assets, Net [Abstract]</t>
  </si>
  <si>
    <t xml:space="preserve">7. INTANGIBLE ASSETS, NET
The following table provides the gross and net carrying amounts for each major class of intangible assets:
﻿
﻿
﻿
﻿
As of December 31, 2016
As of December 31, 2015
﻿
Gross carrying
Accumulated
Net book
Gross carrying
Accumulated
Net book
﻿
amount
amortization
value
amount
amortization
value
﻿
﻿
(in thousands)
﻿ Current contract intangibles
$ 4,141,968
$ (1,401,025)
$ 2,740,943
$ 3,904,864
$ (1,118,493)
$ 2,786,371
﻿ Network location intangibles
1,515,348
(599,367)
915,981
1,446,293
(497,251)
949,042
﻿ Intangible assets, net
$ 5,657,316
$ (2,000,392)
$ 3,656,924
$ 5,351,157
$ (1,615,744)
$ 3,735,413
﻿
All intangible assets noted above are included in the Company’s site leasing segment. The Company amortizes its intangible assets using the straight-line method over 15 years. Amortization expense relating to the intangible assets above was $369.9 million, $363.1 million, and $338.4 million for the years ended December 31, 2016 , 2015 and 2014 , respectively.
Estimated amortization expense on the Company’s intangibles assets is as follows:
﻿
﻿
﻿
﻿ For the year ended December 31,
(in thousands)
﻿
﻿ 2017
$ 376,482
﻿ 2018
376,393
﻿ 2019
376,095
﻿ 2020
375,253
﻿ 2021
342,972
﻿ </t>
  </si>
  <si>
    <t>Property And Equipment, Net</t>
  </si>
  <si>
    <t>Property And Equipment, Net [Abstract]</t>
  </si>
  <si>
    <t xml:space="preserve">8. PROPERTY AND EQUIPMENT, NET
Property and equipment, net (including vehicle s held under capital leases) consists of the following:
﻿
﻿
﻿
﻿
As of
As of
﻿
December 31, 2016
December 31, 2015
﻿
﻿
(in thousands)
﻿ Towers and related components
$ 4,563,756
$ 4,370,664
﻿ Construction-in-process
38,926
32,730
﻿ Furniture, equipment, and vehicles
50,671
48,018
﻿ Land, buildings, and improvements
578,680
524,847
﻿ Total property and equipment
5,232,033
4,976,259
﻿ Less: accumulated depreciation
(2,439,957)
(2,193,906)
﻿ Property and equipment, net
$ 2,792,076
$ 2,782,353
﻿
Construction-in-process represents costs incurred related to towers that are under development and will be used in the Company’s operations. Depreciation expense was $268.1 million, $296.5 million, and $287.8 million for the years ended December 31, 2016 , 2015 , and 2014 , respectively. At December 31, 2016 and 2015 , non-cash capital expenditures that are included in accounts payable and accrued expenses were $7.0 million and $9.5 million, respectively. </t>
  </si>
  <si>
    <t>Costs And Estimated Earnings On Uncompleted Contracts</t>
  </si>
  <si>
    <t>Costs And Estimated Earnings On Uncompleted Contracts [Abstract]</t>
  </si>
  <si>
    <t xml:space="preserve">9. COSTS AND ESTIMATED EARNINGS ON UNCOMPLETED CONTRACTS
Costs and estimated earnings on uncompleted contracts consist of the following:
﻿
﻿
﻿
﻿
As of
As of
﻿
December 31, 2016
December 31, 2015
﻿
﻿
(in thousands)
﻿ Costs incurred on uncompleted contracts
$ 34,577
$ 78,849
﻿ Estimated earnings
11,185
29,333
﻿ Billings to date
(36,027)
(95,055)
﻿
$ 9,735
$ 13,127
﻿
These amounts are included in the accompanying Consolidated Balance Sheets under the following captions:
﻿
﻿
﻿
﻿
As of
As of
﻿
December 31, 2016
December 31, 2015
﻿
﻿
(in thousands)
﻿ Costs and estimated earnings in excess of billings on uncompleted contracts
$ 11,127
$ 16,934
﻿ Billings in excess of costs and estimated earnings on
﻿ uncompleted contracts (included in Other current liabilities)
(1,392)
(3,807)
﻿
$ 9,735
$ 13,127
﻿
At December 31, 2016 and 2015 , eight significant customers comprised 81.6% and 95.9% , respectively, of the costs and estimated earnings in excess of billings on uncompleted contracts, net of billings in excess of costs and estimated earnings . </t>
  </si>
  <si>
    <t>Concentration Of Credit Risk</t>
  </si>
  <si>
    <t>Concentration Of Credit Risk [Abstract]</t>
  </si>
  <si>
    <t>Concentration of Credit Risk</t>
  </si>
  <si>
    <t xml:space="preserve">10. CONCENTRATION OF CREDIT RISK
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The following is a list of significant customers (representing at least 10% of revenue for any period reported) and the percentage of total revenue for the specified time periods derived from such customers:
﻿
﻿
﻿
﻿
For the year ended December 31,
﻿ Percentage of Total Revenues
2016
2015
2014
﻿
﻿ AT&amp;T Wireless (1)
25.7%
24.2%
23.0%
﻿ T-Mobile
17.0%
16.0%
15.5%
﻿ Sprint
16.1%
19.6%
23.4%
﻿ Verizon Wireless
15.2%
13.8%
12.0%
﻿
The Company’s site leasing and site development segments derive revenue from these customers. Client percentages of total revenue in each of the segments are as follows:
﻿
﻿
﻿
For the year ended December 31,
﻿ Percentage of Domestic Site Leasing Revenue
2016
2015
2014
﻿
﻿ AT&amp;T Wireless (1)
32.7%
31.9%
30.1%
﻿ Sprint
19.8%
22.3%
25.6%
﻿ T-Mobile
19.6%
19.0%
19.2%
﻿ Verizon Wireless
18.2%
16.3%
14.4%
﻿
﻿
For the year ended December 31,
﻿ Percentage of International Site Leasing Revenue
2016
2015
2014
﻿
﻿ Oi S.A.
43.9%
48.8%
44.3%
﻿ Telefonica
26.4%
24.7%
28.8%
﻿
﻿
﻿
﻿
For the year ended December 31,
﻿ Percentage of Site Development Revenue
2016
2015
2014
﻿
﻿ T-Mobile
28.4%
17.6%
8.5%
﻿ Verizon Wireless
16.5%
14.8%
10.1%
﻿ Sprint
11.7%
28.5%
36.7%
﻿ Ericsson, Inc.
5.0%
15.3%
16.8%
﻿
(1) Prior year amounts have been adjusted to reflect the merger of AT&amp;T Wireless and Leap Wireless (Cricket Wireless).
Five significant customers comprised 59.3% of total gross accounts receivable at December 31, 2016 compared to five significant customers which comprised 62.1% of total gross accounts receivable at December 31, 2015 . </t>
  </si>
  <si>
    <t>Accrued Expenses</t>
  </si>
  <si>
    <t>Accrued Expenses [Abstract]</t>
  </si>
  <si>
    <t xml:space="preserve">﻿
11. ACCRUED EXPENSES
The Company’s accrued expenses are comprised of the following:
﻿
﻿
﻿
﻿
As of
As of
﻿
December 31, 2016
December 31, 2015
﻿
﻿
(in thousands)
﻿ Accrued earnouts
$ 4,128
$ 7,230
﻿ Salaries and benefits
11,910
14,253
﻿ Real estate and property taxes
7,644
7,899
﻿ Other
37,447
34,373
﻿ Total accrued expenses
$ 61,129
$ 63,755
﻿ </t>
  </si>
  <si>
    <t>Debt</t>
  </si>
  <si>
    <t>Debt [Abstract]</t>
  </si>
  <si>
    <t>12. DEBT
The carrying and principal values of debt consist of the following (in thousands):
﻿
﻿
﻿
﻿
As of
As of
﻿
December 31, 2016
December 31, 2015
﻿
Maturity Date
Principal Balance
Fair Value
Carrying Value
Principal Balance
Fair Value
Carrying Value
﻿ 5.625% Senior Notes
Oct. 1, 2019
$
—
$
—
$
—
$ 500,000
$ 521,250
$ 494,955
﻿ 5.750% Senior Notes
July 15, 2020
—
—
—
800,000
832,000
791,243
﻿ 2014 Senior Notes
July 15, 2022
750,000
763,125
736,992
750,000
744,375
735,010
﻿ 2016 Senior Notes
Sep. 1, 2024
1,100,000
1,083,500
1,078,954
—
—
—
﻿ 2010 -2C Tower Securities
April 11, 2017
—
—
—
550,000
558,223
548,268
﻿ 2012 -1C Tower Securities
Dec. 11, 2017
610,000
610,165
607,157
610,000
611,879
604,229
﻿ 2013 -1C Tower Securities
April 10, 2018
425,000
423,381
422,768
425,000
416,959
421,099
﻿ 2013 -2C Tower Securities
April 11, 2023
575,000
563,322
567,545
575,000
565,541
566,523
﻿ 2013 -1D Tower Securities
April 10, 2018
330,000
334,521
328,225
330,000
332,676
326,918
﻿ 2014 -1C Tower Securities
Oct. 8, 2019
920,000
922,199
912,219
920,000
910,368
909,595
﻿ 2014 -2C Tower Securities
Oct. 8, 2024
620,000
608,921
612,641
620,000
608,084
611,853
﻿ 2015-1C Tower Securities
Oct. 8, 2020
500,000
495,145
491,289
500,000
489,680
489,496
﻿ 2016-1C Tower Securities
July 9, 2021
700,000
688,072
691,322
—
—
—
﻿ Revolving Credit Facility
Feb. 5, 2020
390,000
390,000
390,000
—
—
—
﻿ 2014 Term Loan
Mar. 24, 2021
1,462,500
1,467,984
1,452,039
1,477,500
1,447,950
1,464,774
﻿ 2015 Term Loan
June 10, 2022
492,500
494,347
484,432
497,500
486,306
488,107
﻿ Total debt
$ 8,875,000
$ 8,844,682
$ 8,775,583
$ 8,555,000
$ 8,525,291
$ 8,452,070
﻿ Less: current maturities of long-term debt
(627,157)
(20,000)
﻿ Total long-term debt, net of current maturities
$ 8,148,426
$ 8,432,070
The Company’s future principal payment obligations over the next five years (based on the outstanding debt as of December 31, 2016 and assuming the Tower Securities are repaid at their respective anticipated repayment dates) are as follows:
﻿
﻿
﻿
﻿ For the year ended December 31,
(in thousands)
﻿ 2017
$ 630,000
﻿ 2018
775,000
﻿ 2019
940,000
﻿ 2020
910,000
﻿ 2021
2,107,500
﻿
The table below reflects cash and non-cash interest expense amounts recognized by debt instrument for the years ended December 31, 2016 , 2015 , and 2014 , respectively:
﻿
﻿
﻿
﻿
﻿
For the year ended December 31,
﻿
2016
2015
2014
﻿
Cash
Non-cash
Cash
Non-cash
Cash
Non-cash
﻿
Interest
Interest
Interest
Interest
Interest
Interest
﻿
﻿
(in thousands)
﻿ 4.0% Convertible Senior Notes
$
—
$
—
$
—
$
—
$ 12,520
$ 26,266
﻿ 8.25% Senior Notes
—
—
—
—
12,513
121
﻿ 5.625% Senior Notes
21,094
—
28,125
—
28,125
—
﻿ 5.75% Senior Notes
28,494
—
46,000
—
46,000
—
﻿ 2014 Senior Notes
36,563
689
36,563
655
18,281
315
﻿ 2016 Senior Notes
20,258
348
—
—
—
—
﻿ 2010 Tower Securities
15,213
—
28,230
—
51,237
—
﻿ 2012-1C Tower Securities
18,107
—
18,111
—
18,085
—
﻿ 2013 Tower Securities
43,217
—
43,217
—
43,217
—
﻿ 2014 Tower Securities
51,138
—
51,138
—
10,796
—
﻿ 2015-1C Tower Securities
15,939
—
3,453
—
—
—
﻿ 2016-1C Tower Securities
9,898
—
—
—
—
—
﻿ Revolving Credit Facility
4,167
—
5,552
—
4,591
—
﻿ 2011 Term Loan
—
—
—
—
696
7
﻿ 2012-1 Term Loan
—
—
3,959
—
4,534
—
﻿ 2012-2 Term Loan
—
—
—
—
424
4
﻿ 2014 Term Loan
48,962
510
48,992
492
41,338
399
﻿ 2015 Term Loan
16,487
656
9,243
358
—
—
﻿ Other
(366)
—
(217)
—
243
—
﻿ Total
$ 329,171
$ 2,203
$ 322,366
$ 1,505
$ 292,600
$ 27,112
﻿
Senior Credit Agreement
On February 7, 2014, SBA Senior Finance II entered into a Second Amended and Restated Credit Agreement with several banks and other financial institutions or entities from time to time parties to the Second Amended and Restated Credit Agreement to, among other things, incur the 2014 Term Loan and amend certain terms of the existing senior credit agreement (as amended, the “Senior Credit Agreement”).
Terms of the Senior Credit Agreement
The Senior Credit Agreement, as amended, requires SBA Senior Finance II to maintain specific financial ratios, including (1) a ratio of Consolidated Total Debt to Annualized Borrower EBITDA not to exceed 6.5 times for any fiscal quarter, (2) a ratio of Consolidated Total Debt and Net Hedge Exposure (calculated in accordance with the Senior Credit Agreement) to Annualized Borrower EBITDA for the most recently ended fiscal quarter not to exceed 6.5 times for 30 consecutive days and (3) a ratio of Annualized Borrower EBITDA to Annualized Cash Interest Expense (calculated in accordance with the Senior Credit Agreement) of not less than 2.0 times for any fiscal quarter. The Senior Credit Agreement contains customary affirmative and negative covenants that, among other things, limit the ability of SBA Senior Finance II and its subsidiaries to incur indebtedness, grant certain liens, make certain investments, enter into sale leaseback transactions, merge or consolidate, make certain restricted payments, enter into transactions with affiliates, and engage in certain asset dispositions, including a sale of all or substantially all of their property. As of December 31, 2016 , SBA Senior Finance II was in compliance with the financial covenants contained in the Senior Credit Agreement. The Senior Credit Agreement is also subject to customary events of default. Pursuant to the Second Amended and Restated Guarantee and Collateral Agreement, amounts borrowed under the Revolving Credit Facility, the Term Loans and certain hedging transactions that may be entered into by SBA Senior Finance II or the Subsidiary Guarantors (as defined in the Senior Credit Agreement) with lenders or their affiliates are secured by a first lien on the membership interests of SBA Telecommunications, LLC, SBA Senior Finance, LLC and SBA Senior Finance II and on substantially all of the assets (other than leasehold, easement and fee interests in real property) of SBA Senior Finance II and the Subsidiary Guarantors.
The Senior Credit Agreement, as amended, permits SBA Senior Finance II, without the consent of the other lenders, to request that one or more lenders provide SBA Senior Finance II with increases in the Revolving Credit Facility or additional term loans provided that after giving effect to the proposed increase in Revolving Credit Facility commitments or incremental term loans the ratio of Consolidated Total Debt to Annualized Borrower EBITDA would not exceed 6.5 times. SBA Senior Finance II’s ability to request such increases in the Revolving Credit Facility or additional term loans is subject to its compliance with customary conditions set forth in the Senior Credit Agreement including compliance, on a pro forma basis, with the financial covenants and ratios set forth therein and, with respect to any additional term loan, an increase in the margin on existing term loans to the extent required by the terms of the Senior Credit Agreement. Upon SBA Senior Finance II’s request, each lender may decide, in its sole discretion, whether to increase all or a portion of its Revolving Credit Facility commitment or whether to provide SBA Senior Finance II with additional term loans and, if so, upon what terms.
Revolving Credit Facility under the Senior Credit Agreement
T he Revolving Credit Facility is governed by the Senior Credit Agreement. The Revolving Credit Facility consists of a revolving loan under which up to $1.0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i) the Eurodollar Rate plus a margin that ranges from 137.5 basis points to 200.0 basis points or (ii) the Base Rate plus a margin that ranges from 37.5 basis points to 100.0 basis points, in each case based on the ratio of Consolidated Total Debt to Annualized Borrower EBITDA, calculated in accordance with the Senior Credit Agreement. In addition, SBA Senior Finance II is required to pay a commitment fee of 0.25% per annum on t he amount of unused commitment. If not earlier terminated by SBA Senior Finance II, the Revolving Credit Facility will terminate on, and SBA Senior Finance II will repay all amounts outstanding on or before, February 5, 2020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a period may not be reflective of the total amounts outstanding during such period.
During the year ended December 31, 2016 , the Company borrowed $580.0 million and repaid $190.0 million of the outstanding balance under the Revolving Credit Facility. As of December 31, 2016 , $390.0 million was outstanding under the Revolving Credit Facility.
Subsequent to December 31, 2016 , the Company repaid $95.0 million of the outstanding balance under the Revolving Credit Facility.
Term Loans under the Senior Credit Agreement
Repricing Amendment to the Senior Credit Agreement
On January 20, 2017, the Company amended its Senior Credit Agreement, primarily to reduce the stated rate of interest applicable to its senior secured term loans. As amended, our senior secured term loans accrue interest, at SBA Senior Finance II’s election, at either the Base Rate plus 125 basis points (with a zero Base Rate floor) or the Eurodollar Rate plus 225 basis points (with a zero Eurodollar Rate floor).
2011 Term Loan
The 2011 Term Loan consisted of a senior secured term loan with an initial aggregate principal amount of $500.0 million with a maturity date of June 30, 2018 . The 2011 Term Loan accrued interest, at SBA Senior Finance II’s election, at either the Base Rate plus a margin of 175 basis points (with a Base Rate floor of 2% ) or Eurodollar Rate plus a margin of 275 basis points (with a Eurodollar Rate floor of 1% ). The 2011 Term Loan was issued at 99.75% of par value. The Company incurred deferred financing fees of $4.9 million associated with this transaction which were being amortized through the maturity date.
During the year ended December 31, 2013, the Company repaid $312.0 million on the 2011 Term Loan.
On February 7, 2014, the Company repaid the remaining $180.5 million outstanding principal balance of the 2011 Term Loan. In connection with the prepayment, the Company expensed $1.1 million of net deferred financing fees and $0.3 million of discount related to the debt.
2012-1 Term Loan
The 2012-1 Term Loan consisted of a senior secured term loan with an initial aggregate principal amount of $200.0 million that was to mature on May 9, 2017 . The 2012-1 Term Loan accrued interest, at SBA Senior Finance II’s election, at either the Base Rate plus a margin that range d from 100 to 150 basis points or the Eurodollar Rate plus a margin that range d from 200 to 250 basis points, in each case based on the ratio of Consolidated Total Debt to Annualized Borrower EBITDA (calculated in accordance with the Senior Credit Agreement). The 2012-1 Term Loan was issued at par. The Company incurred deferred financing fees of $2.7 million in relation to this transaction which were being amortized through the maturity date.
During the year ended December 31, 2015, the Company repaid the entire outstanding balance of $172.5 million on the 2012-1 Term Loan. Included in this amount was a prepayment of $160.0 million made on November 18, 2015. In connection with the prepayment, the Company expensed $0.8 million of net deferred financing fees.
2012-2 Term Loan
The 2012-2 Term Loan consisted of a senior secured term loan with an initial aggregate principal amount of $300.0 million with a maturity date of September 28, 2019 . The 2012-2 Term Loan accrued interest, at SBA Senior Finance II’s election, at either the Base Rate plus 175 basis points (with a Base Rate floor of 2% ) or Eurodollar Rate plus 275 basis points (with a Eurodollar Rate floor of 1% ). The 2012-2 Term Loan was issued at 99.75% of par value. The Company incurred deferred financing fees of approximately $3.5 million in relation to this transaction which were being amortized through the maturity date.
During the year ended December 31, 2013, the Company repaid $190.0 m illion on the 2012-2 Term Loan.
On February 7, 2014, the Company repaid the remaining $110.0 million outstanding principal balance of the 2012-2 Term Loan. In connection with the prepayment, the Company expensed $1.0 million of net deferred financing fees and $0.2 million of discount related to the debt.
2014 Term Loan
The 2014 Term Loan consists of a senior secured term loan with an initial aggregate principal amount of $1.5 billion that matures on March 24, 2021 . Prior to the reduction in the term loan interest rates as discussed above, t he 2014 Term Loan accrue d interest, at SBA Senior Finance II’s election, at either the Base Rate plus 150 basis points (with a Base Rate floor of 1.75% ) or the Eurodollar Rate plus 250 basis points (with a Eurodollar Rate floor of 0.75% ). The 2014 Term Loan was issued at 99.75% of par value. As of December 31, 2016 , the 2014 Term Loan was accruing interest at 3.27% per annum. Principal payments on the 2014 Term Loan commenced on September 30, 2014 and are being made in quarterly installments on the last day of each March, June, September, and December in an amount equal to $3.8 million. SBA Senior Finance II has the ability to prepay any or all amounts under the 2014 Term Loan. The Company incurred deferred financing fees of approximately $12.9 million in relation to this transaction which are being amortized through the maturity date.
During the year ended December 31, 2016 , the Company repaid $15.0 million of principal on the 2014 Term Loan. As of December 31, 2016 , the 2014 Term Loan had a principal balance of $1.5 billion.
2015 Term Loan
The 2015 Term Loan consists of a senior secured term loan with an initial aggregate principal amount of $500.0 million that matures on June 10, 2022 . Prior to the reduction in the term loan interest rates as discussed above, t he 2015 Term Loan accrue d interest, at SBA Senior Finance II’s election, at either the Base Rate plus 150 basis points (with a Base Rate floor of 1.75% ) or the Eurodollar Rate plus 250 basis points (with a Eurodollar Rate floor of 0.75% ). The 2015 Term Loan was issued at 99.0% of par value. As of December 31, 2016 , the 2015 Term Loan was accruing interest at 3.27% per annum. Principal payments on the 2015 Term Loan commenced on September 30, 2015 and are being made in quarterly installments on the last day of each March, June, September, and December in an amount equal to $1.3 million. SBA Senior Finance II has the ability to prepay any or all amounts under the 2015 Term Loan. The Company incurred deferred financing fees of approximately $5.1 million in relation to this transaction which are being amortized through the maturity date.
During the year ended December 31, 2016 , the Company repaid $5.0 million of principal on the 2015 Term Loan. As of December 31, 2016 , the 2015 Term Loan had a principal balance of $492.5 million.
Secured Tower Revenue Securities
Tower Revenue Securities Terms
The mortgage loan underlying the 2012 -1C Tower Securities, 2013 Tower Securities, 2014 Tower Securities, 2015 -1C Tower Securities, and 2016 -1C Tower Securities (together the “Tower Securities”) will be paid from the operating cash flows from the aggregate 10,535 tower sites owned by the Borrowers. The mortgage loan is secured by (i) mortgages, deeds of trust, and deeds to secure debt on a substantial portion of the tower sites, (ii) a security interest in the tower sites and substantially all of the Borrowers’ personal property and fixtures, (iii) the Borrowers’ rights under certain tenant leases, and (iv) all of the proceeds of the foregoing. For each calendar month, SBA Network Management, Inc., an indirect subsidiary (“Network Management”), is entitled to receive a management fee equal to 4.5% of the Borrowers’ operating revenues for the immediately preceding calendar month.
The Borrowers may prepay any of the mortgage loan components, in whole or in part, with no prepayment consideration, (i) within twelve months (in the case of the component corresponding to the Secured Tower Revenue Securities Series 2012-1C, Secured Tower Revenue Securities Series 2013 -1C, Secured Tower Revenue Securities Series 2013 -1D, Secured Tower Revenue Securities Series 2014 -1C, Secured Tower Revenue Securities Series 2015-1C, and Secured Tower Revenue Securities Series 2016 -1C ) or eighteen months (in the case of the components corresponding to the Secured Tower Revenue Securities Series 2013-2C and Secured Tower Revenue Securities Series 2014 -2C ) of the anticipated repayment date of such mortgage loan component, (ii) with proceeds received as a result of any condemnation or casualty of any tower owned by the Borrowers or (iii) during an amortization period. In all other circumstances, the Borrowers may prepay the mortgage loan, in whole or in part, upon payment of the applicable prepayment consideration. The prepayment consideration is determined based on the class of the Tower Securities to which the prepaid mortgage loan component corresponds and consists of an amount equal to the excess, if any, of (1) the present value associated with the portion of the principal balance being prepaid, calculated in accordance with the formula set forth in the mortgage loan agreement, on the date of prepayment of all future installments of principal and interest required to be paid from the date of prepayment to and including the first due date within twelve months (in the case of the component corresponding to the Secured Tower Revenue Securities Series 2012-1C, Secured Tower Revenue Securities Series 2013-1C, Secured Tower Revenue Securities Series 2013-1D, Secured Tower Revenue Securities Series 2014-1C, Secured Tower Revenue Securities Series 2015-1C, and Secured Tower Revenue Securities Series 2016-1C ) or eighteen months (in the case of the components corresponding to the Secured Tower Revenue Securities Series 2013-2C and Secured Tower Revenue Securities Series 2014-2C ) of the anticipated repayment date of such mortgage loan component over (2) that portion of the principal balance of such class prepaid on the date of such prepayment.
To the extent that the mortgage loan components corresponding to the Tower Securities are not fully repaid by their respective anticipated repayment dates, the interest rate of each such component will increase by the greater of (i) 5% and (ii) the amount, if any, by which the sum of (x) the ten -year U.S. treasury rate plus (y) the credit-based spread for such component (as set forth in the mortgage loan agreement) plus (z) 5% , exceeds the original interest rate for such component.
Pursuant to the terms of the Tower Securities, all rents and other sums due on any of the towers owned by the Borrowers are directly deposited by the lessees into a controlled deposit account and are held by the indenture trustee. The monies held by the indenture trustee after the release date are classified as short-term restricted cash on the Consolidated Balance Sheets (see Note 4). However, if the Debt Service Coverage Ratio, defined as the net cash flow (as defined in the mortgage loan agreement) divided by the amount of interest on the mortgage loan, servicing fees and trustee fees that the Borrowers are required to pay over the succeeding twelve months, as of the end of any calendar quarter, falls to 1.30x or lower,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ebt Service Coverage Ratio exceeds 1.30x for two consecutive calendar quarters. If the Debt Service Coverage Ratio falls below 1.15x as of the end of any calendar quarter, then an “amortization period” will commence and all funds on deposit in the reserve account will be applied to prepay the mortgage loan until such time that the Debt Service Coverage Ratio exceeds 1.15x for a calendar quarter. In addition, if any of the Tower Securities are not fully repaid by their respective anticipated repayment dates, the cash flow from the towers owned by the Borrowers will be trapped by the trustee for the Tower Securities and applied first to repay the interest, at the original interest rates, on the mortgage loan components underlying the Tower Securities, second to fund all reserve accounts and operating expenses associated with those towers, third to pay the management fees due to Network Management, fourth to repay principal of the Tower Securities and fifth to repay the additional interest discussed above. Furthermore, the advance rents reserve requirement states that the Borrowers are required to maintain an advance rents reserve at any time the monthly tenant D ebt S ervice C overage R atio is equal to or less than 2:1 and for two calendar months after such coverage ratio again exceeds 2:1. The mortgage loan agreement, as amended, also includes covenants customary for mortgage loans subject to rated securitizations. Among other things, the Borrowers are prohibited from incurring other indebtedness for borrowed money or further encumbering their assets. As of December 31, 2016 , the Borrowers met the required Debt Service Coverage Ratio as set forth in the mortgage loan agreement and were in compliance with all other covenants as set forth in the agreement.
2010 Tower Securities
On April 16, 2010, the Company, through a New York common law trust (the “Trust”), issued $680.0 million of 2010-1C Tower Securities (the “2010-1C Tower Securities”) and $550.0 million of 2010-2C Tower Securities (the “2010-2C Tower Securities”) (together the “2010 Tower Securities”). The 2010-1C Tower Securities had an annual interest rate of 4.254%, and the 2010-2C Tower Securities had an annual interest rate of 5.101% . The anticipated repayment date and the final maturity date for the 2010–1C Tower Securities were April 15, 2015 and April 16, 2040 , respectively . The anticipated repayment date and the final maturity date for the 2010–2 C Tower Securities we re April 11, 2017 and April 9, 2042 , respectively. The sole asset of the Trust consists of a non-recourse mortgage loan made in favor of those entities that are borrowers on the mortgage loan (“the Borrowers”). The Company incurred deferred financing fees of $8.1 million in relation to this transaction which we re being amortized through the anticipated repayment date of each of the 2010 Tower Securities.
On October 15, 2014, the Company repaid in full the 2010-1 C Tower Securities with proceeds from the 2014 Tower Securities (defined below). In connection with the prepayment, the Company expensed $1.1 million of net deferred financing fees.
On July 15, 2016, the Company repaid in full the 2010-2C Tower Securities with proceeds from the 2016-1C Tower Securities. Additionally, the Company expensed $1.0 million of deferred financing fees related to the redemption of the 2010-2C Tower Securities, which are reflected in loss from extinguishment of debt on the Consolidated Statement of Operations.
2012 -1C Tower Securities
On August 9, 2012, the Company, through the Trust, issued $610.0 million of Secured Tower Revenue Securities Series 2012-1C (the “2012 -1C Tower Securities”) which have an anticipated repayment date of December 11, 2017 and a final maturity date of December 9, 2042 . The fixed interest rate of the 2012 -1C Tower Securities is 2.933% per annum, payable monthly. The Company incurred deferred financing fees of $14.9 million in relation to this transaction which are being amortized through the anticipated repayment date of the 2012 -1C Tower Securities.
2013 Tower Securities
On April 18, 2013, the Company, through the Trust, issued $425.0 million of 2.240% Secured Tower Revenue Securities Series 2013-1C which have an anticipated repayment date of April 10, 2018 and a final maturity date of April 9, 2043 (the “2013-1C Tower Securities”), $575.0 million of 3.722% Secured Tower Revenue Securities Series 2013-2C which have an anticipated repayment date of April 11, 2023 and a final maturity date of April 9, 2048 (the “2013- 2 C Tower Securities”) , and $330.0 million of 3.598% Secured Tower Revenue Securities Series 2013-1D which have an anticipated repayment date of April 10, 2018 and a final maturity date of April 9, 2043 (the “2013-1 D Tower Securities”) (collectively the “2013 Tower Securities”). The aggregate $1.33 billion of 2013 Tower Securities have a blended interest rate of 3.218% per annum, payable monthly. The Company incurred deferred financing fees of $25.5 million in relation to this transaction which are being amortized through the anticipated repayment date of each of the 2013 Tower Securities.
2014 Tower Securities
On October 15, 2014, the Company, through the Trust, issued $920.0 million of 2.898% Secured Tower Revenue Securities Series 2014-1C which have an anticipated repayment date of October 8, 2019 and a final maturity date of October 11, 2044 (the “201 4 -1C Tower Securities”) and $620.0 million of 3.869% Secured Tower Revenue Securities Series 2014-2C which have an anticipated repayment date of October 8, 2024 and a final maturity date of October 8, 2049 (the “201 4 - 2 C Tower Securities”) (collectively the “2014 Tower Securities”). The aggregate $1.54 billion of 2014 Tower Securities have a blended interest rate of 3.289% per annum, payable monthly. The Company has incurred deferred financing fees of $22.5 million in relation to this transaction which are being amortized through the anticipated repayment date of each of the 2014 Tower Securities.
2015 -1C Tower Securities
On October 14, 2015, the Company, through the Trust, issued $500.0 million of Secured Tower Revenue Securities Series 2015-1C which have an anticipated repayment date of October 8, 2020 and a final maturity date of October 10, 2045 (the “2015 -1C Tower Securities”). The fixed interest rate of the 2015 -1C Tower Securities is 3.156% per annum, payable monthly. The Company incurred deferred financing fees of $11.2 million in relation to this transaction which are being amortized through the anticipated repayment date of the 2015 -1C Tower Securities .
2016-1C Tower Securities
On July 7, 2016, the Company , through the Trust, issued $700.0 million of Secured Tower Revenue Securities Series 2016-1C which have an anticipated repayment date of July 9, 2021 and a final maturity date of July 10, 2046 (the “2016-1C Tower Securities”) . The fixed interest rate of the 2016-1C Tower Securities is 2.877% per annum, payable monthly. Net proceeds from this offering were used to prepay the full $550.0 million outstanding on the 2010-2C Tower Securities and for general corporate purposes. The Company incurred deferred financing fees of $9.5 million in relation to this transaction which are being amortized through the anticipated repayment date of the 2016-1C Tower Securities.
In connection with the issuance of the 2016 -1C Tower Securities, SBA Properties, LLC, SBA Sites, LLC, SBA Structures, LLC, SBA Infrastructure, LLC, SBA Monarch Towers III, LLC, SBA 2012 TC Assets PR, LLC, SBA 2012 TC Assets, LLC, SBA Towers IV, LLC, SBA Monarch Towers I, LLC, SBA Towers USVI, Inc., SBA Towers VII, LLC, SBA GC Towers, LLC, SBA Towers V, LLC, and SBA Towers VI, LLC (collectively, the “Borrowers”), each an indirect subsidiary of SBAC, and Midland Loan Services, a division of PNC Bank, National Association, as servicer, on behalf of the Trustee entered into the Second Loan and Security Agreement Supplement and Amendment pursuant to which, among other things, (i) the outstanding principal amount of the mortgage loan was increased by $700.0 million and (ii) the Borrowers became jointly and severally liable for the aggregate $4.7 billion borrowed under the mortgage loan corresponding to the 2012-1C Tower Securities, 2013 Tower Securities, 2014 Tower Securities, 2015-1C Tower Securities, and the newly issued 2016-1C Tower Securities.
4.0% Convertible Senior Notes due 2014
On April 24, 2009 , the Company issued $500.0 million of its 4.0% Convertible Senior Notes (“4.0% Notes ”) . Interest was payable semi-annually on April 1 and October 1 . As of December 31, 2014, the Company settled its conversion obligations and associated convertible note hedges. During the year ended December 31, 2015, the Company settled the remaining outstanding warrants for $150.9 million, representing approximately 2.1 million underlying shares.
Senior Notes
8.25% Senior Notes
On July 24, 2009, Telecommunications issued $375.0 million of unsecured senior notes which were due August 15, 2019 (the “8.25% Senior Notes”). The 8.25% Senior Notes had an interest rate of 8.25% per annum and were issued at a price of 99.152% of their face value. The 8.25% Senior Notes were repaid in full on August 15, 2014. In connection with the redemption of the 8.25% Senior Notes, the Company paid $10.1 million as a premium on redemption of the 8.25% Senior Notes and expensed $1.2 million and $3.3 million of debt discount and deferred financing fees, respectively.
5.75% Senior Notes
On July 13, 2012, Telecommunications issued $800.0 million of unsecured senior notes due July 15, 2020 (the “5.75% Senior Notes”). The 5.75% Senior Notes accrued interest at a rate of 5.75% and were issued at par. The Company incurred deferred financing fees of $14.0 million in relation to this transaction which were being amortized through the maturity date.
On August 15, 2016, the Company used proceeds from the 2016 Senior Notes to redeem the full $800.0 million in aggregate principal amount of the 5.75% Senior Notes and to pay $25.8 million for the call premium and accrued interest on the redemption of the notes. Additionally, the Company expensed $7.7 million of deferred financing fees related to the redemption of the notes. The call premium and the write-off of deferred financing fees are reflected in loss from extinguishment of debt on the Consolidated Statement of Operations.
SBAC is a holding company with no business operations of its own and its only significant asset is the outstanding capital stock of Telecommunications. Telecommunications is 100% owned by SBAC. SBAC ha d fully and unconditionally guaranteed the Senior Notes issued by Telecommunications.
5.625% Senior Notes
On September 28, 2012, the Company issued $500.0 million of unsecured senior notes due October 1, 2019 (the “5.625% Senior Notes”). The 5.625% Senior Notes accrue d interest at a rate of 5.625% per annum and were issued at par. Interest on the 5.625% Senior Notes wa s due semi-annually on April 1 and October 1 of each year. The Company incurred deferred financing fees of $8.6 million in relation to this transaction which we re being amortized through the maturity date.
On October 1, 2016, the Company redeemed the 5.625% Senior Notes in full. On October 3, 2016, the Company repaid $500.0 million in outstanding principal, $14.1 million related to the call premium on the early redemption of the notes, and $14.1 million in accrued interest. Repayment was made using (1) the proceeds from the 2016 Senior Notes, (2) borrowings under the Revolving Credit Facility, and (3) cash on hand. In addition, the Company expensed $4.1 mill ion of deferred financing fees related to the redemption of the notes . The call premium and the write-off of deferred financing fees are reflected in loss from extinguishment of debt on the Consolidated Statement of Operations.
2014 Senior Notes
On July 1, 2014, the Company issued $750.0 million of unsecured senior notes due July 15, 2022 (the “ 2014 Senior Notes”). The 2014 Senior Notes accrue interest at a rate of 4.875% per annum and were issued at 99.178% of par value. Interest on the 2014 Senior Notes is due semi-annually on January 15 and July 15 of each year. The Company incurred deferred financing fees of $11.6 million in relation to this transaction which are being amortized through the maturity date.
The 2014 Senior Notes are subject to redemption in whole or in part on or after July 15, 2017 at the redemption prices set forth in the indenture agreement plus accrued and unpaid interest. Prior to July 15, 2017, the Company may at its opt</t>
  </si>
  <si>
    <t>Shareholders' Equity</t>
  </si>
  <si>
    <t>Shareholders' Equity [Abstract]</t>
  </si>
  <si>
    <t xml:space="preserve">13. SHAREHOLDERS’ EQUITY
Stock Repurchases
On April 27, 2011, t he Company’s Board of Directors authorized a stock repurchase p lan . This p lan authorized the Company to purchase, from time to time, up to $300.0 million of the Company’s outstanding Class A common stock through open market repurchases in compliance with Rule 10b-18 under the Securities Exchange Act of 1934, as amended, and/or in privately negotiated transactions at management’s discretion based on market and business conditions, applicable legal requirements and other factors. During the year ended December 31, 2014 , the Company did not repurchase any shares in conjunction with the stock repurchase p lan . During the year ended December 31, 2015, the Company repurchased 1.3 million shares of its Class A common stock at an average price of $114.96 with the remaining $150.0 million authorized under the $300.0 million stock repurchase plan, comple ting this plan. Shares purchased were retired.
O n June 4, 2015, t he Company’s Board of Directors authorized a new stock repurchase p lan . This p lan authorized the Company to purchase, from time to time, up to $1.0 b illion of the Company’s outstanding Class A common stock through open market repurchases in compliance with Rule 10b-18 under the Securities Exchange Act of 1934, as amended, and/or in privately negotiated transactions at management’s discretion based on market and business conditions, applicable legal requirements and other factors. During the year ended December 31, 2015, the Company repurchased an additional 2.7 million shares of its Class A common stock under th is stock repurchase p lan for $300.0 million at a weighted average price per share of $112.04 . During the year ended December 31, 2016 , the Company repurchased 5.3 million shares of its Class A common stock under th is stock repurchase program for $545.7 million , including commissions, at a weighted average price per share of $102.14 . As of December 31, 2016 , the Company had a remaining authorization to repurchase $154.4 million of Class A common stock under the $1.0 billion stock repurchase plan dated June 4, 2015 . Subsequent to December 31, 2016 , the Company repurchased 42,163 shares of its Class A common stock under the stock repurchase p lan dated June 4, 2016 for $4.4 million at a weighted average price per share of $104.81 . Shares purchased were retired.
On January 12, 2017, the Company’s Board of Directors authoriz ed a new stock repurchase plan , replacing the plan authorized on June 4, 2015 which had a remaining authorization of $150.0 million. This pl an authorizes the Company to purchase , from time to time , up to $1.0 billion of the Company’s outstanding Class A common stock through open market repurchases in compliance with Rule 10b-18 under the Securities Exchange Act of 1934, as amended, and/or in privately negotiated transactions at management’s discretion based on market and business conditions, applicable legal requirements and other factors . Shares purchased will be retired. The new plan has no time deadline and will continue until otherwise modified or terminated by the Company’s Board of Directors at any time in its sole discretion. As of the date of this filing, the Company had the full $1.0 b illion authorization remaining under the current stock repurchase program.
Registration of Additional Shares
On May 20, 2010, the Company filed a registration statement on Form S-8 with the Securities and Exchange Commission registering 15.0 million shares of the Company’s Class A common stock issuable under the 2010 Performance and Equity Incentive Plan (see Note 14).
The Company filed shelf registration statements on Form S-4 with the Securities and Exchange Commission registering 4.0 million shares of its Class A common stock in 2007. These shares may be issued in connection with acquisitions of wireless communication towers or antenna sites and related assets or companies that own wireless communication towers, antenna sites, or related assets. During the years ended December 31, 2016 , 2015 and 2014 , the Company did not issue any shares of its Class A common stock pursuant to this registration statement in connection with acquisitions. At December 31, 2016 , approximately 1.7 million shares remain available for issuance under this shelf registration statement.
On March 3, 2015, the Company filed with the Commission an automatic shelf registration statement for well-known seasoned issuers on Form S-3ASR. This registration statement enables the Company to issue shares of its Class A common stock, preferred stock or debt securities either separately or represented by warrants, or depositary shares as well as units that include any of these securities. Under the rules governing automatic shelf registration statements, the Company will file a prospectus supplement and advise the Commission of the amount and type of securities each time it issue s securities under this registration statement. For the year ended December 31, 2016 , the Company did not issue any securities under this automatic shelf registration statement. </t>
  </si>
  <si>
    <t>Stock-Based Compensation</t>
  </si>
  <si>
    <t>Stock-Based Compensation [Abstract]</t>
  </si>
  <si>
    <t xml:space="preserve">14. STOCK-BASED COMPENSATION
The Company has two equity participation plans (the 2001 Equity Participation Plan and the 2010 Performance and Equity Incentive Plan, the “2010 Plan”) whereby options (both non-qualified and incentive stock options), restricted stock units, stock appreciation rights, and other equity and performance based instruments may be granted to directors, employees, and consultants. The options and restricted stock units generally vest from the date of grant on a straight-line basis over the vesting term and generally have a seven -year or a ten -year contractual life.
Upon the adoption of the 2010 Plan by the Company’s shareholders on May 6, 2010, the 2001 Equity Participation Plan was terminated and the Company is no longer eligible to issue shares pursuant to th at plan . The 2010 Plan provides for the issuance of a maximum of 15.0 million shares of the Company’s Class A common stock , of which 8.8 million shares remain available for future issuance a s of December 31, 2016 . H owever, the aggregate number of shares that may be issued pursuant to restricted stock awards, restricted stock unit awards, stock bonus awards, performance awards, other stock-based awards, or other awards granted under the 2010 Plan will not exceed 7.5 million shares, of which 6.8 million shares remain available for future issuance as of December 31, 2016 .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Historical data is used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
﻿
﻿
For the year ended December 31,
﻿
2016
2015
2014
﻿
﻿ Risk free interest rate
1.11% - 1.43%
1.21% - 1.46%
1.15% - 1.37%
﻿ Dividend yield
0.0%
0.0%
0.0%
﻿ Expected volatility
20.0%
20.0%
22.0%
﻿ Expected lives
4.7 years
4.6 years
4.4 years
﻿
The following table summarizes the Company’s activities with respect to its stock option plans for the years ended December 31, 2016 , 2015 and 2014 as follows (dollars and number of shares in thousands, except for per share data):
﻿
﻿
﻿
Weighted-
﻿
Weighted-
Average
﻿
Average
Remaining
﻿
Number
Exercise Price
Contractual
Aggregate
﻿
of Shares
Per Share
Life (in years)
Intrinsic Value
﻿ Outstanding at December 31, 2013
2,979
$ 48.30
﻿ Granted
1,121
$ 95.51
﻿ Exercised
(780)
$ 36.34
﻿ Canceled
(44)
$ 81.21
﻿ Outstanding at December 31, 2014
3,276
$ 66.85
﻿ Granted
1,076
$ 124.24
﻿ Exercised
(495)
$ 51.58
﻿ Canceled
(63)
$ 93.74
﻿ Outstanding at December 31, 2015
3,794
$ 84.66
﻿ Granted
1,357
$ 96.64
﻿ Exercised
(603)
$ 46.03
﻿ Canceled
(101)
$ 105.37
﻿ Outstanding at December 31, 2016
4,447
$ 93.09
4.6
$ 66,625
﻿ Exercisable at December 31, 2016
1,633
$ 77.54
3.3
$ 47,345
﻿ Unvested at December 31, 2016
2,814
$ 102.11
5.3
$ 19,280
﻿
The weighted-average fair value of options granted during the years ended December 31, 2016 , 2015 and 2014 was $19.19 , $24.75 , and $19.49 , respectively.
The total intrinsic value for options exercised during the years ended December 31, 2016 , 2015 and 2014 was $36.8 million, $33.0 million and $49.2 million, respectively. Cash received from option exercises under all plans for the years ended December 31, 2016 , 2015 and 2014 was approximately $27.4 million, $25.4 million, and $28.3 million, respectively. No tax benefit was realized for the tax deductions from option exercises under all plans for the years ended December 31, 2016 , 2015 and 2014 , respectively.
The aggregate intrinsic value for stock options in the preceding table represents the total intrinsic value based on the Company’s closing stock price of $103.26 as of December 31, 2016 . The amount represents the total intrinsic value that would have been received by the holders of the stock-based awards had these awards been exercised and sold as of that date.
Additional information regarding options outstanding and exercisable at December 31, 2016 is as follows:
﻿
﻿
﻿
Options Outstanding
Options Exercisable
﻿
Weighted Average
Weighted
Weighted
﻿
Remaining
Average
Average
﻿ Range
Outstanding
Contractual Life
Exercise Price
Exercisable
Exercise Price
﻿
(in thousands)
(in years)
(in thousands)
﻿ $0.00 - $40.00
92
0.6
$ 35.06
92
$ 35.06
﻿ $40.01 - $70.00
435
1.9
$ 46.11
435
$ 46.11
﻿ $70.01 - $100.00
2,897
4.9
$ 91.00
851
$ 84.18
﻿ $100.01 - $130.00
1,023
5.2
$ 124.20
255
$ 124.19
﻿
4,447
1,633
﻿
The following table summarizes the activity of options outstanding that had not yet vested:
﻿
﻿
﻿
Weighted-
﻿
Average
﻿
Number
Fair Value
﻿
of Shares
Per Share
﻿
(in thousands)
﻿ Unvested as of December 31, 2015
2,445
$ 21.43
﻿ Shares granted
1,357
$ 19.19
﻿ Vesting during period
(897)
$ 20.64
﻿ Forfeited
(91)
$ 20.82
﻿ Unvested as of December 31, 2016
2,814
$ 20.62
﻿
As of December 31, 2016 , the total unrecognized compensation expense related to unvested stock options outstanding under the Plans is $37.5 million. That cost is expected to be recognized over a weighted average period of 2.5 years.
The total fair value of options vested during 2016 , 2015 , and 2014 was $18.5 million, $15.1 million, and $11.5 million, respectively.
Restricted Stock Units
The following table summarized the Company’s restricted stock unit activity for the year ended December 31, 2016 :
﻿
﻿
﻿
Weighted-
﻿
Average
﻿
Grant Date
﻿
Number of
Fair Value per
﻿
Shares
Share
﻿
(in thousands)
﻿ Outstanding at December 31, 2015
277
$ 97.14
﻿ Granted
137
$ 96.76
﻿ Vested
(114)
$ 84.44
﻿ Forfeited/canceled
(9)
$ 103.15
﻿ Outstanding at December 31, 2016
291
$ 101.74
﻿
As of December 31, 2016 , total unrecognized compensation expense related to unvested restricted stock units granted under the 2010 Plan was $19.9 million and is expected to be recognized over a weighted-average period of 2.5 years.
Employee Stock Purchase Plan
In 2008, the Board of Directors of the Company adopted the 2008 Employee Stock Purchase Plan (“2008 Purchase Plan”) which reserved 500,000 shares of Class A common stock for purchase. The 2008 Purchase Plan permits eligible employee participants to purchase Class A common stock at a price per share which is equal to 85% of the fair market value of Class A common stock on the last day of an offering period.
For the year ended December 31, 2016 , 31,165 shares of Class A common stock were issued under the 2008 Purchase Plan, which resulted in cash proceeds to the Company of approximately $2.7 million, compared to the year ended December 31, 2015 when 26,898 shares of Class A common stock were issued under the 2008 Purchase Plan which resulted in cash proceeds to the Company of $2.6 million. At December 31, 2016 , 273,174 shares remained available for issuance under the 2008 Purchase Plan. In addition, the Company recorded $0.5 million, $0.5 million, and $0.4 million of non-cash compensation expense relating to the shares issued under the 2008 Purchase Plans for each of the years ended December 31, 2016 , 2015 , and 2014 .
Non-Cash Compensation Expense
The table below reflects a break out by category of the non-cash compensation expense amounts recognized on the Company’s Statements of Operations for the years ended December 31, 2016 , 2015 , and 2014 , respectively:
﻿
﻿
﻿
For the year ended December 31,
﻿
2016
2015
2014
﻿
(in thousands)
﻿ Cost of revenues
$ 418
$ 405
$ 386
﻿ Selling, general and administrative
32,497
28,342
22,285
﻿ Total cost of non-cash compensation included
﻿ in loss before provision for income taxes
32,915
28,747
22,671
﻿ Amount of income tax recognized in earnings
—
—
—
﻿ Amount charged against loss
$ 32,915
$ 28,747
$ 22,671
﻿
In addition, the Company capitalized $0.5 million, $0.5 million and $0.3 million of non-cash compensation for the years ended December 31, 2016 , 2015 and 2014 , respectively, to fixed assets. </t>
  </si>
  <si>
    <t>Income Taxes</t>
  </si>
  <si>
    <t>Income Taxes [Abstract]</t>
  </si>
  <si>
    <t xml:space="preserve">﻿
15. INCOME TAXES
As discussed in Note 2, the Company began operating in compliance with REIT requirements for federal income tax purposes effective January 1, 2016. As a REIT, the Company must distribute at least 90 percent of its taxable income (including dividends paid to it by its TRSs) except to the extent offset by NOLs . In addition, the Company must meet a number of other organizational and operational requirements. It is management's intention to adhere to these requirements and maintain the Company's REIT status. Most states where SBA operates conform to the federal rules recognizing REITs. Certain subsidiaries have made an election with the Company to be treated as TRSs in conjunction with the Company's REIT election; the TRS elections permit SBA to engage in certain business activities in which the REIT may not engage directly. A TRS is subject to federal and state income taxes on the income from these activities. A provision for taxes of the TRSs and of foreign branches of the REIT are included in its consolidated financial statements.
Income (loss) before provision for income taxes by geographic area is as follows:
﻿
﻿
﻿
For the year ended December 31,
﻿
2016
2015
2014
﻿
﻿
(in thousands)
﻿
﻿ Domestic
$ (28,671)
$ (22,698)
$ (16,623)
﻿ Foreign
115,974
(143,897)
963
﻿ Total
$ 87,303
$ (166,595)
$ (15,660)
﻿
The provision for income taxes consists of the following components:
﻿
﻿
﻿
For the year ended December 31,
﻿
2016
2015
2014
﻿
﻿
(in thousands)
﻿ Current provision:
﻿ State
$ 1,535
$ 2,752
$ 1,099
﻿ Foreign
8,121
6,314
7,006
﻿ Total current
9,656
9,066
8,105
﻿
﻿ Deferred provision (benefit) for taxes:
﻿ Federal
170,177
(3,023)
1,458
﻿ State
22,992
(3,106)
(887)
﻿ Foreign
30,425
(40,636)
(472)
﻿ Change in valuation allowance
(222,185)
46,760
431
﻿ Total deferred
1,409
(5)
530
﻿ Total provision for income taxes
$ 11,065
$ 9,061
$ 8,635
﻿
A reconciliation of the provision for income taxes at the statutory U.S. Federal tax rate ( 35% ) and the effective income tax rate is as follows:
﻿
﻿
﻿
For the year ended December 31,
﻿
2016
2015
2014
﻿
﻿
(in thousands)
﻿ Statutory federal expense (benefit)
$ 30,555
$ (58,307)
$ (5,481)
﻿ Foreign tax rate differential
1,083
3,534
3,844
﻿ State and local tax expense (benefit)
3,941
(230)
138
﻿ Effect of REIT election
205,317
—
—
﻿ Permanent differences
(3,577)
4,892
5,644
﻿ Foreign dividend income
—
—
3,700
﻿ Foreign tax rate change
—
—
1,374
﻿ Foreign exchange rate changes
(5,822)
9,212
(799)
﻿ Other
1,753
3,200
(216)
﻿ Valuation allowance
(222,185)
46,760
431
﻿ Provision for income taxes
$ 11,065
$ 9,061
$ 8,635
﻿
The components of the net deferred income tax asset (liability) accounts are as follows:
﻿
﻿
﻿
As of December 31,
﻿
2016
2015
﻿
﻿
(in thousands)
﻿ Noncurrent deferred tax assets:
﻿ Net operating losses
$ 50,143
$ 369,924
﻿ Property, equipment, and intangible basis differences
2,583
28,226
﻿ Accrued liabilities
12,264
45,885
﻿ Non-cash compensation
19,908
14,913
﻿ Deferred revenue
3,904
43,608
﻿ Allowance for doubtful accounts
6,187
647
﻿ Currency translation
33,088
57,015
﻿ Other
1,032
4,357
﻿ Valuation allowance
(70,233)
(292,871)
﻿ Total noncurrent deferred tax assets, net (1)
58,876
271,704
﻿
﻿ Noncurrent deferred tax liabilities:
﻿ Property, equipment, and intangible basis differences
(65,459)
(242,763)
﻿ Straight-line rents
(18,081)
(28,058)
﻿ Deferred lease costs
(1,087)
(11,611)
﻿ Other
(922)
(14,448)
﻿ Total noncurrent deferred tax liabilities, net (1)
$ (26,673)
$ (25,176)
﻿
(1) Of these amounts, $774 and $27,447 are included in Other assets and Other long-term liabilities, respectively on the accompanying Consolidated Balance Sheets as of December 31, 2016 . As of December 31, 2015 , $619 and $25,795 are included in Other assets and Other long-term liabilities on the accompanying Consolidated Balance Sheet.
A deferred tax asset is reduced by a valuation allowance if based on the weight of all available evidence , it is more likely than not (a likelihood of more than 50%) that the value of such assets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
The Company has recorded a valuation allowance for the majority of its deferred tax assets as management believes that it is not “more-likely-than-not” that the Company will generate sufficient taxable income in future periods to recognize the assets. Valuation allowances of $70.2 million and $292.9 million were being carried to offset net deferred income tax assets as of December 31, 2016 and 2015 , respectively. The net change in the valuation allowance for the years ended December 31, 2016 and 2015 was $(222.6) million and $25.6 million, respectively. As a result of the REIT conversion, the Company has reversed net deferred tax assets and the related valuation allowance of the subsidiaries included in the REIT in the amount of $205.3 million.
The Company has available at December 31, 2016 , a federal NOL carry-forward of approximately $1.2 billion. These NOL carry-forwards will expire between 2021 and 2036 . As of December 31, 2016 , $ 1.1 billion of the federal NOL s are attributes of the REIT . The Company may use these NOLs to offset its REIT taxable income, and thus any required distributions to shareholders may be reduced or eliminated until such time as the NOLs have been fully utilized. The Internal Revenue Code places limitations upon the future availability of NOLs based upon changes in the equity of the Company. If these occur, the ability of the Company to offset future income with existing NOLs may be limited. In addition, the Company has available at December 31, 2016 , a foreign NOL carry-forward of $66.6 million and a net state operating tax loss carry-forward of approximately $502.0 million. These net operating tax loss carry-forwards begin to expire in 2017 .
The U.S. tax losses generated in tax years 1999 through 2013 remain subject to adjustment, and tax years 2013 through 2016 are open to examination by the major jurisdictions in which the Company operates.
The Company does not expect to remit earnings from its foreign subsidiaries. Undistributed earnings of the Company’s foreign subsidiaries amounted to approximately $92.8 million at December 31, 2016 . $60.3 million of these earnings are considered to be permanently reinvested ; accordingly, no U.S. Federal and state income taxes have been provided thereon. It is not practicable to compute the potential deferred tax liability associated with these undistributed foreign earnings. Upon distribution of those earnings in the form of dividends or otherwise, the Company could be subject to both U.S. income taxes (subject to an adjustment for foreign tax credits) and withholding taxes payable to various foreign countries.
As discussed in Note 2, the Company adopted ASU 2016-09 during 2016. Prior to 2016, no tax benefit was recognized in equity related to equity-based compensation as our excess tax benefits did not reduce taxes payable. During 2016, we recognized $27.3 27.3 million of excess tax deductions in our income tax provision that are ultimately offset with a valuation allowance at the TRS for no net benefit. </t>
  </si>
  <si>
    <t>Commitments And Contingencies</t>
  </si>
  <si>
    <t>Commitments And Contingencies [Abstract]</t>
  </si>
  <si>
    <t xml:space="preserve">16. COMMITMENTS AND CONTINGENCIES
Leases
The Company is obligated under various non-cancelable operating leases for land, office space, equipment and site leases that expire at various times through December 2152 . In addition, the Company is obligated under various non-cancelable capital leases for vehicles that expire at various times through August 2020 .
The annual minimum lease payments under non-cancelable operating and capital leases for the next five years as of December 31, 2016 are as follows (in thousands):
﻿
﻿
﻿
﻿ For the year ended December 31,
Capital Leases
Operating Leases
﻿ 2017
$ 1,500
$ 195,954
﻿ 2018
1,149
199,780
﻿ 2019
572
201,863
﻿ 2020
169
203,323
﻿ 2021
—
205,767
﻿ Total minimum lease payments
3,390
﻿ Less: amount representing interest
(172)
﻿ Present value of future payments
3,218
﻿ Less: current obligations
(1,715)
﻿ Long-term obligations
$ 1,503
﻿
Future minimum rental payments under noncancelable ground leases include payments for certain renewal periods at the Company’s option because failure to renew could result in a loss of the applicable tower and related revenue from tenant leases, thereby making it reasonably assured that the Company will renew the lease. The majority of operating leases provide for renewal at varying escalations. Fixed rate escalations have been included in the table disclosed above.
Rent expense for operating leases was $253.7 million, $239.8 million and $223.4 million for the years ended December 31, 2016 , 2015 and 2014 , respectively. In addition, certain of the Company’s leases include contingent rent provisions which provide for the lessor to receive additional rent upon the attainment of certain tower operating results and/or lease-up. Contingent rent expense for the years ended December 31, 2016 , 2015 and 2014 was $25.0 million, $24.4 million and $23.3 million, respectively.
Tenant Leases
The annual minimum tower lease income to be received for tower space and antenna rental under non-cancelable operating leases for the next five years as of December 31, 2016 are as follows:
﻿
﻿
﻿
﻿
﻿ For the year ended December 31,
(in thousands)
﻿ 2017
$ 1,361,056
﻿ 2018
1,216,566
﻿ 2019
1,034,418
﻿ 2020
803,080
﻿ 2021
516,152
﻿
The Company’s tenant leases provide for annual escalations and multiple renewal periods, at the tenant’s option. The tenant rental payments disclosed in the table above do not assume exercise of tenant renewal options, however, fixed rate escalations have been included.
Litigation
The Company is involved in various claims, lawsuits and proceedings arising in the ordinary course of business. While there are uncertainties inherent in the ultimate outcome of such matters and it is impossible to presently determine the ultimate costs that may be incurred, management believes the resolution of such uncertainties and the incurrence of such costs will not have a material adverse effect on the Company’s consolidated financial position, results of operations or liquidity.
Contingent Purchase Obligations
From time to time, the Company agrees to pay additional consideration (or earnouts) for acquisitions if the towers or businesses that are acquired meet or exceed certain performance targets in the one to three years after they have been acquired. For the years ended December 31, 2016 , 2015 , and 2014 certain earnings targets associated with the acquired towers were achieved, and therefore, the Company paid in cash $5.7 million, $4.1 million, and $18.7 million, respectively. As of December 31, 2016 , the Company’s estimate of its potential obligation if the performance targets contained in various acquisition agreements were met was $4.1 million which the Company recorded in accrued expenses. The maximum potential obligation related to the performance targets was $5.8 million and $10.2 million as of December 31, 2016 and 2015 , respectively. </t>
  </si>
  <si>
    <t>Defined Contribution Plan</t>
  </si>
  <si>
    <t>Defined Contribution Plan [Abstract]</t>
  </si>
  <si>
    <t xml:space="preserve">17. DEFINED CONTRIBUTION PLAN
The Company has a defined contribution profit sharing plan under Section 401(k) of the Internal Revenue Code that provides for voluntary employee contributions up to the limitations set forth in Section 402(g) of the Internal Revenue Code. Employees have the opportunity to participate following completion of three months of employment and must be 21 years of age. Employer matching begins immediately upon the employee’s participation in the plan.
The Company makes a discretionary matching contribution of 75% of an employee’s contributions up to a maximum of $4,000 annually. Company matching contributions were approximately $2.0 million, $2.1 million and $2.0 million for the years ended December 31, 2016 , 2015 and 2014 , respectively. </t>
  </si>
  <si>
    <t>Segment Data</t>
  </si>
  <si>
    <t>Segment Data [Abstract]</t>
  </si>
  <si>
    <t xml:space="preserve">18.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
﻿
﻿
Domestic Site
Int'l Site
Site
Not Identified
﻿
Leasing
Leasing
Development
by Segment
Total
﻿
﻿ For the year ended December 31, 2016
(in thousands)
﻿ Revenues
$ 1,273,866
$ 264,204
$ 95,055
$
—
$ 1,633,125
﻿ Cost of revenues (2)
260,941
81,274
78,682
—
420,897
﻿ Operating profit
1,012,925
182,930
16,373
—
1,212,228
﻿ Selling, general, and administrative
72,701
35,897
13,039
21,712
143,349
﻿ Acquisition related adjustments and expenses
6,233
6,907
—
—
13,140
﻿ Asset impairment and decommission costs
26,073
1,824
—
2,345
30,242
﻿ Depreciation, amortization and accretion
509,108
119,466
3,402
6,213
638,189
﻿ Operating income (loss)
398,810
18,836
(68)
(30,270)
387,308
﻿ Other expense (principally interest expense
﻿ and other expense)
(300,005)
(300,005)
﻿ Income before provision for income taxes
87,303
﻿ Cash capital expenditures (3)
310,256
102,282
1,955
3,710
418,203
﻿ For the year ended December 31, 2015
﻿ Revenues
$ 1,236,758
$ 243,876
$ 157,840
$
—
$ 1,638,474
﻿ Cost of revenues (2)
252,493
72,162
119,744
—
444,399
﻿ Operating profit
984,265
171,714
38,096
—
1,194,075
﻿ Selling, general, and administrative
67,413
16,196
12,247
19,095
114,951
﻿ Acquisition related adjustments and expenses
9,975
1,889
—
—
11,864
﻿ Asset impairment and decommission costs
93,977
806
—
—
94,783
﻿ Depreciation, amortization and accretion
534,436
118,886
3,662
3,037
660,021
﻿ Operating income (loss)
278,464
33,937
22,187
(22,132)
312,456
﻿ Other expense (principally interest expense
﻿ and other expense)
(479,051)
(479,051)
﻿ Loss before provision for income taxes
(166,595)
﻿ Cash capital expenditures (3)
709,337
94,693
3,495
13,339
820,864
﻿ For the year ended December 31, 2014
﻿ Revenues
$ 1,157,293
$ 202,909
$ 166,794
$
—
$ 1,526,996
﻿ Cost of revenues (2)
247,237
54,076
127,172
—
428,485
﻿ Operating profit
910,056
148,833
39,622
—
1,098,511
﻿ Selling, general, and administrative
67,611
16,762
9,074
9,870
103,317
﻿ Acquisition related adjustments and expenses
3,351
4,447
—
—
7,798
﻿ Asset impairment and decommission costs
21,538
2,263
—
—
23,801
﻿ Depreciation, amortization and accretion
515,150
104,447
2,453
5,022
627,072
﻿ Operating income (loss)
302,406
20,914
28,095
(14,892)
336,523
﻿ Other expense (principally interest expense
﻿ and other expense)
(352,183)
(352,183)
﻿ Loss before provision for income taxes
(15,660)
﻿ Cash capital expenditures (3)
547,774
1,221,786
3,851
24,352
1,797,763
﻿
﻿
﻿
﻿
Domestic Site
Int'l Site
Site
Not Identified
﻿
Leasing
Leasing
Development
by Segment (1)
Total
﻿
﻿
(in thousands)
﻿ Assets
﻿ As of December 31, 2016
$ 5,396,394
$ 1,839,703
$ 43,769
$ 81,079
$ 7,360,945
﻿ As of December 31, 2015
$ 5,587,476
$ 1,564,496
$ 56,631
$ 104,377
$ 7,312,980
﻿
﻿
(1) Assets not identified by segment consist primarily of general corporate assets.
(2) Excludes depreciation, amortization, and accretion.
(3) Includes cash paid for capital expenditures and acquisitions and vehicle capital lease additions.
﻿ </t>
  </si>
  <si>
    <t>Quarterly Financial Data</t>
  </si>
  <si>
    <t>Quarterly Financial Data [Abstract]</t>
  </si>
  <si>
    <t xml:space="preserve">19. QUARTERLY FINANCIAL DATA (unaudited)
﻿
﻿
﻿
﻿
Quarter Ended
﻿
December 31,
September 30,
June 30,
March 31,
﻿
2016
2016
2016
2016
﻿
(in thousands, except per share amounts)
﻿ Revenues
$ 416,505
$ 411,319
$ 405,532
$ 399,769
﻿ Operating income
107,430
108,210
74,066
97,602
﻿ Depreciation, accretion, and amortization
(158,554)
(160,111)
(159,723)
(159,801)
﻿ Loss from extinguishment of debt, net
(18,189)
(34,512)
—
—
﻿ Net income (loss)
5,256
(15,370)
32,711
53,641
﻿
﻿ Net income (loss) per common share - basic
$ 0.04
$ (0.12)
$ 0.26
$ 0.43
﻿ Net income (loss) per common share - diluted
0.04
(0.12)
0.26
0.43
﻿
﻿
Quarter Ended
﻿
December 31,
September 30,
June 30,
March 31,
﻿
2015
2015
2015
2015
﻿
(in thousands, except per share amounts)
﻿ Revenues
$ 406,941
$ 410,735
$ 410,704
$ 410,094
﻿ Operating income
82,129
43,083
98,163
89,081
﻿ Depreciation, accretion, and amortization
(161,461)
(164,330)
(162,377)
(171,853)
﻿ Loss from extinguishment of debt, net
(783)
—
—
—
﻿ Net income (loss)
31,019
(155,946)
28,305
(79,034)
﻿
﻿ Net income (loss) per common share - basic
$ 0.25
$ (1.23)
$ 0.22
$ (0.61)
﻿ Net income (loss) per common share - diluted
0.24
(1.23)
0.22
(0.61)
﻿
Basic and diluted net income ( loss ) per share is computed by dividing net income by the weighted average number of shares for the period. Potentially dilutive instruments have been excluded from the computation of diluted loss per share as their impact would have been anti-dilutive.
Because net income ( loss ) per share amounts are calculated using the weighted average number of common and dilutive common shares outstanding during each quarter, the sum of the per share amounts for the four quarters may not equal the total loss per share amounts for the year. </t>
  </si>
  <si>
    <t>Earnings Per Share</t>
  </si>
  <si>
    <t>Earnings Per Share [Abstract]</t>
  </si>
  <si>
    <t xml:space="preserve">20. EARNINGS PER SHARE
Basic earnings per share was computed by dividing net income from continuing operations attributable to common shareholders by the weighted-average number of shares of Common Stock outstanding for each respective period. Diluted earnings per share was calculated by dividing net income from continuing operations attributable to common shareholders by the weighted-average number of shares of Common Stock outstanding and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net income per common share for the years ended December 31, 2016 , 2015 , and 2014 (in thousands, except per share data):
﻿
﻿
﻿
For the year ended December 31,
﻿
2016
2015
2014
﻿ Numerator:
﻿ Net income (loss)
$ 76,238
$ (175,656)
$ (24,295)
﻿ Denominator:
﻿ Basic weighted-average shares outstanding
124,448
127,794
128,919
﻿ Dilutive impact of stock options and restricted shares
696
—
—
﻿ Diluted weighted-average shares outstanding
125,144
127,794
128,919
﻿ Net income (loss) per common share:
﻿ Basic
$ 0.61
$ (1.37)
$ (0.19)
﻿ Diluted
$ 0.61
$ (1.37)
$ (0.19)
For the year ended December 31, 2016 , the diluted weighted average number of common shares outstanding excluded an additional 2.2 million shares issuable upon exercise of the Company’s stock options because the impact would be anti-dilutive.
For the year ended December 31, 2015 , all potential common stock equivalents, including 3.8 million shares of stock options outstanding and 0.3 million shares of restricted stock units outstanding, were excluded as the effect would be anti-dilutive.
For the year ended December 31, 2014 , all potential common stock equivalents, including 3.3 million shares of stock options outstanding and 0.3 million shares of restricted stock units outstanding, were excluded as the effect would be anti-dilutive. </t>
  </si>
  <si>
    <t>Summary Of Significant Accounting Policies (Policy)</t>
  </si>
  <si>
    <t>Principles Of Consolidation</t>
  </si>
  <si>
    <t xml:space="preserve">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t>
  </si>
  <si>
    <t>Use Of Estimates</t>
  </si>
  <si>
    <t xml:space="preserve">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t>
  </si>
  <si>
    <t>Cash And Cash Equivalents</t>
  </si>
  <si>
    <t xml:space="preserve">Cash and Cash Equivalents
Cash and cash equivalents consist primarily of cash in banks, money market funds, commercial paper , highly liquid short-term investments, and other marketable securities with an original maturity of three months or less at the time of purchase. These investments are carried at cost, which approximates fair value. </t>
  </si>
  <si>
    <t xml:space="preserve">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 as well as collateral associated with workers’ compensation plans (see Note 4). </t>
  </si>
  <si>
    <t>Investments</t>
  </si>
  <si>
    <t xml:space="preserve">Investments
Investment securities with original maturities of more than three months but less than one year at time of purchase are considered short-term investmen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primarily consist of U.S. Treasuries, mutual funds, and preferred securities. Gross purchases and sales of the Company’s investments are presented within “Cash flows from investing activities” on the Company’s Consolidated Statements of Cash Flows.
The Company accounts for its investments in privately held companies under the cost-method as it does not exert significant influence. The Company evaluates its cost-method investments for impairment at least annually. The Company determines the fair value of its cost-method investments by considering available evidence, including general market conditions, the investee’s financial condition, near-term prospects, market comparables and subsequent rounds of financing. The Company measures and records its cost-method investments at fair value when they are deemed to be other-than-temporarily impaired. The Company did not recognize any impairment loss associated with its cost-method investments during the years ended December 31, 2016 , 2015 , and 2014 .
During the years ended December 31, 2016 and 2015 , the Company received proceeds related to the sale or maturity of investments of $0.7 million and $89.7 million, respectively, and recorded a gain of $38.3 million in the year ended December 31, 2015 . During the year ended December 31, 2016 , no gain or loss was recorded related to the sale or maturity of investments. The proceeds are reflected in Net cash used in investing activities on the Consolidated Statements of Cash Flows, and the related gain or loss on sale or maturity is reflected in Other income (expense), net in the accompanying Consolidated Statement of Operations. The aggregate carrying value of the Company’s investments was approximately $8.1 million and $8.8 million as of December 31, 2016 and 2015 , respectively, and is classified within short-term investments and other assets on the Company’s consolidated balance sheets. </t>
  </si>
  <si>
    <t>Property And Equipment</t>
  </si>
  <si>
    <t xml:space="preserve">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1.0 million, $0.8 million, and $0.3 million of interest cost was capitalized in 2016 , 2015 and 2014 , respectively.
Depreciation on towers and related components is provided using the straight-line method over the estimated useful lives, not to exceed the minimum lease term of the underlying ground lease. The Company defines the minimum lease term as the shorter of the period from lease inception through the end of the term of all tenant lease obligations in existence at ground lease inception, including renewal periods, or the ground lease term, including renewal periods. If no tenant lease obligation exists at the date of ground lease inception, the initial term of the ground lease is considered the minimum lease term.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
﻿
﻿
﻿ Towers and related components
3 - 15 years
﻿ Furniture, equipment and vehicles
2 - 7 years
Buildings and improvements
5 - 30 years
﻿
Betterments, improvements, and significant repairs, which increase the value or extend the life of an asset, are capitalized and depreciated over the remaining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t>
  </si>
  <si>
    <t>Deferred Financing Fees</t>
  </si>
  <si>
    <t xml:space="preserve">Deferred Financing Fees
Financing fees related to the issuance of debt have been deferred and are being amortized using the effective interest rate method over the expected duration of the related indebtedness (see Note 12).
In April 2015, the Financial Accounting Standards Board (“FASB”) issued ASU 2015-03, Interest—Imputation of Interest. The standard requires debt issuance costs to be presented on the balance sheet as a direct deduction from the related debt liability rather than as an asset. The Company adopted ASU 2015-03 effective January 1, 2016 and reclassified $90.2 million from deferred financing fees, net to long-term debt in the December 31, 2015 Consolidated Balance Sheet.
In August 2015, the FASB issued ASU 2015-15, Interest - Imputation of Interest - Presentation and Subsequent Measurement of Debt Issuance Costs Associated with Line-of-Credit Arrangements. The standard indicates the Securities and Exchange Commission (the “Commission”) staff would not object to presenting debt issuance costs for a line of credit arrangement as an asset in the balance sheet. The Company adopted ASU 2015-15 effective January 1, 2016 and has elected to continue to present debt issuance costs for its Revolving Credit Facility as an asset on the accompanying Consolidated Balance Sheet. </t>
  </si>
  <si>
    <t>Deferred Lease Costs</t>
  </si>
  <si>
    <t xml:space="preserve">Deferred Lease Costs
The Company defers certain initial direct costs associated with the origination of tenant leases and lease amendments and amortizes these costs over the initial lease term or over the lease term remaining if related to a lease amendment. Such deferred costs were approximately $10.2 million, $10.9 million, and $12.4 million in 2016 , 2015 , and 2014 , respectively. Amortization expense was $11.3 million, $9.0 million, and $6.8 million for the years ended December 31, 2016 , 2015 and 2014 , respectively, and is included in cost of site leasing on the accompanying Consolidated Statements of Operations. As of December 31, 2016 and 2015 , unamortized deferred lease costs were $29.7 million and $30.6 million, respectively, and are included in other assets on the accompanying Consolidated Balance Sheets. </t>
  </si>
  <si>
    <t>Intangible Assets</t>
  </si>
  <si>
    <t xml:space="preserve">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 </t>
  </si>
  <si>
    <t>Impairment Of Long-Lived Assets</t>
  </si>
  <si>
    <t xml:space="preserve">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evaluate its tower assets and Current contract intangibles for impairment.
The Company records an impairment charge when the Company believes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30.2 million, $94.8 million, and $23.8 million for the years ended December 31, 2016 , 2015 and 2014 , respectively. Refer to Note 3 for further detail of these amounts. </t>
  </si>
  <si>
    <t xml:space="preserve">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
﻿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 </t>
  </si>
  <si>
    <t>Revenue Recognition</t>
  </si>
  <si>
    <t xml:space="preserve">Revenue Recognition
Revenue from site leasing is recorded monthly and recognized on a straight-line basis over the current term of the related lease agreements, which are generally five to ten years. Receivables recorded related to the straight-lining of site leases are reflected in other assets on the Consolidated Balance Sheets. Rental amounts received in advance are recorded as deferred revenue on the Consolidated Balance Sheets.
Site development projects in which the Company performs consulting services include contracts on a time and materials basis or a fixed price basis. Time and materials based contracts are billed at contractual rates and revenue is recognized as the services are rendered. For those site development contracts in which the Company performs work on a fixed price basis, site development billing (and revenue recognition) is based on the completion of agreed upon phases of the project on a per site basis. Upon the completion of each phase on a per site basis, the Company recognizes the revenue related to that phase. Site development projects generally take from 3 to 12 months to complete. Amounts billed in advance (collected or uncollected) are recorded as deferred revenue on the Company’s Consolidated Balance Sheets.
Revenue from construction projects is recognized on the percentage-of-completion method of accounting,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The asset “costs and estimated earnings in excess of billings on uncompleted contracts” represents costs incurred and revenues recognized in excess of amounts billed. The liability “billings in excess of costs and estimated earnings on uncompleted contracts,” included within other current liabilities on the Company’s Consolidated Balance Sheets, represents billings in excess of costs incurred and revenues recognized. Provisions for estimated losses on uncompleted contracts are made in the period in which such losses are determined to be probable. </t>
  </si>
  <si>
    <t>Allowance For Doubtful Accounts</t>
  </si>
  <si>
    <t xml:space="preserve">Allowance for Doubtful Accounts
The Company performs periodic credit evaluations of its customers.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The following is a rollforward of the allowance for doubtful accounts:
﻿
﻿
﻿
﻿
For the year ended December 31,
﻿
2016
2015
2014
﻿
﻿
(in thousands)
﻿ Beginning balance
$ 1,681
$ 889
$ 686
﻿ Provision for doubtful accounts
22,516
896
365
﻿ Write-offs, net of recoveries
(614)
(72)
(135)
﻿ Currency translation adjustment
935
(32)
(27)
﻿ Ending balance
$ 24,518
$ 1,681
$ 889
﻿
On June 20, 2016, Oi, S.A. (“Oi”), the Company’s largest customer in Brazil, filed a petition for judicial reorganization in Brazil. Prior to the filing of the reorganization petition, Oi was current in all payment obligations to the Company. These obligations related to periods ending on or before April 30, 2016. As a result of the relief provisions available in a judicial reorganization proceeding, obligations of Oi to the Company arising from the periods from May 1, 2016 to June 20, 2016 remain unpaid.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rental payments due in connection with obligations of Oi accruing post-petition. The Oi reserve has been recorded in Selling, general, and administrative expense on the consolidated statement of o perations. </t>
  </si>
  <si>
    <t>Cost Of Revenue</t>
  </si>
  <si>
    <t xml:space="preserve">Cost of Revenue
Cost of site leasing revenue includes ground lease rent, property taxes, amortization of deferred lease costs, maintenance and other tower operating expenses. All ground lease rental obligations due to be paid out over the lease term, including fixed escalations, are recorded on a straight-line basis over the minimum lease term. Liabilities recorded related to the straight-lining of ground leases are reflected in other long-term liabilities on the Consolidated Balance Sheet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t>
  </si>
  <si>
    <t xml:space="preserve">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experience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SBA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dditionally, the Company has included in TRSs our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For the tax year ended December 31, 2016 , the Company will file separate federal tax returns for the REIT and TRS. The REIT had taxable income and utilized net operating losses (“NOLs”) to offset its distribution requirement. The TRS generated a NOL which will be carried forward to use in future years. Prior to the REIT conversion in 2016, the Company filed consolidated returns and had taxable income for the years ended December 31, 2015 and 2014 and utilized NOL carry-forwards. These NOL carry-forwards are retained by the REIT. The NOLs generated by the TRS in the current year are fully reserved by a valuation allowance.
The Company records a liability for unrecognized tax benefits resulting from uncertain tax positions taken or expected to be taken in a tax return. The Company has not identified any tax exposures that require a reserve. To the extent that the Company records unrecognized tax exposures, any related interest and penalties will be recognized as interest expense in the Company’s Consolidated Statements of Operations.
The Company does not calculate U.S. taxes on undistributed earnings of foreign subsidiaries because substantially all such earnings are expected to be reinvested indefinitely. </t>
  </si>
  <si>
    <t xml:space="preserve">Stock-Based Compensation
The Company measures and recognizes compensation expense for all share-based payment awards made to employees and directors, including stock options, restricted stock units and employee stock purchases under employee stock purchase plans. The Company records compensation expense, for stock options and restricted stock units on a straight-line basis over the vesting period. Compensation expense for employee stock options is based on the estimated fair value of the options on the date of the grant using the Black-Scholes option-pricing model. Any stock options granted to non-employees would be valued using the Black-Scholes option-pricing model based on the market price of the underlying common stock on the “valuation date,” which for options to non-employees is the vesting date. Expense related to options granted to non-employees would be recognized on a straight-line basis over the shorter of the period over which services are to be received or the vesting period. Compensation expense for restricted stock units is based on the fair market value of the units awarded at the date of the grant.
In March 2016, the FASB issued ASU 2016-09, Improvements to Employee Share-Based Payment Accounting, which the Company adopted as of January 1, 2016. The standard simplifies several aspects of the accounting for shared-based payment transactions including accounting for income taxes, forfeitures, statutory tax withholding requirements, classification of awards as either equity or a liability, and classification on the Consolidated Statement of Cash Flows. The financial statement impact of adopting this standard was not material for all periods presented. </t>
  </si>
  <si>
    <t>Asset Retirement Obligations</t>
  </si>
  <si>
    <t xml:space="preserve">Asset Retirement Obligations
The Company has entered into ground leases for the land underlying the majority of the Company’s towers. A majority of these leases require the Company to restore land interests to their original condition upon termination of the ground lease.
The Company recognizes asset retirement obligations in the period in which they are incurred, if a reasonable estimate of a fair value can be made, and accretes such liability through the obligation’s estimated settlement date. The associated asset retirement costs are capitalized as part of the carrying amount of the related tower fixed assets, and over time, the liability is accreted to its present value each period and the capitalized cost is depreciated over the estimated useful life of the tower.
The asset retirement obligation is included in other long-term liabilities on the Consolidated Balance Sheets. Upon settlement of the obligations, any difference between the cost to retire an asset and the recorded liability is recorded in the Consolidated Statements of Operations as a gain or loss. In determining the measurement of the asset retirement obligations, the Company considered the nature and scope of the contractual restoration obligations contained in the Company’s third party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he following summarizes the activity of the asset retirement obligation liability:
﻿
﻿
﻿
﻿
For the year ended December 31,
﻿
2016
2015
2014
﻿
﻿
(in thousands)
﻿ Beginning balance
$ 6,309
$ 5,856
$ 5,312
﻿ Additions
1,091
781
599
﻿ Currency translation adjustment
121
(57)
(161)
﻿ Accretion expense
318
373
446
﻿ Removal
(290)
(50)
(188)
﻿ Revision in estimates
(1,107)
(594)
(152)
﻿ Ending balance
$ 6,442
$ 6,309
$ 5,856
﻿ </t>
  </si>
  <si>
    <t>Comprehensive Income (Loss)</t>
  </si>
  <si>
    <t xml:space="preserve">Comprehensive Income (Loss)
Comprehensive income (loss) is defined as the change in equity (net assets) of a business enterprise during a period from transactions and other events and circumstances from non-owner sources, and is comprised of net income (loss) and other foreign currency adjustments. </t>
  </si>
  <si>
    <t>Foreign Currency Translation</t>
  </si>
  <si>
    <t xml:space="preserve">Foreign Currency Translation
The functional currency for the Company’s Central American subsidiaries is the U.S. dollar.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expense in the Consolidated Statement of Operations.
All assets and liabilities of foreign subsidiaries that do not utilize the U.S. dollar as its functional currency are translated at period-end rates of exchange, while revenues and expenses are translated at monthly average rates of exchange prevailing during the year. Unrealized translation gains and losses are reported as foreign currency translation adjustments through accumulated other comprehensive loss in shareholders’ deficit. </t>
  </si>
  <si>
    <t>Business Combinations</t>
  </si>
  <si>
    <t xml:space="preserve">Business Combinations
The Company accounts for business combinations under the acquisition method of accounting. The assets and liabilities acquired are recorded at fair market value at the date of each acquisition and the results of operations of the acquired assets are included with those of the Company from the dates of the respective acquisitions. The Company continues to evaluate all acquisitions for a period not to exceed one year after the applicable closing date of each transaction to determine whether any additional adjustments are needed to the allocation of the purchase price paid for the assets acquired and liabilities assumed as a result of information available at the acquisition date. The intangible assets represent the value associated with the current leases at the acquisition date (“Current contract intangibles”) and future tenant leases anticipated to be added to the towers (“Network location intangibles”) and were calculated using the discounted values of the current or future expected cash flows. The intangible assets are estimated to have a useful life consistent with the useful life of the related tower assets, which is typically 15 years.
In connection with certain acquisitions, the Company may agree to pay contingent consideration (or earnouts) in cash or stock if the communication sites or businesses that are acquired meet or exceed certain performance targets over a period of one to three years after they have been acquired. The Company accrues for contingent consideration in connection with acquisitions at fair value as of the date of the acquisition. All subsequent changes in fair value of contingent consideration payable in cash are recorded through Consolidated Statements of Operations.
In September 2015, the FASB issued ASU 2015-16 Business Combinations. The standard requires that the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 ation, or other income effects , as a result of the change to the provisional amounts, calculated as if the accounting had been completed at the acquisition date, and (3)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standard prospectively effective January 1, 2016. The financial statement impact of adopting this stand ard was not material for any period presented. </t>
  </si>
  <si>
    <t>Cash Flows</t>
  </si>
  <si>
    <t xml:space="preserve">Cash Flows
In August 2016, the FASB issued ASU 2016-15, Classification of Certain Cash Receipts and Cash Payments, which is intended to decrease the diversity in practice in how certain cash receipts and cash payments are presented in the Consolidated Statement of Cash Flows. The standard requires that (1) cash payments for debt prepayment or debt extinguishment costs be classified as cash outflows for financing activities, (2) contingent consideration payments made soon after the acquisition date of a business combination be classified as cash outflows for investing activities, and (3) contingent consideration payments not made soon after the acquisition date of a business combination be separated with cash payments up to the amount of the contingent consideration at the acquisition date be classified as financing activities and any excess be classified as operating activities. The Company adopted the standard retrospectively effective January 1, 2016. The financial statement impact of adopting this standard was not material for a ny period presented.
In November 2016, the FASB issued ASU 2016- 18 , Statement of Cash Flows . The standard requires cash and cash equivalent balances to include restricted cash equivalents. The Company adopted this standard as of January 1, 2016. Prior year periods have been adjusted to conform to the current year presentation. </t>
  </si>
  <si>
    <t>Intercompany Loans</t>
  </si>
  <si>
    <t xml:space="preserve">Intercompany Loans
On November 25, 2014, two wholly owned subsidiaries of the Company, Brazil Shareholder I, LLC, a Florida limited liability company, and SBA Torres Brasil, Limitada, a limitada existing under the laws of the Republic of Brazil, entered into an intercompany loan agreement where from time to time the entities may agree to lend/borrow amounts up to $750.0 million. As of December 31, 2016 , the outstanding balance under this agreement was $433.3 million.
In accordance with ASC 830, the Company remeasures foreign denominated intercompany loans with the corresponding change in the balance being recorded in Other income (expenses), net in the Consolidated Statements of Operations as settlement is anticipated or planned in the foreseeable future . For the years ended December 31, 2016 , 2015 , and 2014 , the Company recorded a $90.0 million gain, a $178.9 million loss , and a $23.0 million loss, respectively, on the remeasurement of intercompany loans due to changes in foreign exchange rates . </t>
  </si>
  <si>
    <t>Recent Accounting Pronouncements Not Yet Adopted</t>
  </si>
  <si>
    <t xml:space="preserve">Recent Accounting Pronouncements Not Yet Adopted
In May 2014, the FASB released an updated standard regarding the recognition of revenue from contracts with customers, exclusive of those contracts within lease accounting. The core principle of th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standard is effective in the first quarter of 2018. Early adoption is permitted but not before the first quarter of 2017. This standard is required to be applied retrospectively to each prior reporting period presented or with the cumulative effect being recognized at the date of initial application. The Company is evaluating the standard and does not expect a material financial statement impact upon adoption since the standard only affects our site development segment which represents approximately 6% of our total revenues.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ting guidance. This standard is effective for annual and interim periods beginning after December 15, 2018 and requires a modified retrospective transition approach for all leases existing at, or entered into after, the beginning of the earliest comparative period presented. Early adoption is permitted. The Company has established a cross functional project plan to assess the impact of the standard, expects this guidance to have a material impact on its consolidated balance sheet due to the addition of right-of-use assets and lease liabilities for all leases with a term greater than 12 months, and continues to assess additional impacts to its consolidated financial statements, including the consolidated statement of operations.
In January 2017, the FASB issued ASU 2017-01, Clarifying the Definition of a Business. The standard provides guidance to help entities determine whether transactions should be accounted for as acquisitions or disposals of assets or businesses. The standard is effective for annual and interim periods beginning after December 15, 2018 and early adoption is permitted. The standard is required to be applied prospectively. The Company is evaluating the standard, including the impact on its consolidated financial statements. </t>
  </si>
  <si>
    <t>Summary Of Significant Accounting Policies (Tables)</t>
  </si>
  <si>
    <t>Schedule Of Asset Classes And Related Estimated Useful Lives</t>
  </si>
  <si>
    <t xml:space="preserve">﻿
﻿
﻿ Towers and related components
3 - 15 years
﻿ Furniture, equipment and vehicles
2 - 7 years
Buildings and improvements
5 - 30 years
﻿ </t>
  </si>
  <si>
    <t xml:space="preserve">﻿
﻿
﻿
For the year ended December 31,
﻿
2016
2015
2014
﻿
﻿
(in thousands)
﻿ Beginning balance
$ 1,681
$ 889
$ 686
﻿ Provision for doubtful accounts
22,516
896
365
﻿ Write-offs, net of recoveries
(614)
(72)
(135)
﻿ Currency translation adjustment
935
(32)
(27)
﻿ Ending balance
$ 24,518
$ 1,681
$ 889
﻿ </t>
  </si>
  <si>
    <t>Summary Of Asset Retirement Obligation Liability</t>
  </si>
  <si>
    <t xml:space="preserve">﻿
﻿
﻿
For the year ended December 31,
﻿
2016
2015
2014
﻿
﻿
(in thousands)
﻿ Beginning balance
$ 6,309
$ 5,856
$ 5,312
﻿ Additions
1,091
781
599
﻿ Currency translation adjustment
121
(57)
(161)
﻿ Accretion expense
318
373
446
﻿ Removal
(290)
(50)
(188)
﻿ Revision in estimates
(1,107)
(594)
(152)
﻿ Ending balance
$ 6,442
$ 6,309
$ 5,856
﻿ </t>
  </si>
  <si>
    <t>Fair Value Measurements (Tables)</t>
  </si>
  <si>
    <t>Summary Of Asset Impairment And Decommission Costs</t>
  </si>
  <si>
    <t xml:space="preserve">﻿
﻿
﻿
For the year
﻿
ended December 31,
﻿
2016
2015
2014
﻿
﻿ Asset impairment (1)
$ 19,217
$ 10,287
$ 3,042
﻿ Impairment of fiber assets (2)
—
56,733
—
﻿ Gain on sale of fiber assets (2)
(8,919)
—
—
﻿ Write-off of carrying value of decommissioned towers
12,967
21,231
15,342
﻿ Other third party decommission costs
4,549
5,378
5,417
﻿ Write-off and disposal of former corporate headquarters
2,345
1,154
—
﻿ Other disposal costs
83
—
—
﻿ Total asset impairment and decommission costs
$ 30,242
$ 94,783
$ 23,801
﻿
(1) Represents impairment charges resulting from the Company’s analysis that the future cash flows from certain towers would not recover the carrying value of the investment in those towers.
(2) The impairment review of the fiber assets acquired in the 2012 Mobilitie transaction was triggered by a strategic decision made by the Company in 2015. The gain in 2016 related to the sale of these fiber assets. </t>
  </si>
  <si>
    <t>Restricted Cash (Tables)</t>
  </si>
  <si>
    <t>Schedule Of Cash, Cash Equivalents And Restricted Cash</t>
  </si>
  <si>
    <t xml:space="preserve">﻿
﻿
﻿
For the year ended December 31,
﻿
2016
2015
2014
﻿
﻿
(in thousands)
﻿ Cash and cash equivalents
$ 146,109
$ 118,039
$ 39,443
﻿ Restricted cash - short term
36,786
25,353
52,519
﻿ Restricted cash - long term
3,075
3,227
5,934
﻿ Total cash, cash equivalents, and restricted cash
$ 185,970
$ 146,619
$ 97,896
﻿ </t>
  </si>
  <si>
    <t>Schedule Of Restricted Cash</t>
  </si>
  <si>
    <t xml:space="preserve">﻿
﻿
﻿
As of
As of
﻿
December 31, 2016
December 31, 2015
Included on Balance Sheet
﻿
﻿
(in thousands)
﻿ Securitization escrow accounts
$ 36,607
$ 25,135
Restricted cash - current asset
﻿ Payment and performance bonds
179
218
Restricted cash - current asset
﻿ Surety bonds and workers compensation
3,075
3,227
Other assets - noncurrent
﻿ Total restricted cash
$ 39,861
$ 28,580
﻿ </t>
  </si>
  <si>
    <t>Other Assets (Tables)</t>
  </si>
  <si>
    <t>Schedule Of Other Assets</t>
  </si>
  <si>
    <t xml:space="preserve">﻿
﻿
﻿
As of
As of
﻿
December 31, 2016
December 31, 2015
﻿
﻿
(in thousands)
﻿ Long-term investments
$ 7,884
$ 8,140
﻿ Prepaid land rent
191,615
158,176
﻿ Straight-line rent receivable
302,893
267,682
﻿ Deferred lease costs, net
29,660
30,577
﻿ Deferred financing fees, net
2,979
3,919
﻿ Other
52,343
32,760
﻿ Total other assets
$ 587,374
$ 501,254
﻿ </t>
  </si>
  <si>
    <t>Acquisitions (Tables)</t>
  </si>
  <si>
    <t>Schedule Of Acquisition Activity</t>
  </si>
  <si>
    <t xml:space="preserve">﻿
﻿
﻿
For the year ended December 31,
﻿
2016
2015
2014
﻿ Tower acquisitions (number of towers)
531
893
4,030
﻿ </t>
  </si>
  <si>
    <t>Schedule Of Acquisition Capital Expenditures</t>
  </si>
  <si>
    <t xml:space="preserve">﻿
﻿
﻿
For the year ended December 31,
﻿
2016
2015
2014
﻿
﻿
(in thousands)
﻿ Towers and related intangible assets
$ 214,686
$ 525,802
$ 1,540,258
﻿ Land buyouts and other assets (1)
62,149
83,728
44,964
﻿ Total cash acquisition capital expenditures
$ 276,835
$ 609,530
$ 1,585,222
﻿
(1)
In addition, the Company paid $14.1 million, $16.3 million, and $10.8 million for ground lease extensions during the years ending 2016 , 2015 , and 2014 , respectively. The Company recorded these amounts in prepaid rent on its Consolidated Balance Sheet. </t>
  </si>
  <si>
    <t>Schedule Of Recognized Identified Assets Acquired And Liabilities Assumed</t>
  </si>
  <si>
    <t xml:space="preserve">﻿
﻿
Property and equipment
$ 86,787
Intangible assets
587,111
Net assets acquired
$ 673,898
﻿
﻿
﻿
Property and equipment
$ 86,787
Intangible assets
587,111
Net assets acquired
$ 673,898
﻿ </t>
  </si>
  <si>
    <t>Intangible Assets, Net (Tables)</t>
  </si>
  <si>
    <t>Gross And Net Carrying Amounts For Each Major Class Of Intangible Assets</t>
  </si>
  <si>
    <t xml:space="preserve">﻿
﻿
﻿
As of December 31, 2016
As of December 31, 2015
﻿
Gross carrying
Accumulated
Net book
Gross carrying
Accumulated
Net book
﻿
amount
amortization
value
amount
amortization
value
﻿
﻿
(in thousands)
﻿ Current contract intangibles
$ 4,141,968
$ (1,401,025)
$ 2,740,943
$ 3,904,864
$ (1,118,493)
$ 2,786,371
﻿ Network location intangibles
1,515,348
(599,367)
915,981
1,446,293
(497,251)
949,042
﻿ Intangible assets, net
$ 5,657,316
$ (2,000,392)
$ 3,656,924
$ 5,351,157
$ (1,615,744)
$ 3,735,413
﻿ </t>
  </si>
  <si>
    <t>Estimated Future Amortization Expense</t>
  </si>
  <si>
    <t xml:space="preserve">﻿
﻿
﻿ For the year ended December 31,
(in thousands)
﻿
﻿ 2017
$ 376,482
﻿ 2018
376,393
﻿ 2019
376,095
﻿ 2020
375,253
﻿ 2021
342,972
﻿ </t>
  </si>
  <si>
    <t>Property And Equipment, Net (Tables)</t>
  </si>
  <si>
    <t>Property And Equipment, Net (Including Assets Held Under Capital Leases)</t>
  </si>
  <si>
    <t xml:space="preserve">﻿
﻿
﻿
As of
As of
﻿
December 31, 2016
December 31, 2015
﻿
﻿
(in thousands)
﻿ Towers and related components
$ 4,563,756
$ 4,370,664
﻿ Construction-in-process
38,926
32,730
﻿ Furniture, equipment, and vehicles
50,671
48,018
﻿ Land, buildings, and improvements
578,680
524,847
﻿ Total property and equipment
5,232,033
4,976,259
﻿ Less: accumulated depreciation
(2,439,957)
(2,193,906)
﻿ Property and equipment, net
$ 2,792,076
$ 2,782,353
﻿ </t>
  </si>
  <si>
    <t>Costs And Estimated Earnings On Uncompleted Contracts (Tables)</t>
  </si>
  <si>
    <t>Summary Of Costs And Estimated Earnings On Uncompleted Contracts</t>
  </si>
  <si>
    <t xml:space="preserve">﻿
﻿
﻿
As of
As of
﻿
December 31, 2016
December 31, 2015
﻿
﻿
(in thousands)
﻿ Costs incurred on uncompleted contracts
$ 34,577
$ 78,849
﻿ Estimated earnings
11,185
29,333
﻿ Billings to date
(36,027)
(95,055)
﻿
$ 9,735
$ 13,127
﻿ </t>
  </si>
  <si>
    <t>Costs And Estimated Earnings On Uncompleted Contracts Accompanying Consolidated Balance Sheets</t>
  </si>
  <si>
    <t xml:space="preserve">﻿
﻿
﻿
As of
As of
﻿
December 31, 2016
December 31, 2015
﻿
﻿
(in thousands)
﻿ Costs and estimated earnings in excess of billings on uncompleted contracts
$ 11,127
$ 16,934
﻿ Billings in excess of costs and estimated earnings on
﻿ uncompleted contracts (included in Other current liabilities)
(1,392)
(3,807)
﻿
$ 9,735
$ 13,127
﻿ </t>
  </si>
  <si>
    <t>Concentration Of Credit Risk (Tables)</t>
  </si>
  <si>
    <t>Summary Of Significant Customers And Percentage Of Total Revenue For Specified Time Periods Derived From Such Customers</t>
  </si>
  <si>
    <t xml:space="preserve">The following is a list of significant customers (representing at least 10% of revenue for any period reported) and the percentage of total revenue for the specified time periods derived from such customers:
﻿
﻿
﻿
﻿
For the year ended December 31,
﻿ Percentage of Total Revenues
2016
2015
2014
﻿
﻿ AT&amp;T Wireless (1)
25.7%
24.2%
23.0%
﻿ T-Mobile
17.0%
16.0%
15.5%
﻿ Sprint
16.1%
19.6%
23.4%
﻿ Verizon Wireless
15.2%
13.8%
12.0%
﻿
The Company’s site leasing and site development segments derive revenue from these customers. Client percentages of total revenue in each of the segments are as follows:
﻿
﻿
﻿
For the year ended December 31,
﻿ Percentage of Domestic Site Leasing Revenue
2016
2015
2014
﻿
﻿ AT&amp;T Wireless (1)
32.7%
31.9%
30.1%
﻿ Sprint
19.8%
22.3%
25.6%
﻿ T-Mobile
19.6%
19.0%
19.2%
﻿ Verizon Wireless
18.2%
16.3%
14.4%
﻿
﻿
For the year ended December 31,
﻿ Percentage of International Site Leasing Revenue
2016
2015
2014
﻿
﻿ Oi S.A.
43.9%
48.8%
44.3%
﻿ Telefonica
26.4%
24.7%
28.8%
﻿
﻿
﻿
﻿
For the year ended December 31,
﻿ Percentage of Site Development Revenue
2016
2015
2014
﻿
﻿ T-Mobile
28.4%
17.6%
8.5%
﻿ Verizon Wireless
16.5%
14.8%
10.1%
﻿ Sprint
11.7%
28.5%
36.7%
﻿ Ericsson, Inc.
5.0%
15.3%
16.8%
﻿
(1) Prior year amounts have been adjusted to reflect the merger of AT&amp;T Wireless and Leap Wireless (Cricket Wireless). </t>
  </si>
  <si>
    <t>Accrued Expenses (Tables)</t>
  </si>
  <si>
    <t>Schedule Of Accrued Expenses</t>
  </si>
  <si>
    <t xml:space="preserve">﻿
﻿
﻿
As of
As of
﻿
December 31, 2016
December 31, 2015
﻿
﻿
(in thousands)
﻿ Accrued earnouts
$ 4,128
$ 7,230
﻿ Salaries and benefits
11,910
14,253
﻿ Real estate and property taxes
7,644
7,899
﻿ Other
37,447
34,373
﻿ Total accrued expenses
$ 61,129
$ 63,755
﻿ </t>
  </si>
  <si>
    <t>Debt (Tables)</t>
  </si>
  <si>
    <t>Schedule Of Carrying And Principal Values Of Debt</t>
  </si>
  <si>
    <t xml:space="preserve">﻿
﻿
﻿
As of
As of
﻿
December 31, 2016
December 31, 2015
﻿
Maturity Date
Principal Balance
Fair Value
Carrying Value
Principal Balance
Fair Value
Carrying Value
﻿ 5.625% Senior Notes
Oct. 1, 2019
$
—
$
—
$
—
$ 500,000
$ 521,250
$ 494,955
﻿ 5.750% Senior Notes
July 15, 2020
—
—
—
800,000
832,000
791,243
﻿ 2014 Senior Notes
July 15, 2022
750,000
763,125
736,992
750,000
744,375
735,010
﻿ 2016 Senior Notes
Sep. 1, 2024
1,100,000
1,083,500
1,078,954
—
—
—
﻿ 2010 -2C Tower Securities
April 11, 2017
—
—
—
550,000
558,223
548,268
﻿ 2012 -1C Tower Securities
Dec. 11, 2017
610,000
610,165
607,157
610,000
611,879
604,229
﻿ 2013 -1C Tower Securities
April 10, 2018
425,000
423,381
422,768
425,000
416,959
421,099
﻿ 2013 -2C Tower Securities
April 11, 2023
575,000
563,322
567,545
575,000
565,541
566,523
﻿ 2013 -1D Tower Securities
April 10, 2018
330,000
334,521
328,225
330,000
332,676
326,918
﻿ 2014 -1C Tower Securities
Oct. 8, 2019
920,000
922,199
912,219
920,000
910,368
909,595
﻿ 2014 -2C Tower Securities
Oct. 8, 2024
620,000
608,921
612,641
620,000
608,084
611,853
﻿ 2015-1C Tower Securities
Oct. 8, 2020
500,000
495,145
491,289
500,000
489,680
489,496
﻿ 2016-1C Tower Securities
July 9, 2021
700,000
688,072
691,322
—
—
—
﻿ Revolving Credit Facility
Feb. 5, 2020
390,000
390,000
390,000
—
—
—
﻿ 2014 Term Loan
Mar. 24, 2021
1,462,500
1,467,984
1,452,039
1,477,500
1,447,950
1,464,774
﻿ 2015 Term Loan
June 10, 2022
492,500
494,347
484,432
497,500
486,306
488,107
﻿ Total debt
$ 8,875,000
$ 8,844,682
$ 8,775,583
$ 8,555,000
$ 8,525,291
$ 8,452,070
﻿ Less: current maturities of long-term debt
(627,157)
(20,000)
﻿ Total long-term debt, net of current maturities
$ 8,148,426
$ 8,432,070
﻿ </t>
  </si>
  <si>
    <t>Schedule Of Future Principal Payment Obligations</t>
  </si>
  <si>
    <t xml:space="preserve">﻿
﻿
﻿ For the year ended December 31,
(in thousands)
﻿ 2017
$ 630,000
﻿ 2018
775,000
﻿ 2019
940,000
﻿ 2020
910,000
﻿ 2021
2,107,500
﻿ </t>
  </si>
  <si>
    <t>Schedule Of Cash And Non-Cash Interest Expense</t>
  </si>
  <si>
    <t xml:space="preserve">﻿
﻿
﻿
For the year ended December 31,
﻿
2016
2015
2014
﻿
Cash
Non-cash
Cash
Non-cash
Cash
Non-cash
﻿
Interest
Interest
Interest
Interest
Interest
Interest
﻿
﻿
(in thousands)
﻿ 4.0% Convertible Senior Notes
$
—
$
—
$
—
$
—
$ 12,520
$ 26,266
﻿ 8.25% Senior Notes
—
—
—
—
12,513
121
﻿ 5.625% Senior Notes
21,094
—
28,125
—
28,125
—
﻿ 5.75% Senior Notes
28,494
—
46,000
—
46,000
—
﻿ 2014 Senior Notes
36,563
689
36,563
655
18,281
315
﻿ 2016 Senior Notes
20,258
348
—
—
—
—
﻿ 2010 Tower Securities
15,213
—
28,230
—
51,237
—
﻿ 2012-1C Tower Securities
18,107
—
18,111
—
18,085
—
﻿ 2013 Tower Securities
43,217
—
43,217
—
43,217
—
﻿ 2014 Tower Securities
51,138
—
51,138
—
10,796
—
﻿ 2015-1C Tower Securities
15,939
—
3,453
—
—
—
﻿ 2016-1C Tower Securities
9,898
—
—
—
—
—
﻿ Revolving Credit Facility
4,167
—
5,552
—
4,591
—
﻿ 2011 Term Loan
—
—
—
—
696
7
﻿ 2012-1 Term Loan
—
—
3,959
—
4,534
—
﻿ 2012-2 Term Loan
—
—
—
—
424
4
﻿ 2014 Term Loan
48,962
510
48,992
492
41,338
399
﻿ 2015 Term Loan
16,487
656
9,243
358
—
—
﻿ Other
(366)
—
(217)
—
243
—
﻿ Total
$ 329,171
$ 2,203
$ 322,366
$ 1,505
$ 292,600
$ 27,112
﻿ </t>
  </si>
  <si>
    <t>Stock-Based Compensation (Tables)</t>
  </si>
  <si>
    <t>Schedule Of Assumptions Used To Estimate Fair Value Of Stock Options</t>
  </si>
  <si>
    <t xml:space="preserve">﻿
﻿
﻿
For the year ended December 31,
﻿
2016
2015
2014
﻿
﻿ Risk free interest rate
1.11% - 1.43%
1.21% - 1.46%
1.15% - 1.37%
﻿ Dividend yield
0.0%
0.0%
0.0%
﻿ Expected volatility
20.0%
20.0%
22.0%
﻿ Expected lives
4.7 years
4.6 years
4.4 years
﻿ </t>
  </si>
  <si>
    <t>Company's Activities With Respect To Its Stock Options</t>
  </si>
  <si>
    <t xml:space="preserve">﻿
﻿
﻿
Weighted-
﻿
Weighted-
Average
﻿
Average
Remaining
﻿
Number
Exercise Price
Contractual
Aggregate
﻿
of Shares
Per Share
Life (in years)
Intrinsic Value
﻿ Outstanding at December 31, 2013
2,979
$ 48.30
﻿ Granted
1,121
$ 95.51
﻿ Exercised
(780)
$ 36.34
﻿ Canceled
(44)
$ 81.21
﻿ Outstanding at December 31, 2014
3,276
$ 66.85
﻿ Granted
1,076
$ 124.24
﻿ Exercised
(495)
$ 51.58
﻿ Canceled
(63)
$ 93.74
﻿ Outstanding at December 31, 2015
3,794
$ 84.66
﻿ Granted
1,357
$ 96.64
﻿ Exercised
(603)
$ 46.03
﻿ Canceled
(101)
$ 105.37
﻿ Outstanding at December 31, 2016
4,447
$ 93.09
4.6
$ 66,625
﻿ Exercisable at December 31, 2016
1,633
$ 77.54
3.3
$ 47,345
﻿ Unvested at December 31, 2016
2,814
$ 102.11
5.3
$ 19,280
﻿ </t>
  </si>
  <si>
    <t>Additional Information Regarding Options Outstanding And Exercisable</t>
  </si>
  <si>
    <t xml:space="preserve">﻿
﻿
﻿
Options Outstanding
Options Exercisable
﻿
Weighted Average
Weighted
Weighted
﻿
Remaining
Average
Average
﻿ Range
Outstanding
Contractual Life
Exercise Price
Exercisable
Exercise Price
﻿
(in thousands)
(in years)
(in thousands)
﻿ $0.00 - $40.00
92
0.6
$ 35.06
92
$ 35.06
﻿ $40.01 - $70.00
435
1.9
$ 46.11
435
$ 46.11
﻿ $70.01 - $100.00
2,897
4.9
$ 91.00
851
$ 84.18
﻿ $100.01 - $130.00
1,023
5.2
$ 124.20
255
$ 124.19
﻿
4,447
1,633
﻿ </t>
  </si>
  <si>
    <t>Activity Of Options Outstanding Not Yet Vested</t>
  </si>
  <si>
    <t xml:space="preserve">﻿
﻿
﻿
Weighted-
﻿
Average
﻿
Number
Fair Value
﻿
of Shares
Per Share
﻿
(in thousands)
﻿ Unvested as of December 31, 2015
2,445
$ 21.43
﻿ Shares granted
1,357
$ 19.19
﻿ Vesting during period
(897)
$ 20.64
﻿ Forfeited
(91)
$ 20.82
﻿ Unvested as of December 31, 2016
2,814
$ 20.62
﻿ </t>
  </si>
  <si>
    <t>Company's Restricted Stock Unit Activity</t>
  </si>
  <si>
    <t xml:space="preserve">﻿
﻿
﻿
Weighted-
﻿
Average
﻿
Grant Date
﻿
Number of
Fair Value per
﻿
Shares
Share
﻿
(in thousands)
﻿ Outstanding at December 31, 2015
277
$ 97.14
﻿ Granted
137
$ 96.76
﻿ Vested
(114)
$ 84.44
﻿ Forfeited/canceled
(9)
$ 103.15
﻿ Outstanding at December 31, 2016
291
$ 101.74
﻿ </t>
  </si>
  <si>
    <t>Schedule Of Non-Cash Compensation Expense</t>
  </si>
  <si>
    <t xml:space="preserve">﻿
﻿
﻿
For the year ended December 31,
﻿
2016
2015
2014
﻿
(in thousands)
﻿ Cost of revenues
$ 418
$ 405
$ 386
﻿ Selling, general and administrative
32,497
28,342
22,285
﻿ Total cost of non-cash compensation included
﻿ in loss before provision for income taxes
32,915
28,747
22,671
﻿ Amount of income tax recognized in earnings
—
—
—
﻿ Amount charged against loss
$ 32,915
$ 28,747
$ 22,671
﻿ </t>
  </si>
  <si>
    <t>Income Taxes (Tables)</t>
  </si>
  <si>
    <t>Income (Loss) Before Provision for Income Taxes from Continuing Operations by Geographic Area</t>
  </si>
  <si>
    <t xml:space="preserve">﻿
﻿
﻿
For the year ended December 31,
﻿
2016
2015
2014
﻿
﻿
(in thousands)
﻿
﻿ Domestic
$ (28,671)
$ (22,698)
$ (16,623)
﻿ Foreign
115,974
(143,897)
963
﻿ Total
$ 87,303
$ (166,595)
$ (15,660)
﻿ </t>
  </si>
  <si>
    <t>Components Of Provision For Income Taxes</t>
  </si>
  <si>
    <t xml:space="preserve">﻿
﻿
﻿
﻿
For the year ended December 31,
﻿
2016
2015
2014
﻿
﻿
(in thousands)
﻿ Current provision:
﻿ State
$ 1,535
$ 2,752
$ 1,099
﻿ Foreign
8,121
6,314
7,006
﻿ Total current
9,656
9,066
8,105
﻿
﻿ Deferred provision (benefit) for taxes:
﻿ Federal
170,177
(3,023)
1,458
﻿ State
22,992
(3,106)
(887)
﻿ Foreign
30,425
(40,636)
(472)
﻿ Change in valuation allowance
(222,185)
46,760
431
﻿ Total deferred
1,409
(5)
530
﻿ Total provision for income taxes
$ 11,065
$ 9,061
$ 8,635
﻿ </t>
  </si>
  <si>
    <t>Income Tax Rate Reconciliation</t>
  </si>
  <si>
    <t xml:space="preserve">﻿
﻿
﻿
For the year ended December 31,
﻿
2016
2015
2014
﻿
﻿
(in thousands)
﻿ Statutory federal expense (benefit)
$ 30,555
$ (58,307)
$ (5,481)
﻿ Foreign tax rate differential
1,083
3,534
3,844
﻿ State and local tax expense (benefit)
3,941
(230)
138
﻿ Effect of REIT election
205,317
—
—
﻿ Permanent differences
(3,577)
4,892
5,644
﻿ Foreign dividend income
—
—
3,700
﻿ Foreign tax rate change
—
—
1,374
﻿ Foreign exchange rate changes
(5,822)
9,212
(799)
﻿ Other
1,753
3,200
(216)
﻿ Valuation allowance
(222,185)
46,760
431
﻿ Provision for income taxes
$ 11,065
$ 9,061
$ 8,635
﻿ </t>
  </si>
  <si>
    <t>Components Of Net Deferred Income Tax Asset And Liability</t>
  </si>
  <si>
    <t xml:space="preserve">﻿
﻿
As of December 31,
﻿
2016
2015
﻿
﻿
(in thousands)
﻿ Noncurrent deferred tax assets:
﻿ Net operating losses
$ 50,143
$ 369,924
﻿ Property, equipment, and intangible basis differences
2,583
28,226
﻿ Accrued liabilities
12,264
45,885
﻿ Non-cash compensation
19,908
14,913
﻿ Deferred revenue
3,904
43,608
﻿ Allowance for doubtful accounts
6,187
647
﻿ Currency translation
33,088
57,015
﻿ Other
1,032
4,357
﻿ Valuation allowance
(70,233)
(292,871)
﻿ Total noncurrent deferred tax assets, net (1)
58,876
271,704
﻿
﻿ Noncurrent deferred tax liabilities:
﻿ Property, equipment, and intangible basis differences
(65,459)
(242,763)
﻿ Straight-line rents
(18,081)
(28,058)
﻿ Deferred lease costs
(1,087)
(11,611)
﻿ Other
(922)
(14,448)
﻿ Total noncurrent deferred tax liabilities, net (1)
$ (26,673)
$ (25,176)
﻿
(1) Of these amounts, $774 and $27,447 are included in Other assets and Other long-term liabilities, respectively on the accompanying Consolidated Balance Sheets as of December 31, 2016 . As of December 31, 2015 , $619 and $25,795 are included in Other assets and Other long-term liabilities on the accompanying Consolidated Balance Sheet. </t>
  </si>
  <si>
    <t>Commitments And Contingencies (Tables)</t>
  </si>
  <si>
    <t>Annual Minimum Lease Payments</t>
  </si>
  <si>
    <t xml:space="preserve">﻿
﻿
﻿ For the year ended December 31,
Capital Leases
Operating Leases
﻿ 2017
$ 1,500
$ 195,954
﻿ 2018
1,149
199,780
﻿ 2019
572
201,863
﻿ 2020
169
203,323
﻿ 2021
—
205,767
﻿ Total minimum lease payments
3,390
﻿ Less: amount representing interest
(172)
﻿ Present value of future payments
3,218
﻿ Less: current obligations
(1,715)
﻿ Long-term obligations
$ 1,503
﻿ </t>
  </si>
  <si>
    <t>Annual Minimum Tower Lease Income</t>
  </si>
  <si>
    <t xml:space="preserve">﻿
﻿
﻿ For the year ended December 31,
(in thousands)
﻿ 2017
$ 1,361,056
﻿ 2018
1,216,566
﻿ 2019
1,034,418
﻿ 2020
803,080
﻿ 2021
516,152
﻿ </t>
  </si>
  <si>
    <t>Segment Data (Tables)</t>
  </si>
  <si>
    <t>Segment Reporting Information Disclosure</t>
  </si>
  <si>
    <t xml:space="preserve">﻿
﻿
﻿
Domestic Site
Int'l Site
Site
Not Identified
﻿
Leasing
Leasing
Development
by Segment
Total
﻿
﻿ For the year ended December 31, 2016
(in thousands)
﻿ Revenues
$ 1,273,866
$ 264,204
$ 95,055
$
—
$ 1,633,125
﻿ Cost of revenues (2)
260,941
81,274
78,682
—
420,897
﻿ Operating profit
1,012,925
182,930
16,373
—
1,212,228
﻿ Selling, general, and administrative
72,701
35,897
13,039
21,712
143,349
﻿ Acquisition related adjustments and expenses
6,233
6,907
—
—
13,140
﻿ Asset impairment and decommission costs
26,073
1,824
—
2,345
30,242
﻿ Depreciation, amortization and accretion
509,108
119,466
3,402
6,213
638,189
﻿ Operating income (loss)
398,810
18,836
(68)
(30,270)
387,308
﻿ Other expense (principally interest expense
﻿ and other expense)
(300,005)
(300,005)
﻿ Income before provision for income taxes
87,303
﻿ Cash capital expenditures (3)
310,256
102,282
1,955
3,710
418,203
﻿ For the year ended December 31, 2015
﻿ Revenues
$ 1,236,758
$ 243,876
$ 157,840
$
—
$ 1,638,474
﻿ Cost of revenues (2)
252,493
72,162
119,744
—
444,399
﻿ Operating profit
984,265
171,714
38,096
—
1,194,075
﻿ Selling, general, and administrative
67,413
16,196
12,247
19,095
114,951
﻿ Acquisition related adjustments and expenses
9,975
1,889
—
—
11,864
﻿ Asset impairment and decommission costs
93,977
806
—
—
94,783
﻿ Depreciation, amortization and accretion
534,436
118,886
3,662
3,037
660,021
﻿ Operating income (loss)
278,464
33,937
22,187
(22,132)
312,456
﻿ Other expense (principally interest expense
﻿ and other expense)
(479,051)
(479,051)
﻿ Loss before provision for income taxes
(166,595)
﻿ Cash capital expenditures (3)
709,337
94,693
3,495
13,339
820,864
﻿ For the year ended December 31, 2014
﻿ Revenues
$ 1,157,293
$ 202,909
$ 166,794
$
—
$ 1,526,996
﻿ Cost of revenues (2)
247,237
54,076
127,172
—
428,485
﻿ Operating profit
910,056
148,833
39,622
—
1,098,511
﻿ Selling, general, and administrative
67,611
16,762
9,074
9,870
103,317
﻿ Acquisition related adjustments and expenses
3,351
4,447
—
—
7,798
﻿ Asset impairment and decommission costs
21,538
2,263
—
—
23,801
﻿ Depreciation, amortization and accretion
515,150
104,447
2,453
5,022
627,072
﻿ Operating income (loss)
302,406
20,914
28,095
(14,892)
336,523
﻿ Other expense (principally interest expense
﻿ and other expense)
(352,183)
(352,183)
﻿ Loss before provision for income taxes
(15,660)
﻿ Cash capital expenditures (3)
547,774
1,221,786
3,851
24,352
1,797,763
﻿
﻿
﻿
﻿
Domestic Site
Int'l Site
Site
Not Identified
﻿
Leasing
Leasing
Development
by Segment (1)
Total
﻿
﻿
(in thousands)
﻿ Assets
﻿ As of December 31, 2016
$ 5,396,394
$ 1,839,703
$ 43,769
$ 81,079
$ 7,360,945
﻿ As of December 31, 2015
$ 5,587,476
$ 1,564,496
$ 56,631
$ 104,377
$ 7,312,980
﻿
﻿
(1) Assets not identified by segment consist primarily of general corporate assets.
(2) Excludes depreciation, amortization, and accretion.
(3) Includes cash paid for capital expenditures and acquisitions and vehicle capital lease additions. </t>
  </si>
  <si>
    <t>Quarterly Financial Data (Tables)</t>
  </si>
  <si>
    <t>Schedule Of Quarterly Financial Information</t>
  </si>
  <si>
    <t xml:space="preserve">﻿
﻿
﻿
Quarter Ended
﻿
December 31,
September 30,
June 30,
March 31,
﻿
2016
2016
2016
2016
﻿
(in thousands, except per share amounts)
﻿ Revenues
$ 416,505
$ 411,319
$ 405,532
$ 399,769
﻿ Operating income
107,430
108,210
74,066
97,602
﻿ Depreciation, accretion, and amortization
(158,554)
(160,111)
(159,723)
(159,801)
﻿ Loss from extinguishment of debt, net
(18,189)
(34,512)
—
—
﻿ Net income (loss)
5,256
(15,370)
32,711
53,641
﻿
﻿ Net income (loss) per common share - basic
$ 0.04
$ (0.12)
$ 0.26
$ 0.43
﻿ Net income (loss) per common share - diluted
0.04
(0.12)
0.26
0.43
﻿
﻿
Quarter Ended
﻿
December 31,
September 30,
June 30,
March 31,
﻿
2015
2015
2015
2015
﻿
(in thousands, except per share amounts)
﻿ Revenues
$ 406,941
$ 410,735
$ 410,704
$ 410,094
﻿ Operating income
82,129
43,083
98,163
89,081
﻿ Depreciation, accretion, and amortization
(161,461)
(164,330)
(162,377)
(171,853)
﻿ Loss from extinguishment of debt, net
(783)
—
—
—
﻿ Net income (loss)
31,019
(155,946)
28,305
(79,034)
﻿
﻿ Net income (loss) per common share - basic
$ 0.25
$ (1.23)
$ 0.22
$ (0.61)
﻿ Net income (loss) per common share - diluted
0.24
(1.23)
0.22
(0.61)
﻿ </t>
  </si>
  <si>
    <t>Earnings Per Share (Tables)</t>
  </si>
  <si>
    <t>Weighted-Average Shares Of Common Stock Outstanding Used In Calculation Of Basic And Diluted Earnings Per Share</t>
  </si>
  <si>
    <t xml:space="preserve">﻿
﻿
﻿
For the year ended December 31,
﻿
2016
2015
2014
﻿ Numerator:
﻿ Net income (loss)
$ 76,238
$ (175,656)
$ (24,295)
﻿ Denominator:
﻿ Basic weighted-average shares outstanding
124,448
127,794
128,919
﻿ Dilutive impact of stock options and restricted shares
696
—
—
﻿ Diluted weighted-average shares outstanding
125,144
127,794
128,919
﻿ Net income (loss) per common share:
﻿ Basic
$ 0.61
$ (1.37)
$ (0.19)
﻿ Diluted
$ 0.61
$ (1.37)
$ (0.19)
﻿ </t>
  </si>
  <si>
    <t>General (Narrative) (Details)</t>
  </si>
  <si>
    <t>Dec. 31, 2016item</t>
  </si>
  <si>
    <t>Company owned tower sites</t>
  </si>
  <si>
    <t>Domestic [Member]</t>
  </si>
  <si>
    <t>International [Member]</t>
  </si>
  <si>
    <t>Summary Of Significant Accounting Policies (Narrative) (Details) $ in Thousands</t>
  </si>
  <si>
    <t>Nov. 25, 2014USD ($)entity</t>
  </si>
  <si>
    <t>Dec. 31, 2016USD ($)</t>
  </si>
  <si>
    <t>Dec. 31, 2015USD ($)</t>
  </si>
  <si>
    <t>Dec. 31, 2014USD ($)</t>
  </si>
  <si>
    <t>Summary of Significant Accounting Policies [Line Items]</t>
  </si>
  <si>
    <t>Proceeds from sale of other investments</t>
  </si>
  <si>
    <t>Gain on sale of investments</t>
  </si>
  <si>
    <t>Cost-method investments, carrying value</t>
  </si>
  <si>
    <t>Cost-method investments, impairment loss</t>
  </si>
  <si>
    <t>Interest cost capitalized</t>
  </si>
  <si>
    <t>Long-term debt</t>
  </si>
  <si>
    <t>Deferred lease costs</t>
  </si>
  <si>
    <t>Amortization expense</t>
  </si>
  <si>
    <t>Unamortized deferred lease costs</t>
  </si>
  <si>
    <t>Intangible assets, useful life</t>
  </si>
  <si>
    <t>15 years</t>
  </si>
  <si>
    <t>Impairment charge recognized, related to long-lived assets</t>
  </si>
  <si>
    <t>Business acquistions period after closing date to determine additional adjustments</t>
  </si>
  <si>
    <t>1 year</t>
  </si>
  <si>
    <t>Acquired intangible assets, useful life</t>
  </si>
  <si>
    <t>Number of wholly owned subsidiaries that entered into intercompany loan agreement | entity</t>
  </si>
  <si>
    <t>Intercompany loan maximum lend/borrow amount</t>
  </si>
  <si>
    <t>Intercompany foreign currency outstanding balance</t>
  </si>
  <si>
    <t>Loss on remeasurement of U.S. denominated intercompany loan</t>
  </si>
  <si>
    <t>Restatement Adjustment [Member] | Accounting Standards Update 2015-03 [Member]</t>
  </si>
  <si>
    <t>Deferred financing fees</t>
  </si>
  <si>
    <t>Oi S.A. [Member]</t>
  </si>
  <si>
    <t>Minimum [Member]</t>
  </si>
  <si>
    <t>Lease term</t>
  </si>
  <si>
    <t>5 years</t>
  </si>
  <si>
    <t>Duration of site development projects</t>
  </si>
  <si>
    <t>3 months</t>
  </si>
  <si>
    <t>Business acquisitions performance target period</t>
  </si>
  <si>
    <t>Maximum [Member]</t>
  </si>
  <si>
    <t>10 years</t>
  </si>
  <si>
    <t>12 months</t>
  </si>
  <si>
    <t>3 years</t>
  </si>
  <si>
    <t>Site Development Revenue [Member] | Revenue [Member]</t>
  </si>
  <si>
    <t>Concentration risk percentage of revenue</t>
  </si>
  <si>
    <t>6.00%</t>
  </si>
  <si>
    <t>Summary Of Significant Accounting Policies (Schedule Of Asset Classes And Related Estimated Useful Lives) (Details)</t>
  </si>
  <si>
    <t>Towers And Related Components [Member] | Minimum [Member]</t>
  </si>
  <si>
    <t>Property, Plant and Equipment [Line Items]</t>
  </si>
  <si>
    <t>Estimated useful lives</t>
  </si>
  <si>
    <t>Towers And Related Components [Member] | Maximum [Member]</t>
  </si>
  <si>
    <t>Furniture, Equipment And Vehicles [Member] | Minimum [Member]</t>
  </si>
  <si>
    <t>2 years</t>
  </si>
  <si>
    <t>Furniture, Equipment And Vehicles [Member] | Maximum [Member]</t>
  </si>
  <si>
    <t>7 years</t>
  </si>
  <si>
    <t>Buildings And Improvements [Member] | Minimum [Member]</t>
  </si>
  <si>
    <t>Buildings And Improvements [Member] | Maximum [Member]</t>
  </si>
  <si>
    <t>30 years</t>
  </si>
  <si>
    <t>Summary Of Significant Accounting Policies (Allowance For Doubtful Accounts) (Details) - USD ($) $ in Thousands</t>
  </si>
  <si>
    <t>Beginning balance</t>
  </si>
  <si>
    <t>Write-offs, net of recoveries</t>
  </si>
  <si>
    <t>Currency translation adjustment</t>
  </si>
  <si>
    <t>Ending balance</t>
  </si>
  <si>
    <t>Summary Of Significant Accounting Policies (Summary Of Asset Retirement Obligation Liability) (Details) - USD ($) $ in Thousands</t>
  </si>
  <si>
    <t>Additions</t>
  </si>
  <si>
    <t>Accretion expense</t>
  </si>
  <si>
    <t>Removal</t>
  </si>
  <si>
    <t>Revision in estimates</t>
  </si>
  <si>
    <t>Fair Value Measurements (Narrative) (Details) - USD ($) $ in Millions</t>
  </si>
  <si>
    <t>Fair Value, Assets and Liabilities Measured on Recurring and Nonrecurring Basis [Line Items]</t>
  </si>
  <si>
    <t>Accrued earnouts</t>
  </si>
  <si>
    <t>Performance targets, maximum potential obligation</t>
  </si>
  <si>
    <t>Certificate of deposits</t>
  </si>
  <si>
    <t>Treasury securities</t>
  </si>
  <si>
    <t>Held-to-maturity investments, carrying value</t>
  </si>
  <si>
    <t>Held-to-maturity investments, fair value</t>
  </si>
  <si>
    <t>Interest rate under Revolving Credit Facility</t>
  </si>
  <si>
    <t>1.375%</t>
  </si>
  <si>
    <t>2.00%</t>
  </si>
  <si>
    <t>Fair Value Measurements (Summary Of Asset Impairment And Decommission Costs) (Details) - USD ($) $ in Thousands</t>
  </si>
  <si>
    <t>Asset impairment</t>
  </si>
  <si>
    <t>Gain on sale of fiber assets</t>
  </si>
  <si>
    <t>Other disposal costs</t>
  </si>
  <si>
    <t>Total asset impairment and decommission costs</t>
  </si>
  <si>
    <t>Former Corporate Headquarters Building [Member]</t>
  </si>
  <si>
    <t>Write-offs relating to long-lived assets and intangibles</t>
  </si>
  <si>
    <t>Not Identified by Segment [Member]</t>
  </si>
  <si>
    <t>Fiber Assets [Member]</t>
  </si>
  <si>
    <t>Decommissioned Towers [Member]</t>
  </si>
  <si>
    <t>Restricted Cash (Narrative) (Details) - USD ($) $ in Millions</t>
  </si>
  <si>
    <t>Surety, payment and performance bonds</t>
  </si>
  <si>
    <t>Collateral payment for performance bonds</t>
  </si>
  <si>
    <t>Collateral related to workers compensation policy</t>
  </si>
  <si>
    <t>Restricted Cash (Schedule Of Cash, Cash Equivalents And Restricted Cash) (Details) - USD ($) $ in Thousands</t>
  </si>
  <si>
    <t>Dec. 31, 2013</t>
  </si>
  <si>
    <t>Restricted cash - short term</t>
  </si>
  <si>
    <t>Restricted cash - long term</t>
  </si>
  <si>
    <t>Total cash, cash equivalents, and restricted cash</t>
  </si>
  <si>
    <t>Restricted Cash (Schedule Of Restricted Cash) (Details) - USD ($) $ in Thousands</t>
  </si>
  <si>
    <t>Restricted Cash and Cash Equivalents Items [Line Items]</t>
  </si>
  <si>
    <t>Total restricted cash</t>
  </si>
  <si>
    <t>Restricted Cash - Current Asset [Member] | Securitization Escrow Accounts [Member]</t>
  </si>
  <si>
    <t>Restricted Cash - Current Asset [Member] | Payment and Performance Bonds [Member]</t>
  </si>
  <si>
    <t>Other Assets - Noncurrent [Member] | Surety Bonds and Workers Compensation [Member]</t>
  </si>
  <si>
    <t>Other Assets (Schedule Of Other Assets) (Details) - USD ($) $ in Thousands</t>
  </si>
  <si>
    <t>Long-term investments</t>
  </si>
  <si>
    <t>Prepaid land rent</t>
  </si>
  <si>
    <t>Straight-line rent receivable</t>
  </si>
  <si>
    <t>Deferred lease costs, net</t>
  </si>
  <si>
    <t>Deferred financing fees, net</t>
  </si>
  <si>
    <t>Other</t>
  </si>
  <si>
    <t>Total other assets</t>
  </si>
  <si>
    <t>Acquisitions (Narrative) (Details) $ in Thousands, BRL in Millions</t>
  </si>
  <si>
    <t>Dec. 01, 2014USD ($)item</t>
  </si>
  <si>
    <t>Mar. 31, 2014USD ($)item</t>
  </si>
  <si>
    <t>Mar. 26, 2014USD ($)</t>
  </si>
  <si>
    <t>Jan. 31, 2017USD ($)item</t>
  </si>
  <si>
    <t>Dec. 31, 2016USD ($)item</t>
  </si>
  <si>
    <t>Dec. 31, 2015USD ($)item</t>
  </si>
  <si>
    <t>Dec. 31, 2014USD ($)item</t>
  </si>
  <si>
    <t>Sep. 29, 2014BRLshares</t>
  </si>
  <si>
    <t>Mar. 26, 2014BRL</t>
  </si>
  <si>
    <t>Business Acquisition [Line Items]</t>
  </si>
  <si>
    <t>Number of towers acquired | item</t>
  </si>
  <si>
    <t>Cash paid for acquisition</t>
  </si>
  <si>
    <t>Property and equipment</t>
  </si>
  <si>
    <t>Intangible assets</t>
  </si>
  <si>
    <t>Working capital adjustments</t>
  </si>
  <si>
    <t>Foreign Exchange Forward [Member]</t>
  </si>
  <si>
    <t>Foreign currency forward contracts, notional amount | BRL</t>
  </si>
  <si>
    <t>Foreign currency floor price | shares</t>
  </si>
  <si>
    <t>Foreign currency ceiling price</t>
  </si>
  <si>
    <t>Oi. S. A. Acquisitions [Member]</t>
  </si>
  <si>
    <t>Oi. S. A. Acquisitions [Member] | March 31, 2014 Acquisition [Member]</t>
  </si>
  <si>
    <t>Total revenue from business acquisition</t>
  </si>
  <si>
    <t>Oi. S. A. Acquisitions [Member] | December 1, 2014 Acquisition [Member]</t>
  </si>
  <si>
    <t>Oi. S. A. Acquisitions [Member] | Foreign Exchange Forward [Member]</t>
  </si>
  <si>
    <t>Gain (loss) on derivative</t>
  </si>
  <si>
    <t>Other Acquisitions [Member]</t>
  </si>
  <si>
    <t>Subsequent Event [Member]</t>
  </si>
  <si>
    <t>Acquisitions (Schedule Of Acquisition Activity) (Details) - item</t>
  </si>
  <si>
    <t>Tower acquisitions (number of towers)</t>
  </si>
  <si>
    <t>Acquisitions (Schedule Of Acquisition Capital Expenditures) (Details) - USD ($) $ in Thousands</t>
  </si>
  <si>
    <t>Towers and related intangible assets</t>
  </si>
  <si>
    <t>Land buyouts and other assets</t>
  </si>
  <si>
    <t>Total cash acquisition capital expenditures</t>
  </si>
  <si>
    <t>Ground lease extensions</t>
  </si>
  <si>
    <t>Acquisitions (Schedule Of Recognized Identified Assets Acquired And Liabilities Assumed) (Details) - USD ($) $ in Thousands</t>
  </si>
  <si>
    <t>Mar. 31, 2014</t>
  </si>
  <si>
    <t>Net assets acquired</t>
  </si>
  <si>
    <t>Intangible Assets, Net (Narrative) (Details) - USD ($) $ in Millions</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Intangible Assets, Net (Estimated Future Amortization Expense) (Details) $ in Thousands</t>
  </si>
  <si>
    <t>Property And Equipment, Net (Narrative) (Details) - USD ($) $ in Millions</t>
  </si>
  <si>
    <t>Depreciation expense</t>
  </si>
  <si>
    <t>Non-cash capital expenditures</t>
  </si>
  <si>
    <t>Property And Equipment, Net (Property And Equipment, Net (Including Assets Held Under Capital Leases)) (Details) - USD ($) $ in Thousands</t>
  </si>
  <si>
    <t>Total property and equipment</t>
  </si>
  <si>
    <t>Less: accumulated depreciation</t>
  </si>
  <si>
    <t>Towers And Related Components [Member]</t>
  </si>
  <si>
    <t>Construction-In-Process [Member]</t>
  </si>
  <si>
    <t>Furniture, Equipment And Vehicles [Member]</t>
  </si>
  <si>
    <t>Land, Buildings, and Improvements [Member]</t>
  </si>
  <si>
    <t>Costs And Estimated Earnings On Uncompleted Contracts (Narrative) (Details) - customer</t>
  </si>
  <si>
    <t>Costs and estimated earnings in excess of billings on uncompleted contracts, net of billings in excess of costs and estimated earnings on uncompleted contracts, percentage comprised by significant customers</t>
  </si>
  <si>
    <t>81.60%</t>
  </si>
  <si>
    <t>95.9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Concentration Of Credit Risk (Narrative) (Details) - customer</t>
  </si>
  <si>
    <t>Concentration Risk [Line Items]</t>
  </si>
  <si>
    <t>Accounts Receivable [Member]</t>
  </si>
  <si>
    <t>Concentration risk percentage of accounts receivable</t>
  </si>
  <si>
    <t>59.30%</t>
  </si>
  <si>
    <t>62.10%</t>
  </si>
  <si>
    <t>Concentration Of Credit Risk (Summary Of Significant Customers And Percentage Of Total Revenue For Specified Time Periods Derived From Such Customers) (Details) - Revenue [Member]</t>
  </si>
  <si>
    <t>AT&amp;T Wireless [Member]</t>
  </si>
  <si>
    <t>25.70%</t>
  </si>
  <si>
    <t>24.20%</t>
  </si>
  <si>
    <t>23.00%</t>
  </si>
  <si>
    <t>T-Mobile [Member]</t>
  </si>
  <si>
    <t>17.00%</t>
  </si>
  <si>
    <t>16.00%</t>
  </si>
  <si>
    <t>15.50%</t>
  </si>
  <si>
    <t>Sprint [Member]</t>
  </si>
  <si>
    <t>16.10%</t>
  </si>
  <si>
    <t>19.60%</t>
  </si>
  <si>
    <t>23.40%</t>
  </si>
  <si>
    <t>Verizon Wireless [Member]</t>
  </si>
  <si>
    <t>15.20%</t>
  </si>
  <si>
    <t>13.80%</t>
  </si>
  <si>
    <t>12.00%</t>
  </si>
  <si>
    <t>Domestic Site Leasing [Member] | AT&amp;T Wireless [Member]</t>
  </si>
  <si>
    <t>32.70%</t>
  </si>
  <si>
    <t>31.90%</t>
  </si>
  <si>
    <t>30.10%</t>
  </si>
  <si>
    <t>Domestic Site Leasing [Member] | T-Mobile [Member]</t>
  </si>
  <si>
    <t>19.00%</t>
  </si>
  <si>
    <t>19.20%</t>
  </si>
  <si>
    <t>Domestic Site Leasing [Member] | Sprint [Member]</t>
  </si>
  <si>
    <t>19.80%</t>
  </si>
  <si>
    <t>22.30%</t>
  </si>
  <si>
    <t>25.60%</t>
  </si>
  <si>
    <t>Domestic Site Leasing [Member] | Verizon Wireless [Member]</t>
  </si>
  <si>
    <t>18.20%</t>
  </si>
  <si>
    <t>16.30%</t>
  </si>
  <si>
    <t>14.40%</t>
  </si>
  <si>
    <t>International Site Leasing [Member] | Oi S.A. [Member]</t>
  </si>
  <si>
    <t>43.90%</t>
  </si>
  <si>
    <t>48.80%</t>
  </si>
  <si>
    <t>44.30%</t>
  </si>
  <si>
    <t>International Site Leasing [Member] | Telefonica [Member]</t>
  </si>
  <si>
    <t>26.40%</t>
  </si>
  <si>
    <t>24.70%</t>
  </si>
  <si>
    <t>28.80%</t>
  </si>
  <si>
    <t>Site Development Revenue [Member]</t>
  </si>
  <si>
    <t>Site Development Revenue [Member] | T-Mobile [Member]</t>
  </si>
  <si>
    <t>28.40%</t>
  </si>
  <si>
    <t>17.60%</t>
  </si>
  <si>
    <t>8.50%</t>
  </si>
  <si>
    <t>Site Development Revenue [Member] | Sprint [Member]</t>
  </si>
  <si>
    <t>11.70%</t>
  </si>
  <si>
    <t>28.50%</t>
  </si>
  <si>
    <t>36.70%</t>
  </si>
  <si>
    <t>Site Development Revenue [Member] | Verizon Wireless [Member]</t>
  </si>
  <si>
    <t>16.50%</t>
  </si>
  <si>
    <t>14.80%</t>
  </si>
  <si>
    <t>10.10%</t>
  </si>
  <si>
    <t>Site Development Revenue [Member] | Ericsson, Inc [Member]</t>
  </si>
  <si>
    <t>5.00%</t>
  </si>
  <si>
    <t>15.30%</t>
  </si>
  <si>
    <t>16.80%</t>
  </si>
  <si>
    <t>Accrued Expenses (Schedule Of Accrued Expenses) (Details) - USD ($) $ in Thousands</t>
  </si>
  <si>
    <t>Salaries and benefits</t>
  </si>
  <si>
    <t>Real estate and property taxes</t>
  </si>
  <si>
    <t>Total accrued expenses</t>
  </si>
  <si>
    <t>Debt (Terms Of The Senior Credit Agreement) (Narrative) (Details) - Senior Credit Agreement [Member]</t>
  </si>
  <si>
    <t>Debt Instrument [Line Items]</t>
  </si>
  <si>
    <t>Debt to annualized borrower EBITDA ratio</t>
  </si>
  <si>
    <t>Debt and net hedge exposure to annualized borrower EBITDA</t>
  </si>
  <si>
    <t>Consecutive trading days</t>
  </si>
  <si>
    <t>30 days</t>
  </si>
  <si>
    <t>Annualized borrower EBITDA to annualized cash interest expense</t>
  </si>
  <si>
    <t>Debt (Revolving Credit Facility Under The Senior Credit Agreement) (Narrative) (Details) - USD ($) $ in Thousands</t>
  </si>
  <si>
    <t>Feb. 05, 2015</t>
  </si>
  <si>
    <t>Jan. 31, 2017</t>
  </si>
  <si>
    <t>Line of Credit Facility [Line Items]</t>
  </si>
  <si>
    <t>Repayments of revolving credit facility</t>
  </si>
  <si>
    <t>Revolving Credit Facility [Member]</t>
  </si>
  <si>
    <t>Line of credit facility, maximum borrowing capacity</t>
  </si>
  <si>
    <t>Line of credit facility, commitment fee</t>
  </si>
  <si>
    <t>0.25%</t>
  </si>
  <si>
    <t>Borrowings on the revolving credit facility</t>
  </si>
  <si>
    <t>Line of credit facility, outstanding</t>
  </si>
  <si>
    <t>Revolving Credit Facility [Member] | Subsequent Event [Member]</t>
  </si>
  <si>
    <t>Minimum [Member] | Revolving Credit Facility [Member] | Base Rate [Member]</t>
  </si>
  <si>
    <t>Basis spread on variable interest rate</t>
  </si>
  <si>
    <t>0.375%</t>
  </si>
  <si>
    <t>Minimum [Member] | Revolving Credit Facility [Member] | Eurodollar [Member]</t>
  </si>
  <si>
    <t>Maximum [Member] | Revolving Credit Facility [Member] | Base Rate [Member]</t>
  </si>
  <si>
    <t>1.00%</t>
  </si>
  <si>
    <t>Maximum [Member] | Revolving Credit Facility [Member] | Eurodollar [Member]</t>
  </si>
  <si>
    <t>Debt (Term Loans Under The Senior Credit Agreement) (Narrative) (Details) - USD ($)</t>
  </si>
  <si>
    <t>Jan. 20, 2017</t>
  </si>
  <si>
    <t>Nov. 18, 2015</t>
  </si>
  <si>
    <t>Feb. 07, 2014</t>
  </si>
  <si>
    <t>Repayment of term loans</t>
  </si>
  <si>
    <t>Debt instrument, principal balance</t>
  </si>
  <si>
    <t>2011 Term Loan [Member]</t>
  </si>
  <si>
    <t>Debt instrument, face amount</t>
  </si>
  <si>
    <t>Debt instrument, maturity date</t>
  </si>
  <si>
    <t>Jun. 30,
		2018</t>
  </si>
  <si>
    <t>Term Loan, percentage of par value</t>
  </si>
  <si>
    <t>99.75%</t>
  </si>
  <si>
    <t>Write-off of deferred financing fees</t>
  </si>
  <si>
    <t>Discount related to debt</t>
  </si>
  <si>
    <t>2012-1 Term Loan [Member]</t>
  </si>
  <si>
    <t>May 9,
		2017</t>
  </si>
  <si>
    <t>2012-2 Term Loan [Member]</t>
  </si>
  <si>
    <t>Sep. 28,
		2019</t>
  </si>
  <si>
    <t>Percentage of par value price for issuance of term loan</t>
  </si>
  <si>
    <t>2014 Term Loan [Member]</t>
  </si>
  <si>
    <t>Mar. 24,
		2021</t>
  </si>
  <si>
    <t>Quarterly payments</t>
  </si>
  <si>
    <t>2015 Term Loan [Member]</t>
  </si>
  <si>
    <t>Jun. 10,
		2022</t>
  </si>
  <si>
    <t>99.00%</t>
  </si>
  <si>
    <t>Coupon rate of notes</t>
  </si>
  <si>
    <t>3.27%</t>
  </si>
  <si>
    <t>Base Rate [Member] | 2011 Term Loan [Member]</t>
  </si>
  <si>
    <t>1.75%</t>
  </si>
  <si>
    <t>Base rate floor</t>
  </si>
  <si>
    <t>Base Rate [Member] | 2012-2 Term Loan [Member]</t>
  </si>
  <si>
    <t>Base Rate [Member] | 2014 Term Loan [Member]</t>
  </si>
  <si>
    <t>1.50%</t>
  </si>
  <si>
    <t>Base Rate [Member] | 2015 Term Loan [Member]</t>
  </si>
  <si>
    <t>Eurodollar [Member] | 2011 Term Loan [Member]</t>
  </si>
  <si>
    <t>2.75%</t>
  </si>
  <si>
    <t>Eurodollar rate floor</t>
  </si>
  <si>
    <t>Eurodollar [Member] | 2012-2 Term Loan [Member]</t>
  </si>
  <si>
    <t>Eurodollar [Member] | 2014 Term Loan [Member]</t>
  </si>
  <si>
    <t>2.50%</t>
  </si>
  <si>
    <t>0.75%</t>
  </si>
  <si>
    <t>Eurodollar [Member] | 2015 Term Loan [Member]</t>
  </si>
  <si>
    <t>Minimum [Member] | Base Rate [Member] | 2012-1 Term Loan [Member]</t>
  </si>
  <si>
    <t>Minimum [Member] | Eurodollar [Member] | 2012-1 Term Loan [Member]</t>
  </si>
  <si>
    <t>Maximum [Member] | Base Rate [Member] | 2012-1 Term Loan [Member]</t>
  </si>
  <si>
    <t>Maximum [Member] | Eurodollar [Member] | 2012-1 Term Loan [Member]</t>
  </si>
  <si>
    <t>Subsequent Event [Member] | Base Rate [Member] | Term Loan under the Senior Credit Agreement [Member]</t>
  </si>
  <si>
    <t>1.25%</t>
  </si>
  <si>
    <t>0.00%</t>
  </si>
  <si>
    <t>Subsequent Event [Member] | Eurodollar [Member] | Term Loan under the Senior Credit Agreement [Member]</t>
  </si>
  <si>
    <t>2.25%</t>
  </si>
  <si>
    <t>Debt (Secured Tower Revenue Securities) (Narrative) (Details)</t>
  </si>
  <si>
    <t>Jul. 15, 2016USD ($)</t>
  </si>
  <si>
    <t>Jul. 07, 2016USD ($)</t>
  </si>
  <si>
    <t>Oct. 14, 2015USD ($)</t>
  </si>
  <si>
    <t>Oct. 15, 2014USD ($)</t>
  </si>
  <si>
    <t>Apr. 18, 2013USD ($)</t>
  </si>
  <si>
    <t>Aug. 09, 2012USD ($)</t>
  </si>
  <si>
    <t>Apr. 16, 2010USD ($)</t>
  </si>
  <si>
    <t>Dec. 31, 2016USD ($)site</t>
  </si>
  <si>
    <t>Tower Securities [Member]</t>
  </si>
  <si>
    <t>Aggregate number of tower sites owned by Borrowers | site</t>
  </si>
  <si>
    <t>Property management fee percentage</t>
  </si>
  <si>
    <t>4.50%</t>
  </si>
  <si>
    <t>U.S. Treasury rate term</t>
  </si>
  <si>
    <t>Interest added to Treasury rate and credit-based spread for non-compliance</t>
  </si>
  <si>
    <t>Debt instrument, additional borrowings</t>
  </si>
  <si>
    <t>2010 Tower Securities [Member]</t>
  </si>
  <si>
    <t>2010-1C Tower Securities [Member]</t>
  </si>
  <si>
    <t>4.254%</t>
  </si>
  <si>
    <t>Repayment date of debt instrument</t>
  </si>
  <si>
    <t>Apr. 15,
		2015</t>
  </si>
  <si>
    <t>Apr. 16,
		2040</t>
  </si>
  <si>
    <t>Debt discount expensed</t>
  </si>
  <si>
    <t>2010-2C Tower Securities [Member]</t>
  </si>
  <si>
    <t>5.101%</t>
  </si>
  <si>
    <t>Apr. 11,
		2017</t>
  </si>
  <si>
    <t>Apr. 9,
		2042</t>
  </si>
  <si>
    <t>Repayments of long-term debt</t>
  </si>
  <si>
    <t>2012 Tower Securities [Member]</t>
  </si>
  <si>
    <t>No prepayment consideration period</t>
  </si>
  <si>
    <t>2012-1C Tower Securities [Member]</t>
  </si>
  <si>
    <t>2.933%</t>
  </si>
  <si>
    <t>Dec. 11,
		2017</t>
  </si>
  <si>
    <t>Dec. 9,
		2042</t>
  </si>
  <si>
    <t>2013 Tower Securities [Member]</t>
  </si>
  <si>
    <t>Debt instrument, weighted average interest rate</t>
  </si>
  <si>
    <t>3.218%</t>
  </si>
  <si>
    <t>2013-1C Tower Securities [Member]</t>
  </si>
  <si>
    <t>2.24%</t>
  </si>
  <si>
    <t>Apr. 10,
		2018</t>
  </si>
  <si>
    <t>Apr. 9,
		2043</t>
  </si>
  <si>
    <t>2013-2C Tower Securities [Member]</t>
  </si>
  <si>
    <t>18 months</t>
  </si>
  <si>
    <t>3.722%</t>
  </si>
  <si>
    <t>Apr. 11,
		2023</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Debt service coverage ratio</t>
  </si>
  <si>
    <t>2016-1C Tower Securities [Member]</t>
  </si>
  <si>
    <t>2.877%</t>
  </si>
  <si>
    <t>Jul. 9,
		2021</t>
  </si>
  <si>
    <t>Jul. 10,
		2046</t>
  </si>
  <si>
    <t>Minimum [Member] | Tower Securities [Member]</t>
  </si>
  <si>
    <t>Additional interest rate for non-compliance</t>
  </si>
  <si>
    <t>Excess Cash Flow Reserve [Member] | Minimum [Member] | Tower Securities [Member]</t>
  </si>
  <si>
    <t>Amortization Period Prepay [Member] | Maximum [Member] | Tower Securities [Member]</t>
  </si>
  <si>
    <t>Debt (4.0% Convertible Senior Notes Due 2014) (Narrative) (Details) - USD ($) $ in Thousands, shares in Millions</t>
  </si>
  <si>
    <t>Apr. 24, 2009</t>
  </si>
  <si>
    <t>Company paid in cash to settle warrants</t>
  </si>
  <si>
    <t>4.0% Convertible Senior Notes [Member]</t>
  </si>
  <si>
    <t>Debt instrument, issuance date</t>
  </si>
  <si>
    <t>Apr. 24,
		2009</t>
  </si>
  <si>
    <t>Convertible senior notes issued</t>
  </si>
  <si>
    <t>4.00%</t>
  </si>
  <si>
    <t>Interest payable dates</t>
  </si>
  <si>
    <t>April 1 and October 1</t>
  </si>
  <si>
    <t>4.0% Convertible Senior Notes [Member] | Common Stock [Member]</t>
  </si>
  <si>
    <t>Common stock received from conversion settlement</t>
  </si>
  <si>
    <t>Debt (Senior Notes) (Narrative) (Details) $ in Millions</t>
  </si>
  <si>
    <t>Oct. 01, 2016USD ($)</t>
  </si>
  <si>
    <t>Aug. 15, 2016USD ($)</t>
  </si>
  <si>
    <t>Aug. 15, 2014USD ($)</t>
  </si>
  <si>
    <t>Jul. 01, 2014USD ($)</t>
  </si>
  <si>
    <t>Jul. 24, 2009USD ($)</t>
  </si>
  <si>
    <t>Sep. 28, 2012USD ($)</t>
  </si>
  <si>
    <t>Jul. 13, 2012USD ($)</t>
  </si>
  <si>
    <t>Unsecured senior notes</t>
  </si>
  <si>
    <t>Aug. 15,
		2019</t>
  </si>
  <si>
    <t>Percentage of face value price for issuance of senior notes</t>
  </si>
  <si>
    <t>99.152%</t>
  </si>
  <si>
    <t>Premium on redemption</t>
  </si>
  <si>
    <t>Jul. 15,
		2020</t>
  </si>
  <si>
    <t>Repayments of unsecured debt</t>
  </si>
  <si>
    <t>Debt call premium</t>
  </si>
  <si>
    <t>5.75% Senior Notes [Member] | Telecommunications [Member]</t>
  </si>
  <si>
    <t>Ownership interest</t>
  </si>
  <si>
    <t>100.00%</t>
  </si>
  <si>
    <t>Oct. 1,
		2019</t>
  </si>
  <si>
    <t>Debt interest expense</t>
  </si>
  <si>
    <t>Jul. 15,
		2022</t>
  </si>
  <si>
    <t>99.178%</t>
  </si>
  <si>
    <t>January 15 and July 15</t>
  </si>
  <si>
    <t>Redemption price, percentage</t>
  </si>
  <si>
    <t>104.875%</t>
  </si>
  <si>
    <t>Aggregate redemption price, percentage</t>
  </si>
  <si>
    <t>35.00%</t>
  </si>
  <si>
    <t>2014 Senior Notes [Member] | Redemption, Period One [Member]</t>
  </si>
  <si>
    <t>103.656%</t>
  </si>
  <si>
    <t>2014 Senior Notes [Member] | Redemption, Period Two [Member]</t>
  </si>
  <si>
    <t>102.438%</t>
  </si>
  <si>
    <t>2014 Senior Notes [Member] | Redemption, Period Three [Member]</t>
  </si>
  <si>
    <t>101.219%</t>
  </si>
  <si>
    <t>2014 Senior Notes [Member] | Redemption, Period Four [Member]</t>
  </si>
  <si>
    <t>Sep. 1,
		2024</t>
  </si>
  <si>
    <t>4.875%</t>
  </si>
  <si>
    <t>March 1 and September 1</t>
  </si>
  <si>
    <t>2016 Senior Notes [Member] | Redemption, Period One [Member]</t>
  </si>
  <si>
    <t>2016 Senior Notes [Member] | Redemption, Period Two [Member]</t>
  </si>
  <si>
    <t>2016 Senior Notes [Member] | Redemption, Period Three [Member]</t>
  </si>
  <si>
    <t>2016 Senior Notes [Member] | Redemption, Period Four [Member]</t>
  </si>
  <si>
    <t>Senior Notes [Member]</t>
  </si>
  <si>
    <t>Ratio of indebtedness to annualized consolidated adjusted EBITDA</t>
  </si>
  <si>
    <t>Debt (Schedule Of Carrying And Principal Values Of Debt) (Details) - USD ($)</t>
  </si>
  <si>
    <t>Jul. 07, 2016</t>
  </si>
  <si>
    <t>Oct. 14, 2015</t>
  </si>
  <si>
    <t>Oct. 15, 2014</t>
  </si>
  <si>
    <t>Apr. 18, 2013</t>
  </si>
  <si>
    <t>Aug. 09, 2012</t>
  </si>
  <si>
    <t>Apr. 16, 2010</t>
  </si>
  <si>
    <t>Aug. 15, 2016</t>
  </si>
  <si>
    <t>Principal Balance</t>
  </si>
  <si>
    <t>Fair Value</t>
  </si>
  <si>
    <t>Carrying Value</t>
  </si>
  <si>
    <t>Less: current maturities of long-term debt</t>
  </si>
  <si>
    <t>Total long-term debt, net of current maturities</t>
  </si>
  <si>
    <t>Feb. 5,
		2020</t>
  </si>
  <si>
    <t>Debt (Schedule Of Future Principal Payment Obligations) (Details) $ in Thousands</t>
  </si>
  <si>
    <t>Debt (Schedule Of Cash And Non-Cash Interest Expense) (Details) - USD ($) $ in Thousands</t>
  </si>
  <si>
    <t>Cash Interest</t>
  </si>
  <si>
    <t>Non-cash Interest</t>
  </si>
  <si>
    <t>Other [Member]</t>
  </si>
  <si>
    <t>Shareholders' Equity (Narrative) (Details) - USD ($)</t>
  </si>
  <si>
    <t>1 Months Ended</t>
  </si>
  <si>
    <t>Jan. 12, 2017</t>
  </si>
  <si>
    <t>Jun. 04, 2015</t>
  </si>
  <si>
    <t>Apr. 27, 2011</t>
  </si>
  <si>
    <t>May 20, 2010</t>
  </si>
  <si>
    <t>Dec. 31, 2007</t>
  </si>
  <si>
    <t>Class A Common Stock [Member]</t>
  </si>
  <si>
    <t>Class of Stock [Line Items]</t>
  </si>
  <si>
    <t>Shares registered</t>
  </si>
  <si>
    <t>Shares reclassified as authorized and unissued</t>
  </si>
  <si>
    <t>Previous Stock Repurchase Program [Member] | Class A Common Stock [Member]</t>
  </si>
  <si>
    <t>Stock repurchase program, authorized</t>
  </si>
  <si>
    <t>Stock repurchased, shares</t>
  </si>
  <si>
    <t>Stock repurchased, value</t>
  </si>
  <si>
    <t>Weighted average price per share</t>
  </si>
  <si>
    <t>Stock repurchase program, remaining authorization</t>
  </si>
  <si>
    <t>New Stock Repurchase Program [Member] | Class A Common Stock [Member]</t>
  </si>
  <si>
    <t>New Stock Repurchase Program [Member] | Class A Common Stock [Member] | Subsequent Event [Member]</t>
  </si>
  <si>
    <t>2010 Plan [Member] | Class A Common Stock [Member]</t>
  </si>
  <si>
    <t>Maximum issuance of shares</t>
  </si>
  <si>
    <t>Stock-Based Compensation (Narrative) (Details) $ / shares in Units, $ in Thousands</t>
  </si>
  <si>
    <t>Dec. 31, 2016USD ($)ShareBasedCompensationPlan$ / sharesshares</t>
  </si>
  <si>
    <t>Dec. 31, 2015USD ($)$ / sharesshares</t>
  </si>
  <si>
    <t>Dec. 31, 2014USD ($)$ / shares</t>
  </si>
  <si>
    <t>May 20, 2010shares</t>
  </si>
  <si>
    <t>Share-based Compensation Arrangement by Share-based Payment Award [Line Items]</t>
  </si>
  <si>
    <t>Number of equity participation plans | ShareBasedCompensationPlan</t>
  </si>
  <si>
    <t>Weighted-average fair value of options granted | $ / shares</t>
  </si>
  <si>
    <t>Total intrinsic value for options exercised</t>
  </si>
  <si>
    <t>Cash received from option exercises</t>
  </si>
  <si>
    <t>Tax benefit realized from stock option exercises</t>
  </si>
  <si>
    <t>Share price | $ / shares</t>
  </si>
  <si>
    <t>Total fair value of shares vested</t>
  </si>
  <si>
    <t>Non-cash compensation capitalized to fixed and intangible assets</t>
  </si>
  <si>
    <t>Stock Options [Member]</t>
  </si>
  <si>
    <t>Total unrecognized compensation cost related to unvested stock options</t>
  </si>
  <si>
    <t>Weighted average period to recognize cost</t>
  </si>
  <si>
    <t>2 years 6 months</t>
  </si>
  <si>
    <t>Restricted Stock Units (RSUs) [Member]</t>
  </si>
  <si>
    <t>Total unrecognized compensation expense related to unvested restricted stock</t>
  </si>
  <si>
    <t>2010 Plan [Member]</t>
  </si>
  <si>
    <t>Maximum issuance of granted | shares</t>
  </si>
  <si>
    <t>Shares remaining available for future issuance under the plan | shares</t>
  </si>
  <si>
    <t>Maximum issuance of shares | shares</t>
  </si>
  <si>
    <t>2008 Plan [Member]</t>
  </si>
  <si>
    <t>Percentage of purchase plan price per share equal to the fair market value</t>
  </si>
  <si>
    <t>85.00%</t>
  </si>
  <si>
    <t>2008 Plan [Member] | Class A Common Stock [Member]</t>
  </si>
  <si>
    <t>Class A common stock were issued under the purchase plan | shares</t>
  </si>
  <si>
    <t>Cash proceeds from issuance of shares under the purchase plan</t>
  </si>
  <si>
    <t>Contractual life of options and restricted stock units</t>
  </si>
  <si>
    <t>Stock-Based Compensation (Schedule Of Assumptions Used To Estimate Fair Value Of Stock Options) (Details)</t>
  </si>
  <si>
    <t>Risk free interest rate, Minimum</t>
  </si>
  <si>
    <t>1.11%</t>
  </si>
  <si>
    <t>1.21%</t>
  </si>
  <si>
    <t>1.15%</t>
  </si>
  <si>
    <t>Risk free interest rate, Maximum</t>
  </si>
  <si>
    <t>1.43%</t>
  </si>
  <si>
    <t>1.46%</t>
  </si>
  <si>
    <t>1.37%</t>
  </si>
  <si>
    <t>Dividend yield</t>
  </si>
  <si>
    <t>Expected volatility</t>
  </si>
  <si>
    <t>20.00%</t>
  </si>
  <si>
    <t>Expected lives</t>
  </si>
  <si>
    <t>4 years 8 months 12 days</t>
  </si>
  <si>
    <t>4 years 7 months 6 days</t>
  </si>
  <si>
    <t>4 years 4 months 24 days</t>
  </si>
  <si>
    <t>Stock-Based Compensation (Company's Activities With Respect To Its Stock Options) (Details) - USD ($) $ / shares in Units, shares in Thousands, $ in Thousands</t>
  </si>
  <si>
    <t>Number of Shares Outstanding, Beginning Balance</t>
  </si>
  <si>
    <t>Number of Shares, Granted</t>
  </si>
  <si>
    <t>Number of Shares, Exercised</t>
  </si>
  <si>
    <t>Number of Shares, Canceled</t>
  </si>
  <si>
    <t>Number of Shares Outstanding, Ending Balance</t>
  </si>
  <si>
    <t>Number of Shares Exercisable, Ending Balance</t>
  </si>
  <si>
    <t>Number of Shares Unvested, Ending Balanc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 Ending Balance</t>
  </si>
  <si>
    <t>Weighted-Average Exercise Price Per Share, Unvested, Ending Balance</t>
  </si>
  <si>
    <t>Weighted-Average Remaining Contractual Life (in years), Outstanding at December 31, 2016</t>
  </si>
  <si>
    <t>Weighted-Average Remaining Contractual Life (in years), Exercisable at December 31, 2016</t>
  </si>
  <si>
    <t>3 years 3 months 18 days</t>
  </si>
  <si>
    <t>Weighted-Average Remaining Contractual Life (in years), Unvested at December 31, 2016</t>
  </si>
  <si>
    <t>5 years 3 months 18 days</t>
  </si>
  <si>
    <t>Aggregate Intrinsic Value, Outstanding at December 31, 2016</t>
  </si>
  <si>
    <t>Aggregate Intrinsic Value, Exercisable at December 31, 2016</t>
  </si>
  <si>
    <t>Aggregate Intrinsic Value, Unvested at September 30, 2016</t>
  </si>
  <si>
    <t>Stock-Based Compensation (Additional Information Regarding Options Outstanding And Exercisable) (Details) shares in Thousands</t>
  </si>
  <si>
    <t>Dec. 31, 2016$ / sharesshares</t>
  </si>
  <si>
    <t>Share-based Compensation, Shares Authorized under Stock Option Plans, Exercise Price Range [Line Items]</t>
  </si>
  <si>
    <t>Options Outstanding, Number of Shares | shares</t>
  </si>
  <si>
    <t>Options Exercisable, Number of Shares | shares</t>
  </si>
  <si>
    <t>$0.00 - $40.00 [Member]</t>
  </si>
  <si>
    <t>Exercise price range, lower limit</t>
  </si>
  <si>
    <t>Exercise price range, upper limit</t>
  </si>
  <si>
    <t>Options Outstanding, Weighted Average Remaining Contractual Life</t>
  </si>
  <si>
    <t>7 months 6 days</t>
  </si>
  <si>
    <t>Options Outstanding, Weighted Average Exercise Price</t>
  </si>
  <si>
    <t>Options Exercisable, Weighted Average Exercise Price</t>
  </si>
  <si>
    <t>$40.01 - $70.00 [Member]</t>
  </si>
  <si>
    <t>1 year 10 months 24 days</t>
  </si>
  <si>
    <t>$70.01 - $100.00 [Member]</t>
  </si>
  <si>
    <t>4 years 10 months 24 days</t>
  </si>
  <si>
    <t>$100.01 - $130.00 [Member]</t>
  </si>
  <si>
    <t>5 years 2 months 12 days</t>
  </si>
  <si>
    <t>Stock-Based Compensation (Activity Of Options Outstanding Not Yet Vested) (Details) - $ / shares shares in Thousands</t>
  </si>
  <si>
    <t>Number of Shares, Unvested as of December 31, 2015</t>
  </si>
  <si>
    <t>Number of Shares, Vesting during period</t>
  </si>
  <si>
    <t>Number of Shares, Forfeited or canceled</t>
  </si>
  <si>
    <t>Number of Shares, Unvested as of December 31, 2016</t>
  </si>
  <si>
    <t>Weighted-Average Fair Value Per Share, Unvested as of December 31, 2015</t>
  </si>
  <si>
    <t>Weighted-Average Fair Value Per Share, Granted</t>
  </si>
  <si>
    <t>Weighted-Average Fair Value Per Share, Vesting during period</t>
  </si>
  <si>
    <t>Weighted-Average Fair Value Per Share, Forfeited or canceled</t>
  </si>
  <si>
    <t>Weighted-Average Fair Value Per Share, Unvested as of December 31, 2016</t>
  </si>
  <si>
    <t>Stock-Based Compensation (Restricted Stock Unit Activity) (Details) shares in Thousands</t>
  </si>
  <si>
    <t>Number of Shares, Outstanding, at December 31, 2015 | shares</t>
  </si>
  <si>
    <t>Number of Shares, Granted | shares</t>
  </si>
  <si>
    <t>Number of Shares, Vested | shares</t>
  </si>
  <si>
    <t>Number of Shares, Forfeited/canceled | shares</t>
  </si>
  <si>
    <t>Number of Shares, Outstanding, at December 31, 2016 | shares</t>
  </si>
  <si>
    <t>Weighted-Average Grant Date Fair Value per Share, Outstanding, at December 31, 2015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 December 31, 2016 | $ / shares</t>
  </si>
  <si>
    <t>Stock-Based Compensation (Schedule Of Non-Cash Compensation Expense) (Details) - USD ($) $ in Thousands</t>
  </si>
  <si>
    <t>Share-based Compensation Arrangement by Share-based Payment Award, Compensation Cost [Line Items]</t>
  </si>
  <si>
    <t>Total cost of non-cash compensation included in loss before provision for income taxes</t>
  </si>
  <si>
    <t>Amount charged against loss</t>
  </si>
  <si>
    <t>Cost of Revenues [Member]</t>
  </si>
  <si>
    <t>Selling, General And Administrative [Member]</t>
  </si>
  <si>
    <t>Income Taxes (Narrative) (Details) - USD ($) $ in Millions</t>
  </si>
  <si>
    <t>Schedule Of Income Taxes [Line Items]</t>
  </si>
  <si>
    <t>Reconciliation of provision for income taxes on continuing operations at the statutory U.S. Federal tax rate</t>
  </si>
  <si>
    <t>Valuation allowance recognized</t>
  </si>
  <si>
    <t>Net change in valuation allowance</t>
  </si>
  <si>
    <t>Net federal operating tax loss carry-forward</t>
  </si>
  <si>
    <t>Operating loss carry-forward, expiration year</t>
  </si>
  <si>
    <t>Foreign net operating loss carry-forward</t>
  </si>
  <si>
    <t>Net state operating tax loss carry-forward</t>
  </si>
  <si>
    <t>Undistributed earnings of Company's foreign subsidiaries</t>
  </si>
  <si>
    <t>Undistributed earnings of Company's foreign subsidiaries permanently reinvested</t>
  </si>
  <si>
    <t>Undistributed earnings of foreign subsidiaries, federal and state income taxes</t>
  </si>
  <si>
    <t>Real Estate Investment Trust [Member]</t>
  </si>
  <si>
    <t>Accounting Standards Update 2016-09 [Member]</t>
  </si>
  <si>
    <t>Excess tax deductions</t>
  </si>
  <si>
    <t>Restatement Adjustment [Member] | Real Estate Investment Trust [Member]</t>
  </si>
  <si>
    <t>Net deferred tax assets</t>
  </si>
  <si>
    <t>Income Taxes (Income (Loss) Before Provision For Income Taxes From Continuing Operations By Geographic Area) (Details) - USD ($) $ in Thousands</t>
  </si>
  <si>
    <t>Domestic</t>
  </si>
  <si>
    <t>Foreign</t>
  </si>
  <si>
    <t>Income Taxes (Components Of Provision For Income Taxes) (Details) - USD ($) $ in Thousands</t>
  </si>
  <si>
    <t>Current provision:</t>
  </si>
  <si>
    <t>State</t>
  </si>
  <si>
    <t>Total current</t>
  </si>
  <si>
    <t>Deferred provision (benefit) for taxes:</t>
  </si>
  <si>
    <t>Federal</t>
  </si>
  <si>
    <t>Change in valuation allowance</t>
  </si>
  <si>
    <t>Total deferred</t>
  </si>
  <si>
    <t>Total provision for income taxes</t>
  </si>
  <si>
    <t>Income Taxes (Income Tax Rate Reconciliation) (Details) - USD ($) $ in Thousands</t>
  </si>
  <si>
    <t>Statutory federal expense (benefit)</t>
  </si>
  <si>
    <t>Foreign tax rate differential</t>
  </si>
  <si>
    <t>State and local tax expense (benefit)</t>
  </si>
  <si>
    <t>Effect of REIT election</t>
  </si>
  <si>
    <t>Permanent differences</t>
  </si>
  <si>
    <t>Foreign dividend income</t>
  </si>
  <si>
    <t>Foreign tax rate change</t>
  </si>
  <si>
    <t>Foreign exchange rate changes</t>
  </si>
  <si>
    <t>Valuation allowance</t>
  </si>
  <si>
    <t>Income Taxes (Components Of Net Deferred Income Tax Asset And Liability) (Details) - USD ($) $ in Thousands</t>
  </si>
  <si>
    <t>Noncurrent deferred tax assets:</t>
  </si>
  <si>
    <t>Net operating losses</t>
  </si>
  <si>
    <t>Property, equipment and intangible basis differences</t>
  </si>
  <si>
    <t>Accrued liabilities</t>
  </si>
  <si>
    <t>Non-cash compensation</t>
  </si>
  <si>
    <t>Allowance for doubtful accounts</t>
  </si>
  <si>
    <t>Currency translation</t>
  </si>
  <si>
    <t>Total noncurrent deferred tax assets, net</t>
  </si>
  <si>
    <t>Noncurrent deferred tax liabilities:</t>
  </si>
  <si>
    <t>Straight-line Rents</t>
  </si>
  <si>
    <t>Total noncurrent deferred tax liabilities, net</t>
  </si>
  <si>
    <t>Other Assets [Member]</t>
  </si>
  <si>
    <t>Other Long-Term Liabilities [Member]</t>
  </si>
  <si>
    <t>Commitments And Contingencies (Narrative) (Details) - USD ($) $ in Millions</t>
  </si>
  <si>
    <t>Schedule Of Commitments And Contingencies [Line Items]</t>
  </si>
  <si>
    <t>Rent expense for operating leases</t>
  </si>
  <si>
    <t>Contingent rent expense</t>
  </si>
  <si>
    <t>Long term purchase commitment milestone</t>
  </si>
  <si>
    <t>Estimated obligation for long term purchase commitment milestones</t>
  </si>
  <si>
    <t>Maximum obligation for long term purchase commitment milestones</t>
  </si>
  <si>
    <t>Non-cancelable Operating Leases [Member]</t>
  </si>
  <si>
    <t>Lease expiration period</t>
  </si>
  <si>
    <t>Dec. 1,
		2152</t>
  </si>
  <si>
    <t>Non-cancelable Capital Leases [Member]</t>
  </si>
  <si>
    <t>Aug. 1,
		2020</t>
  </si>
  <si>
    <t>Commitments And Contingencies (Annual Minimum Lease Payments) (Details) $ in Thousands</t>
  </si>
  <si>
    <t>Capital Leases, due on 2017</t>
  </si>
  <si>
    <t>Capital Leases, due on 2018</t>
  </si>
  <si>
    <t>Capital Leases, due on 2019</t>
  </si>
  <si>
    <t>Capital Leases, due on 2020</t>
  </si>
  <si>
    <t>Total minimum lease payments</t>
  </si>
  <si>
    <t>Less: amount representing interest</t>
  </si>
  <si>
    <t>Present value of future payments</t>
  </si>
  <si>
    <t>Less: current obligations</t>
  </si>
  <si>
    <t>Long-term obligations</t>
  </si>
  <si>
    <t>Operating Leases, due on 2017</t>
  </si>
  <si>
    <t>Operating Leases, due on 2018</t>
  </si>
  <si>
    <t>Operating Leases, due on 2019</t>
  </si>
  <si>
    <t>Operating Leases, due on 2020</t>
  </si>
  <si>
    <t>Operating Leases, due on 2021</t>
  </si>
  <si>
    <t>Commitments And Contingencies (Annual Minimum Tower Lease Income) (Details) $ in Thousands</t>
  </si>
  <si>
    <t>Defined Contribution Plan (Narrative) (Details) - USD ($)</t>
  </si>
  <si>
    <t>Condition to participate in defined contribution plan</t>
  </si>
  <si>
    <t>Employees have the opportunity to participate following completion of three months of employment and must be 21 years of age.</t>
  </si>
  <si>
    <t>Discretionary matching contribution company percentage</t>
  </si>
  <si>
    <t>75.00%</t>
  </si>
  <si>
    <t>Discretionary matching contribution, employee's contribution, maximum</t>
  </si>
  <si>
    <t>Company matching contributions</t>
  </si>
  <si>
    <t>Segment Data (Narrative) (Details)</t>
  </si>
  <si>
    <t>Dec. 31, 2016segment</t>
  </si>
  <si>
    <t>Segment Reporting Information [Line Items]</t>
  </si>
  <si>
    <t>Number of business segments</t>
  </si>
  <si>
    <t>Number of reportable segments</t>
  </si>
  <si>
    <t>Segment Data (Segment Reporting Information Disclosure) (Details) - USD ($) $ in Thousands</t>
  </si>
  <si>
    <t>3 Months Ended</t>
  </si>
  <si>
    <t>Sep. 30, 2016</t>
  </si>
  <si>
    <t>Mar. 31, 2016</t>
  </si>
  <si>
    <t>Sep. 30, 2015</t>
  </si>
  <si>
    <t>Jun. 30, 2015</t>
  </si>
  <si>
    <t>Mar. 31, 2015</t>
  </si>
  <si>
    <t>Revenues</t>
  </si>
  <si>
    <t>Cost of revenues</t>
  </si>
  <si>
    <t>Operating profit</t>
  </si>
  <si>
    <t>Depreciation, amortization and accretion</t>
  </si>
  <si>
    <t>Other expense (principally interest expense and other expense)</t>
  </si>
  <si>
    <t>Cash capital expenditures</t>
  </si>
  <si>
    <t>Assets</t>
  </si>
  <si>
    <t>Domestic Site Leasing [Member]</t>
  </si>
  <si>
    <t>International Site Leasing [Member]</t>
  </si>
  <si>
    <t>Site Development [Member]</t>
  </si>
  <si>
    <t>Quarterly Financial Data (Schedule Of Quarterly Financial Information) (Details) - USD ($) $ / shares in Units, $ in Thousands</t>
  </si>
  <si>
    <t>Net income (loss) per common share - basic</t>
  </si>
  <si>
    <t>Net income (loss) per common share - diluted</t>
  </si>
  <si>
    <t>Earnings Per Share (Narrative) (Details) - shares shares in Millions</t>
  </si>
  <si>
    <t>Antidilutive Securities Excluded from Computation of Earnings Per Share [Line Items]</t>
  </si>
  <si>
    <t>Securities excluded from earnings per share calculation</t>
  </si>
  <si>
    <t>Restricted Stock [Member]</t>
  </si>
  <si>
    <t>Earnings Per Share (Weighted-Average Shares of Common Stock Outstanding Used in Calculation of Basic and Diluted Earnings Per Share) (Details) - USD ($) $ / shares in Units, shares in Thousands, $ in Thousands</t>
  </si>
  <si>
    <t>Basic weighted-average shares outstanding</t>
  </si>
  <si>
    <t>Dilutive impact of stock options and restricted shares</t>
  </si>
  <si>
    <t>Diluted weighted-average shares outstanding</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BRL &quot;#,##0_);_(&quot;BRL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34054</v>
      </c>
    </row>
    <row r="11" spans="1:4">
      <c r="A11" s="4" t="s">
        <v>18</v>
      </c>
      <c r="B11" s="4" t="s">
        <v>19</v>
      </c>
    </row>
    <row r="12" spans="1:4">
      <c r="A12" s="4" t="s">
        <v>20</v>
      </c>
      <c r="B12" s="4" t="s">
        <v>21</v>
      </c>
    </row>
    <row r="13" spans="1:4">
      <c r="A13" s="4" t="s">
        <v>22</v>
      </c>
      <c r="C13" s="5" t="n">
        <v>120977227</v>
      </c>
    </row>
    <row r="14" spans="1:4">
      <c r="A14" s="4" t="s">
        <v>23</v>
      </c>
      <c r="D14" s="6" t="n">
        <v>13.3</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1091</v>
      </c>
      <c r="J1" s="2" t="s">
        <v>1</v>
      </c>
    </row>
    <row r="2" spans="1:12">
      <c r="B2" s="2" t="s">
        <v>2</v>
      </c>
      <c r="C2" s="2" t="s">
        <v>1092</v>
      </c>
      <c r="D2" s="2" t="s">
        <v>4</v>
      </c>
      <c r="E2" s="2" t="s">
        <v>1093</v>
      </c>
      <c r="F2" s="2" t="s">
        <v>32</v>
      </c>
      <c r="G2" s="2" t="s">
        <v>1094</v>
      </c>
      <c r="H2" s="2" t="s">
        <v>1095</v>
      </c>
      <c r="I2" s="2" t="s">
        <v>1096</v>
      </c>
      <c r="J2" s="2" t="s">
        <v>2</v>
      </c>
      <c r="K2" s="2" t="s">
        <v>32</v>
      </c>
      <c r="L2" s="2" t="s">
        <v>77</v>
      </c>
    </row>
    <row r="3" spans="1:12">
      <c r="A3" s="3" t="s">
        <v>1087</v>
      </c>
    </row>
    <row r="4" spans="1:12">
      <c r="A4" s="4" t="s">
        <v>1097</v>
      </c>
      <c r="B4" s="7" t="n">
        <v>416505</v>
      </c>
      <c r="C4" s="7" t="n">
        <v>411319</v>
      </c>
      <c r="D4" s="7" t="n">
        <v>405532</v>
      </c>
      <c r="E4" s="7" t="n">
        <v>399769</v>
      </c>
      <c r="F4" s="7" t="n">
        <v>406941</v>
      </c>
      <c r="G4" s="7" t="n">
        <v>410735</v>
      </c>
      <c r="H4" s="7" t="n">
        <v>410704</v>
      </c>
      <c r="I4" s="7" t="n">
        <v>410094</v>
      </c>
      <c r="J4" s="7" t="n">
        <v>1633125</v>
      </c>
      <c r="K4" s="7" t="n">
        <v>1638474</v>
      </c>
      <c r="L4" s="7" t="n">
        <v>1526996</v>
      </c>
    </row>
    <row r="5" spans="1:12">
      <c r="A5" s="4" t="s">
        <v>1098</v>
      </c>
      <c r="J5" s="5" t="n">
        <v>420897</v>
      </c>
      <c r="K5" s="5" t="n">
        <v>444399</v>
      </c>
      <c r="L5" s="5" t="n">
        <v>428485</v>
      </c>
    </row>
    <row r="6" spans="1:12">
      <c r="A6" s="4" t="s">
        <v>1099</v>
      </c>
      <c r="J6" s="5" t="n">
        <v>1212228</v>
      </c>
      <c r="K6" s="5" t="n">
        <v>1194075</v>
      </c>
      <c r="L6" s="5" t="n">
        <v>1098511</v>
      </c>
    </row>
    <row r="7" spans="1:12">
      <c r="A7" s="4" t="s">
        <v>85</v>
      </c>
      <c r="J7" s="5" t="n">
        <v>143349</v>
      </c>
      <c r="K7" s="5" t="n">
        <v>114951</v>
      </c>
      <c r="L7" s="5" t="n">
        <v>103317</v>
      </c>
    </row>
    <row r="8" spans="1:12">
      <c r="A8" s="4" t="s">
        <v>86</v>
      </c>
      <c r="J8" s="5" t="n">
        <v>13140</v>
      </c>
      <c r="K8" s="5" t="n">
        <v>11864</v>
      </c>
      <c r="L8" s="5" t="n">
        <v>7798</v>
      </c>
    </row>
    <row r="9" spans="1:12">
      <c r="A9" s="4" t="s">
        <v>87</v>
      </c>
      <c r="J9" s="5" t="n">
        <v>30242</v>
      </c>
      <c r="K9" s="5" t="n">
        <v>94783</v>
      </c>
      <c r="L9" s="5" t="n">
        <v>23801</v>
      </c>
    </row>
    <row r="10" spans="1:12">
      <c r="A10" s="4" t="s">
        <v>1100</v>
      </c>
      <c r="B10" s="5" t="n">
        <v>158554</v>
      </c>
      <c r="C10" s="5" t="n">
        <v>160111</v>
      </c>
      <c r="D10" s="5" t="n">
        <v>159723</v>
      </c>
      <c r="E10" s="5" t="n">
        <v>159801</v>
      </c>
      <c r="F10" s="5" t="n">
        <v>161461</v>
      </c>
      <c r="G10" s="5" t="n">
        <v>164330</v>
      </c>
      <c r="H10" s="5" t="n">
        <v>162377</v>
      </c>
      <c r="I10" s="5" t="n">
        <v>171853</v>
      </c>
      <c r="J10" s="5" t="n">
        <v>638189</v>
      </c>
      <c r="K10" s="5" t="n">
        <v>660021</v>
      </c>
      <c r="L10" s="5" t="n">
        <v>627072</v>
      </c>
    </row>
    <row r="11" spans="1:12">
      <c r="A11" s="4" t="s">
        <v>90</v>
      </c>
      <c r="B11" s="5" t="n">
        <v>107430</v>
      </c>
      <c r="C11" s="7" t="n">
        <v>108210</v>
      </c>
      <c r="D11" s="7" t="n">
        <v>74066</v>
      </c>
      <c r="E11" s="7" t="n">
        <v>97602</v>
      </c>
      <c r="F11" s="5" t="n">
        <v>82129</v>
      </c>
      <c r="G11" s="7" t="n">
        <v>43083</v>
      </c>
      <c r="H11" s="7" t="n">
        <v>98163</v>
      </c>
      <c r="I11" s="7" t="n">
        <v>89081</v>
      </c>
      <c r="J11" s="5" t="n">
        <v>387308</v>
      </c>
      <c r="K11" s="5" t="n">
        <v>312456</v>
      </c>
      <c r="L11" s="5" t="n">
        <v>336523</v>
      </c>
    </row>
    <row r="12" spans="1:12">
      <c r="A12" s="4" t="s">
        <v>1101</v>
      </c>
      <c r="J12" s="5" t="n">
        <v>-300005</v>
      </c>
      <c r="K12" s="5" t="n">
        <v>-479051</v>
      </c>
      <c r="L12" s="5" t="n">
        <v>-352183</v>
      </c>
    </row>
    <row r="13" spans="1:12">
      <c r="A13" s="4" t="s">
        <v>99</v>
      </c>
      <c r="J13" s="5" t="n">
        <v>87303</v>
      </c>
      <c r="K13" s="5" t="n">
        <v>-166595</v>
      </c>
      <c r="L13" s="5" t="n">
        <v>-15660</v>
      </c>
    </row>
    <row r="14" spans="1:12">
      <c r="A14" s="4" t="s">
        <v>1102</v>
      </c>
      <c r="J14" s="5" t="n">
        <v>418203</v>
      </c>
      <c r="K14" s="5" t="n">
        <v>820864</v>
      </c>
      <c r="L14" s="5" t="n">
        <v>1797763</v>
      </c>
    </row>
    <row r="15" spans="1:12">
      <c r="A15" s="4" t="s">
        <v>1103</v>
      </c>
      <c r="B15" s="5" t="n">
        <v>7360945</v>
      </c>
      <c r="F15" s="5" t="n">
        <v>7312980</v>
      </c>
      <c r="J15" s="5" t="n">
        <v>7360945</v>
      </c>
      <c r="K15" s="5" t="n">
        <v>7312980</v>
      </c>
    </row>
    <row r="16" spans="1:12">
      <c r="A16" s="4" t="s">
        <v>149</v>
      </c>
      <c r="J16" s="5" t="n">
        <v>22516</v>
      </c>
      <c r="K16" s="5" t="n">
        <v>896</v>
      </c>
      <c r="L16" s="5" t="n">
        <v>365</v>
      </c>
    </row>
    <row r="17" spans="1:12">
      <c r="A17" s="4" t="s">
        <v>1104</v>
      </c>
    </row>
    <row r="18" spans="1:12">
      <c r="A18" s="3" t="s">
        <v>1087</v>
      </c>
    </row>
    <row r="19" spans="1:12">
      <c r="A19" s="4" t="s">
        <v>1097</v>
      </c>
      <c r="J19" s="5" t="n">
        <v>1273866</v>
      </c>
      <c r="K19" s="5" t="n">
        <v>1236758</v>
      </c>
      <c r="L19" s="5" t="n">
        <v>1157293</v>
      </c>
    </row>
    <row r="20" spans="1:12">
      <c r="A20" s="4" t="s">
        <v>1098</v>
      </c>
      <c r="J20" s="5" t="n">
        <v>260941</v>
      </c>
      <c r="K20" s="5" t="n">
        <v>252493</v>
      </c>
      <c r="L20" s="5" t="n">
        <v>247237</v>
      </c>
    </row>
    <row r="21" spans="1:12">
      <c r="A21" s="4" t="s">
        <v>1099</v>
      </c>
      <c r="J21" s="5" t="n">
        <v>1012925</v>
      </c>
      <c r="K21" s="5" t="n">
        <v>984265</v>
      </c>
      <c r="L21" s="5" t="n">
        <v>910056</v>
      </c>
    </row>
    <row r="22" spans="1:12">
      <c r="A22" s="4" t="s">
        <v>85</v>
      </c>
      <c r="J22" s="5" t="n">
        <v>72701</v>
      </c>
      <c r="K22" s="5" t="n">
        <v>67413</v>
      </c>
      <c r="L22" s="5" t="n">
        <v>67611</v>
      </c>
    </row>
    <row r="23" spans="1:12">
      <c r="A23" s="4" t="s">
        <v>86</v>
      </c>
      <c r="J23" s="5" t="n">
        <v>6233</v>
      </c>
      <c r="K23" s="5" t="n">
        <v>9975</v>
      </c>
      <c r="L23" s="5" t="n">
        <v>3351</v>
      </c>
    </row>
    <row r="24" spans="1:12">
      <c r="A24" s="4" t="s">
        <v>87</v>
      </c>
      <c r="J24" s="5" t="n">
        <v>26073</v>
      </c>
      <c r="K24" s="5" t="n">
        <v>93977</v>
      </c>
      <c r="L24" s="5" t="n">
        <v>21538</v>
      </c>
    </row>
    <row r="25" spans="1:12">
      <c r="A25" s="4" t="s">
        <v>1100</v>
      </c>
      <c r="J25" s="5" t="n">
        <v>509108</v>
      </c>
      <c r="K25" s="5" t="n">
        <v>534436</v>
      </c>
      <c r="L25" s="5" t="n">
        <v>515150</v>
      </c>
    </row>
    <row r="26" spans="1:12">
      <c r="A26" s="4" t="s">
        <v>90</v>
      </c>
      <c r="J26" s="5" t="n">
        <v>398810</v>
      </c>
      <c r="K26" s="5" t="n">
        <v>278464</v>
      </c>
      <c r="L26" s="5" t="n">
        <v>302406</v>
      </c>
    </row>
    <row r="27" spans="1:12">
      <c r="A27" s="4" t="s">
        <v>1102</v>
      </c>
      <c r="J27" s="5" t="n">
        <v>310256</v>
      </c>
      <c r="K27" s="5" t="n">
        <v>709337</v>
      </c>
      <c r="L27" s="5" t="n">
        <v>547774</v>
      </c>
    </row>
    <row r="28" spans="1:12">
      <c r="A28" s="4" t="s">
        <v>1103</v>
      </c>
      <c r="B28" s="5" t="n">
        <v>5396394</v>
      </c>
      <c r="F28" s="5" t="n">
        <v>5587476</v>
      </c>
      <c r="J28" s="5" t="n">
        <v>5396394</v>
      </c>
      <c r="K28" s="5" t="n">
        <v>5587476</v>
      </c>
    </row>
    <row r="29" spans="1:12">
      <c r="A29" s="4" t="s">
        <v>1105</v>
      </c>
    </row>
    <row r="30" spans="1:12">
      <c r="A30" s="3" t="s">
        <v>1087</v>
      </c>
    </row>
    <row r="31" spans="1:12">
      <c r="A31" s="4" t="s">
        <v>1097</v>
      </c>
      <c r="J31" s="5" t="n">
        <v>264204</v>
      </c>
      <c r="K31" s="5" t="n">
        <v>243876</v>
      </c>
      <c r="L31" s="5" t="n">
        <v>202909</v>
      </c>
    </row>
    <row r="32" spans="1:12">
      <c r="A32" s="4" t="s">
        <v>1098</v>
      </c>
      <c r="J32" s="5" t="n">
        <v>81274</v>
      </c>
      <c r="K32" s="5" t="n">
        <v>72162</v>
      </c>
      <c r="L32" s="5" t="n">
        <v>54076</v>
      </c>
    </row>
    <row r="33" spans="1:12">
      <c r="A33" s="4" t="s">
        <v>1099</v>
      </c>
      <c r="J33" s="5" t="n">
        <v>182930</v>
      </c>
      <c r="K33" s="5" t="n">
        <v>171714</v>
      </c>
      <c r="L33" s="5" t="n">
        <v>148833</v>
      </c>
    </row>
    <row r="34" spans="1:12">
      <c r="A34" s="4" t="s">
        <v>85</v>
      </c>
      <c r="J34" s="5" t="n">
        <v>35897</v>
      </c>
      <c r="K34" s="5" t="n">
        <v>16196</v>
      </c>
      <c r="L34" s="5" t="n">
        <v>16762</v>
      </c>
    </row>
    <row r="35" spans="1:12">
      <c r="A35" s="4" t="s">
        <v>86</v>
      </c>
      <c r="J35" s="5" t="n">
        <v>6907</v>
      </c>
      <c r="K35" s="5" t="n">
        <v>1889</v>
      </c>
      <c r="L35" s="5" t="n">
        <v>4447</v>
      </c>
    </row>
    <row r="36" spans="1:12">
      <c r="A36" s="4" t="s">
        <v>87</v>
      </c>
      <c r="J36" s="5" t="n">
        <v>1824</v>
      </c>
      <c r="K36" s="5" t="n">
        <v>806</v>
      </c>
      <c r="L36" s="5" t="n">
        <v>2263</v>
      </c>
    </row>
    <row r="37" spans="1:12">
      <c r="A37" s="4" t="s">
        <v>1100</v>
      </c>
      <c r="J37" s="5" t="n">
        <v>119466</v>
      </c>
      <c r="K37" s="5" t="n">
        <v>118886</v>
      </c>
      <c r="L37" s="5" t="n">
        <v>104447</v>
      </c>
    </row>
    <row r="38" spans="1:12">
      <c r="A38" s="4" t="s">
        <v>90</v>
      </c>
      <c r="J38" s="5" t="n">
        <v>18836</v>
      </c>
      <c r="K38" s="5" t="n">
        <v>33937</v>
      </c>
      <c r="L38" s="5" t="n">
        <v>20914</v>
      </c>
    </row>
    <row r="39" spans="1:12">
      <c r="A39" s="4" t="s">
        <v>1102</v>
      </c>
      <c r="J39" s="5" t="n">
        <v>102282</v>
      </c>
      <c r="K39" s="5" t="n">
        <v>94693</v>
      </c>
      <c r="L39" s="5" t="n">
        <v>1221786</v>
      </c>
    </row>
    <row r="40" spans="1:12">
      <c r="A40" s="4" t="s">
        <v>1103</v>
      </c>
      <c r="B40" s="5" t="n">
        <v>1839703</v>
      </c>
      <c r="F40" s="5" t="n">
        <v>1564496</v>
      </c>
      <c r="J40" s="5" t="n">
        <v>1839703</v>
      </c>
      <c r="K40" s="5" t="n">
        <v>1564496</v>
      </c>
    </row>
    <row r="41" spans="1:12">
      <c r="A41" s="4" t="s">
        <v>1106</v>
      </c>
    </row>
    <row r="42" spans="1:12">
      <c r="A42" s="3" t="s">
        <v>1087</v>
      </c>
    </row>
    <row r="43" spans="1:12">
      <c r="A43" s="4" t="s">
        <v>1097</v>
      </c>
      <c r="J43" s="5" t="n">
        <v>95055</v>
      </c>
      <c r="K43" s="5" t="n">
        <v>157840</v>
      </c>
      <c r="L43" s="5" t="n">
        <v>166794</v>
      </c>
    </row>
    <row r="44" spans="1:12">
      <c r="A44" s="4" t="s">
        <v>1098</v>
      </c>
      <c r="J44" s="5" t="n">
        <v>78682</v>
      </c>
      <c r="K44" s="5" t="n">
        <v>119744</v>
      </c>
      <c r="L44" s="5" t="n">
        <v>127172</v>
      </c>
    </row>
    <row r="45" spans="1:12">
      <c r="A45" s="4" t="s">
        <v>1099</v>
      </c>
      <c r="J45" s="5" t="n">
        <v>16373</v>
      </c>
      <c r="K45" s="5" t="n">
        <v>38096</v>
      </c>
      <c r="L45" s="5" t="n">
        <v>39622</v>
      </c>
    </row>
    <row r="46" spans="1:12">
      <c r="A46" s="4" t="s">
        <v>85</v>
      </c>
      <c r="J46" s="5" t="n">
        <v>13039</v>
      </c>
      <c r="K46" s="5" t="n">
        <v>12247</v>
      </c>
      <c r="L46" s="5" t="n">
        <v>9074</v>
      </c>
    </row>
    <row r="47" spans="1:12">
      <c r="A47" s="4" t="s">
        <v>1100</v>
      </c>
      <c r="J47" s="5" t="n">
        <v>3402</v>
      </c>
      <c r="K47" s="5" t="n">
        <v>3662</v>
      </c>
      <c r="L47" s="5" t="n">
        <v>2453</v>
      </c>
    </row>
    <row r="48" spans="1:12">
      <c r="A48" s="4" t="s">
        <v>90</v>
      </c>
      <c r="J48" s="5" t="n">
        <v>-68</v>
      </c>
      <c r="K48" s="5" t="n">
        <v>22187</v>
      </c>
      <c r="L48" s="5" t="n">
        <v>28095</v>
      </c>
    </row>
    <row r="49" spans="1:12">
      <c r="A49" s="4" t="s">
        <v>1102</v>
      </c>
      <c r="J49" s="5" t="n">
        <v>1955</v>
      </c>
      <c r="K49" s="5" t="n">
        <v>3495</v>
      </c>
      <c r="L49" s="5" t="n">
        <v>3851</v>
      </c>
    </row>
    <row r="50" spans="1:12">
      <c r="A50" s="4" t="s">
        <v>1103</v>
      </c>
      <c r="B50" s="5" t="n">
        <v>43769</v>
      </c>
      <c r="F50" s="5" t="n">
        <v>56631</v>
      </c>
      <c r="J50" s="5" t="n">
        <v>43769</v>
      </c>
      <c r="K50" s="5" t="n">
        <v>56631</v>
      </c>
    </row>
    <row r="51" spans="1:12">
      <c r="A51" s="4" t="s">
        <v>476</v>
      </c>
    </row>
    <row r="52" spans="1:12">
      <c r="A52" s="3" t="s">
        <v>1087</v>
      </c>
    </row>
    <row r="53" spans="1:12">
      <c r="A53" s="4" t="s">
        <v>85</v>
      </c>
      <c r="J53" s="5" t="n">
        <v>21712</v>
      </c>
      <c r="K53" s="5" t="n">
        <v>19095</v>
      </c>
      <c r="L53" s="5" t="n">
        <v>9870</v>
      </c>
    </row>
    <row r="54" spans="1:12">
      <c r="A54" s="4" t="s">
        <v>87</v>
      </c>
      <c r="J54" s="5" t="n">
        <v>2345</v>
      </c>
    </row>
    <row r="55" spans="1:12">
      <c r="A55" s="4" t="s">
        <v>1100</v>
      </c>
      <c r="J55" s="5" t="n">
        <v>6213</v>
      </c>
      <c r="K55" s="5" t="n">
        <v>3037</v>
      </c>
      <c r="L55" s="5" t="n">
        <v>5022</v>
      </c>
    </row>
    <row r="56" spans="1:12">
      <c r="A56" s="4" t="s">
        <v>90</v>
      </c>
      <c r="J56" s="5" t="n">
        <v>-30270</v>
      </c>
      <c r="K56" s="5" t="n">
        <v>-22132</v>
      </c>
      <c r="L56" s="5" t="n">
        <v>-14892</v>
      </c>
    </row>
    <row r="57" spans="1:12">
      <c r="A57" s="4" t="s">
        <v>1101</v>
      </c>
      <c r="J57" s="5" t="n">
        <v>-300005</v>
      </c>
      <c r="K57" s="5" t="n">
        <v>-479051</v>
      </c>
      <c r="L57" s="5" t="n">
        <v>-352183</v>
      </c>
    </row>
    <row r="58" spans="1:12">
      <c r="A58" s="4" t="s">
        <v>1102</v>
      </c>
      <c r="J58" s="5" t="n">
        <v>3710</v>
      </c>
      <c r="K58" s="5" t="n">
        <v>13339</v>
      </c>
      <c r="L58" s="7" t="n">
        <v>24352</v>
      </c>
    </row>
    <row r="59" spans="1:12">
      <c r="A59" s="4" t="s">
        <v>1103</v>
      </c>
      <c r="B59" s="7" t="n">
        <v>81079</v>
      </c>
      <c r="F59" s="7" t="n">
        <v>104377</v>
      </c>
      <c r="J59" s="5" t="n">
        <v>81079</v>
      </c>
      <c r="K59" s="7" t="n">
        <v>104377</v>
      </c>
    </row>
    <row r="60" spans="1:12">
      <c r="A60" s="4" t="s">
        <v>422</v>
      </c>
    </row>
    <row r="61" spans="1:12">
      <c r="A61" s="3" t="s">
        <v>1087</v>
      </c>
    </row>
    <row r="62" spans="1:12">
      <c r="A62" s="4" t="s">
        <v>149</v>
      </c>
      <c r="J62" s="7" t="n">
        <v>165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1091</v>
      </c>
      <c r="J1" s="2" t="s">
        <v>1</v>
      </c>
    </row>
    <row r="2" spans="1:12">
      <c r="B2" s="2" t="s">
        <v>2</v>
      </c>
      <c r="C2" s="2" t="s">
        <v>1092</v>
      </c>
      <c r="D2" s="2" t="s">
        <v>4</v>
      </c>
      <c r="E2" s="2" t="s">
        <v>1093</v>
      </c>
      <c r="F2" s="2" t="s">
        <v>32</v>
      </c>
      <c r="G2" s="2" t="s">
        <v>1094</v>
      </c>
      <c r="H2" s="2" t="s">
        <v>1095</v>
      </c>
      <c r="I2" s="2" t="s">
        <v>1096</v>
      </c>
      <c r="J2" s="2" t="s">
        <v>2</v>
      </c>
      <c r="K2" s="2" t="s">
        <v>32</v>
      </c>
      <c r="L2" s="2" t="s">
        <v>77</v>
      </c>
    </row>
    <row r="3" spans="1:12">
      <c r="A3" s="3" t="s">
        <v>256</v>
      </c>
    </row>
    <row r="4" spans="1:12">
      <c r="A4" s="4" t="s">
        <v>1097</v>
      </c>
      <c r="B4" s="7" t="n">
        <v>416505</v>
      </c>
      <c r="C4" s="7" t="n">
        <v>411319</v>
      </c>
      <c r="D4" s="7" t="n">
        <v>405532</v>
      </c>
      <c r="E4" s="7" t="n">
        <v>399769</v>
      </c>
      <c r="F4" s="7" t="n">
        <v>406941</v>
      </c>
      <c r="G4" s="7" t="n">
        <v>410735</v>
      </c>
      <c r="H4" s="7" t="n">
        <v>410704</v>
      </c>
      <c r="I4" s="7" t="n">
        <v>410094</v>
      </c>
      <c r="J4" s="7" t="n">
        <v>1633125</v>
      </c>
      <c r="K4" s="7" t="n">
        <v>1638474</v>
      </c>
      <c r="L4" s="7" t="n">
        <v>1526996</v>
      </c>
    </row>
    <row r="5" spans="1:12">
      <c r="A5" s="4" t="s">
        <v>90</v>
      </c>
      <c r="B5" s="5" t="n">
        <v>107430</v>
      </c>
      <c r="C5" s="5" t="n">
        <v>108210</v>
      </c>
      <c r="D5" s="5" t="n">
        <v>74066</v>
      </c>
      <c r="E5" s="5" t="n">
        <v>97602</v>
      </c>
      <c r="F5" s="5" t="n">
        <v>82129</v>
      </c>
      <c r="G5" s="5" t="n">
        <v>43083</v>
      </c>
      <c r="H5" s="5" t="n">
        <v>98163</v>
      </c>
      <c r="I5" s="5" t="n">
        <v>89081</v>
      </c>
      <c r="J5" s="5" t="n">
        <v>387308</v>
      </c>
      <c r="K5" s="5" t="n">
        <v>312456</v>
      </c>
      <c r="L5" s="5" t="n">
        <v>336523</v>
      </c>
    </row>
    <row r="6" spans="1:12">
      <c r="A6" s="4" t="s">
        <v>88</v>
      </c>
      <c r="B6" s="5" t="n">
        <v>-158554</v>
      </c>
      <c r="C6" s="5" t="n">
        <v>-160111</v>
      </c>
      <c r="D6" s="5" t="n">
        <v>-159723</v>
      </c>
      <c r="E6" s="5" t="n">
        <v>-159801</v>
      </c>
      <c r="F6" s="5" t="n">
        <v>-161461</v>
      </c>
      <c r="G6" s="5" t="n">
        <v>-164330</v>
      </c>
      <c r="H6" s="5" t="n">
        <v>-162377</v>
      </c>
      <c r="I6" s="5" t="n">
        <v>-171853</v>
      </c>
      <c r="J6" s="5" t="n">
        <v>-638189</v>
      </c>
      <c r="K6" s="5" t="n">
        <v>-660021</v>
      </c>
      <c r="L6" s="5" t="n">
        <v>-627072</v>
      </c>
    </row>
    <row r="7" spans="1:12">
      <c r="A7" s="4" t="s">
        <v>96</v>
      </c>
      <c r="B7" s="5" t="n">
        <v>-18189</v>
      </c>
      <c r="C7" s="5" t="n">
        <v>-34512</v>
      </c>
      <c r="F7" s="5" t="n">
        <v>-783</v>
      </c>
      <c r="J7" s="5" t="n">
        <v>-52701</v>
      </c>
      <c r="K7" s="5" t="n">
        <v>-783</v>
      </c>
      <c r="L7" s="5" t="n">
        <v>-26204</v>
      </c>
    </row>
    <row r="8" spans="1:12">
      <c r="A8" s="4" t="s">
        <v>101</v>
      </c>
      <c r="B8" s="7" t="n">
        <v>5256</v>
      </c>
      <c r="C8" s="7" t="n">
        <v>-15370</v>
      </c>
      <c r="D8" s="7" t="n">
        <v>32711</v>
      </c>
      <c r="E8" s="7" t="n">
        <v>53641</v>
      </c>
      <c r="F8" s="7" t="n">
        <v>31019</v>
      </c>
      <c r="G8" s="7" t="n">
        <v>-155946</v>
      </c>
      <c r="H8" s="7" t="n">
        <v>28305</v>
      </c>
      <c r="I8" s="7" t="n">
        <v>-79034</v>
      </c>
      <c r="J8" s="7" t="n">
        <v>76238</v>
      </c>
      <c r="K8" s="7" t="n">
        <v>-175656</v>
      </c>
      <c r="L8" s="7" t="n">
        <v>-24295</v>
      </c>
    </row>
    <row r="9" spans="1:12">
      <c r="A9" s="4" t="s">
        <v>1108</v>
      </c>
      <c r="B9" s="8" t="n">
        <v>0.04</v>
      </c>
      <c r="C9" s="8" t="n">
        <v>-0.12</v>
      </c>
      <c r="D9" s="8" t="n">
        <v>0.26</v>
      </c>
      <c r="E9" s="8" t="n">
        <v>0.43</v>
      </c>
      <c r="F9" s="8" t="n">
        <v>0.25</v>
      </c>
      <c r="G9" s="8" t="n">
        <v>-1.23</v>
      </c>
      <c r="H9" s="8" t="n">
        <v>0.22</v>
      </c>
      <c r="I9" s="8" t="n">
        <v>-0.61</v>
      </c>
      <c r="J9" s="8" t="n">
        <v>0.61</v>
      </c>
      <c r="K9" s="8" t="n">
        <v>-1.37</v>
      </c>
      <c r="L9" s="8" t="n">
        <v>-0.19</v>
      </c>
    </row>
    <row r="10" spans="1:12">
      <c r="A10" s="4" t="s">
        <v>1109</v>
      </c>
      <c r="B10" s="8" t="n">
        <v>0.04</v>
      </c>
      <c r="C10" s="8" t="n">
        <v>-0.12</v>
      </c>
      <c r="D10" s="8" t="n">
        <v>0.26</v>
      </c>
      <c r="E10" s="8" t="n">
        <v>0.43</v>
      </c>
      <c r="F10" s="8" t="n">
        <v>0.24</v>
      </c>
      <c r="G10" s="8" t="n">
        <v>-1.23</v>
      </c>
      <c r="H10" s="8" t="n">
        <v>0.22</v>
      </c>
      <c r="I10" s="8" t="n">
        <v>-0.61</v>
      </c>
      <c r="J10" s="8" t="n">
        <v>0.61</v>
      </c>
      <c r="K10" s="8" t="n">
        <v>-1.37</v>
      </c>
      <c r="L10" s="8" t="n">
        <v>-0.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77</v>
      </c>
    </row>
    <row r="3" spans="1:4">
      <c r="A3" s="4" t="s">
        <v>896</v>
      </c>
    </row>
    <row r="4" spans="1:4">
      <c r="A4" s="3" t="s">
        <v>1111</v>
      </c>
    </row>
    <row r="5" spans="1:4">
      <c r="A5" s="4" t="s">
        <v>1112</v>
      </c>
      <c r="B5" s="9" t="n">
        <v>2.2</v>
      </c>
      <c r="C5" s="9" t="n">
        <v>3.8</v>
      </c>
      <c r="D5" s="9" t="n">
        <v>3.3</v>
      </c>
    </row>
    <row r="6" spans="1:4">
      <c r="A6" s="4" t="s">
        <v>1113</v>
      </c>
    </row>
    <row r="7" spans="1:4">
      <c r="A7" s="3" t="s">
        <v>1111</v>
      </c>
    </row>
    <row r="8" spans="1:4">
      <c r="A8" s="4" t="s">
        <v>1112</v>
      </c>
      <c r="C8" s="9" t="n">
        <v>0.3</v>
      </c>
      <c r="D8" s="9" t="n">
        <v>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1091</v>
      </c>
      <c r="J1" s="2" t="s">
        <v>1</v>
      </c>
    </row>
    <row r="2" spans="1:12">
      <c r="B2" s="2" t="s">
        <v>2</v>
      </c>
      <c r="C2" s="2" t="s">
        <v>1092</v>
      </c>
      <c r="D2" s="2" t="s">
        <v>4</v>
      </c>
      <c r="E2" s="2" t="s">
        <v>1093</v>
      </c>
      <c r="F2" s="2" t="s">
        <v>32</v>
      </c>
      <c r="G2" s="2" t="s">
        <v>1094</v>
      </c>
      <c r="H2" s="2" t="s">
        <v>1095</v>
      </c>
      <c r="I2" s="2" t="s">
        <v>1096</v>
      </c>
      <c r="J2" s="2" t="s">
        <v>2</v>
      </c>
      <c r="K2" s="2" t="s">
        <v>32</v>
      </c>
      <c r="L2" s="2" t="s">
        <v>77</v>
      </c>
    </row>
    <row r="3" spans="1:12">
      <c r="A3" s="3" t="s">
        <v>259</v>
      </c>
    </row>
    <row r="4" spans="1:12">
      <c r="A4" s="4" t="s">
        <v>101</v>
      </c>
      <c r="B4" s="7" t="n">
        <v>5256</v>
      </c>
      <c r="C4" s="7" t="n">
        <v>-15370</v>
      </c>
      <c r="D4" s="7" t="n">
        <v>32711</v>
      </c>
      <c r="E4" s="7" t="n">
        <v>53641</v>
      </c>
      <c r="F4" s="7" t="n">
        <v>31019</v>
      </c>
      <c r="G4" s="7" t="n">
        <v>-155946</v>
      </c>
      <c r="H4" s="7" t="n">
        <v>28305</v>
      </c>
      <c r="I4" s="7" t="n">
        <v>-79034</v>
      </c>
      <c r="J4" s="7" t="n">
        <v>76238</v>
      </c>
      <c r="K4" s="7" t="n">
        <v>-175656</v>
      </c>
      <c r="L4" s="7" t="n">
        <v>-24295</v>
      </c>
    </row>
    <row r="5" spans="1:12">
      <c r="A5" s="4" t="s">
        <v>1115</v>
      </c>
      <c r="J5" s="5" t="n">
        <v>124448</v>
      </c>
      <c r="K5" s="5" t="n">
        <v>127794</v>
      </c>
      <c r="L5" s="5" t="n">
        <v>128919</v>
      </c>
    </row>
    <row r="6" spans="1:12">
      <c r="A6" s="4" t="s">
        <v>1116</v>
      </c>
      <c r="J6" s="5" t="n">
        <v>696</v>
      </c>
    </row>
    <row r="7" spans="1:12">
      <c r="A7" s="4" t="s">
        <v>1117</v>
      </c>
      <c r="J7" s="5" t="n">
        <v>125144</v>
      </c>
      <c r="K7" s="5" t="n">
        <v>127794</v>
      </c>
      <c r="L7" s="5" t="n">
        <v>128919</v>
      </c>
    </row>
    <row r="8" spans="1:12">
      <c r="A8" s="3" t="s">
        <v>102</v>
      </c>
    </row>
    <row r="9" spans="1:12">
      <c r="A9" s="4" t="s">
        <v>103</v>
      </c>
      <c r="J9" s="8" t="n">
        <v>0.61</v>
      </c>
      <c r="K9" s="8" t="n">
        <v>-1.37</v>
      </c>
      <c r="L9" s="8" t="n">
        <v>-0.19</v>
      </c>
    </row>
    <row r="10" spans="1:12">
      <c r="A10" s="4" t="s">
        <v>104</v>
      </c>
      <c r="J10" s="8" t="n">
        <v>0.61</v>
      </c>
      <c r="K10" s="8" t="n">
        <v>-1.37</v>
      </c>
      <c r="L10" s="8" t="n">
        <v>-0.1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216</v>
      </c>
    </row>
    <row r="4" spans="1:2">
      <c r="A4" s="4" t="s">
        <v>158</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6109</v>
      </c>
      <c r="C3" s="7" t="n">
        <v>118039</v>
      </c>
    </row>
    <row r="4" spans="1:3">
      <c r="A4" s="4" t="s">
        <v>35</v>
      </c>
      <c r="B4" s="5" t="n">
        <v>36786</v>
      </c>
      <c r="C4" s="5" t="n">
        <v>25353</v>
      </c>
    </row>
    <row r="5" spans="1:3">
      <c r="A5" s="4" t="s">
        <v>36</v>
      </c>
      <c r="B5" s="5" t="n">
        <v>223</v>
      </c>
      <c r="C5" s="5" t="n">
        <v>706</v>
      </c>
    </row>
    <row r="6" spans="1:3">
      <c r="A6" s="4" t="s">
        <v>37</v>
      </c>
      <c r="B6" s="5" t="n">
        <v>78344</v>
      </c>
      <c r="C6" s="5" t="n">
        <v>83326</v>
      </c>
    </row>
    <row r="7" spans="1:3">
      <c r="A7" s="4" t="s">
        <v>38</v>
      </c>
      <c r="B7" s="5" t="n">
        <v>11127</v>
      </c>
      <c r="C7" s="5" t="n">
        <v>16934</v>
      </c>
    </row>
    <row r="8" spans="1:3">
      <c r="A8" s="4" t="s">
        <v>39</v>
      </c>
      <c r="B8" s="5" t="n">
        <v>51982</v>
      </c>
      <c r="C8" s="5" t="n">
        <v>49602</v>
      </c>
    </row>
    <row r="9" spans="1:3">
      <c r="A9" s="4" t="s">
        <v>40</v>
      </c>
      <c r="B9" s="5" t="n">
        <v>324571</v>
      </c>
      <c r="C9" s="5" t="n">
        <v>293960</v>
      </c>
    </row>
    <row r="10" spans="1:3">
      <c r="A10" s="4" t="s">
        <v>41</v>
      </c>
      <c r="B10" s="5" t="n">
        <v>2792076</v>
      </c>
      <c r="C10" s="5" t="n">
        <v>2782353</v>
      </c>
    </row>
    <row r="11" spans="1:3">
      <c r="A11" s="4" t="s">
        <v>42</v>
      </c>
      <c r="B11" s="5" t="n">
        <v>3656924</v>
      </c>
      <c r="C11" s="5" t="n">
        <v>3735413</v>
      </c>
    </row>
    <row r="12" spans="1:3">
      <c r="A12" s="4" t="s">
        <v>43</v>
      </c>
      <c r="B12" s="5" t="n">
        <v>587374</v>
      </c>
      <c r="C12" s="5" t="n">
        <v>501254</v>
      </c>
    </row>
    <row r="13" spans="1:3">
      <c r="A13" s="4" t="s">
        <v>44</v>
      </c>
      <c r="B13" s="5" t="n">
        <v>7360945</v>
      </c>
      <c r="C13" s="5" t="n">
        <v>7312980</v>
      </c>
    </row>
    <row r="14" spans="1:3">
      <c r="A14" s="3" t="s">
        <v>45</v>
      </c>
    </row>
    <row r="15" spans="1:3">
      <c r="A15" s="4" t="s">
        <v>46</v>
      </c>
      <c r="B15" s="5" t="n">
        <v>28320</v>
      </c>
      <c r="C15" s="5" t="n">
        <v>27105</v>
      </c>
    </row>
    <row r="16" spans="1:3">
      <c r="A16" s="4" t="s">
        <v>47</v>
      </c>
      <c r="B16" s="5" t="n">
        <v>61129</v>
      </c>
      <c r="C16" s="5" t="n">
        <v>63755</v>
      </c>
    </row>
    <row r="17" spans="1:3">
      <c r="A17" s="4" t="s">
        <v>48</v>
      </c>
      <c r="B17" s="5" t="n">
        <v>627157</v>
      </c>
      <c r="C17" s="5" t="n">
        <v>20000</v>
      </c>
    </row>
    <row r="18" spans="1:3">
      <c r="A18" s="4" t="s">
        <v>49</v>
      </c>
      <c r="B18" s="5" t="n">
        <v>101098</v>
      </c>
      <c r="C18" s="5" t="n">
        <v>97083</v>
      </c>
    </row>
    <row r="19" spans="1:3">
      <c r="A19" s="4" t="s">
        <v>50</v>
      </c>
      <c r="B19" s="5" t="n">
        <v>44503</v>
      </c>
      <c r="C19" s="5" t="n">
        <v>53365</v>
      </c>
    </row>
    <row r="20" spans="1:3">
      <c r="A20" s="4" t="s">
        <v>51</v>
      </c>
      <c r="B20" s="5" t="n">
        <v>11240</v>
      </c>
      <c r="C20" s="5" t="n">
        <v>12063</v>
      </c>
    </row>
    <row r="21" spans="1:3">
      <c r="A21" s="4" t="s">
        <v>52</v>
      </c>
      <c r="B21" s="5" t="n">
        <v>873447</v>
      </c>
      <c r="C21" s="5" t="n">
        <v>273371</v>
      </c>
    </row>
    <row r="22" spans="1:3">
      <c r="A22" s="3" t="s">
        <v>53</v>
      </c>
    </row>
    <row r="23" spans="1:3">
      <c r="A23" s="4" t="s">
        <v>54</v>
      </c>
      <c r="B23" s="5" t="n">
        <v>8148426</v>
      </c>
      <c r="C23" s="5" t="n">
        <v>8432070</v>
      </c>
    </row>
    <row r="24" spans="1:3">
      <c r="A24" s="4" t="s">
        <v>55</v>
      </c>
      <c r="B24" s="5" t="n">
        <v>334993</v>
      </c>
      <c r="C24" s="5" t="n">
        <v>313683</v>
      </c>
    </row>
    <row r="25" spans="1:3">
      <c r="A25" s="4" t="s">
        <v>56</v>
      </c>
      <c r="B25" s="5" t="n">
        <v>8483419</v>
      </c>
      <c r="C25" s="5" t="n">
        <v>8745753</v>
      </c>
    </row>
    <row r="26" spans="1:3">
      <c r="A26" s="3" t="s">
        <v>57</v>
      </c>
    </row>
    <row r="27" spans="1:3">
      <c r="A27" s="4" t="s">
        <v>58</v>
      </c>
      <c r="B27" s="4" t="s">
        <v>59</v>
      </c>
      <c r="C27" s="4" t="s">
        <v>59</v>
      </c>
    </row>
    <row r="28" spans="1:3">
      <c r="A28" s="4" t="s">
        <v>60</v>
      </c>
      <c r="B28" s="5" t="n">
        <v>1210</v>
      </c>
      <c r="C28" s="5" t="n">
        <v>1257</v>
      </c>
    </row>
    <row r="29" spans="1:3">
      <c r="A29" s="4" t="s">
        <v>61</v>
      </c>
      <c r="B29" s="5" t="n">
        <v>2010520</v>
      </c>
      <c r="C29" s="5" t="n">
        <v>1962713</v>
      </c>
    </row>
    <row r="30" spans="1:3">
      <c r="A30" s="4" t="s">
        <v>62</v>
      </c>
      <c r="B30" s="5" t="n">
        <v>-3637467</v>
      </c>
      <c r="C30" s="5" t="n">
        <v>-3168069</v>
      </c>
    </row>
    <row r="31" spans="1:3">
      <c r="A31" s="4" t="s">
        <v>63</v>
      </c>
      <c r="B31" s="5" t="n">
        <v>-370184</v>
      </c>
      <c r="C31" s="5" t="n">
        <v>-502045</v>
      </c>
    </row>
    <row r="32" spans="1:3">
      <c r="A32" s="4" t="s">
        <v>64</v>
      </c>
      <c r="B32" s="5" t="n">
        <v>-1995921</v>
      </c>
      <c r="C32" s="5" t="n">
        <v>-1706144</v>
      </c>
    </row>
    <row r="33" spans="1:3">
      <c r="A33" s="4" t="s">
        <v>65</v>
      </c>
      <c r="B33" s="7" t="n">
        <v>7360945</v>
      </c>
      <c r="C33" s="7" t="n">
        <v>7312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10</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07</v>
      </c>
      <c r="B14" s="4" t="s">
        <v>281</v>
      </c>
    </row>
    <row r="15" spans="1:2">
      <c r="A15" s="4" t="s">
        <v>282</v>
      </c>
      <c r="B15" s="4" t="s">
        <v>283</v>
      </c>
    </row>
    <row r="16" spans="1:2">
      <c r="A16" s="4" t="s">
        <v>284</v>
      </c>
      <c r="B16" s="4" t="s">
        <v>285</v>
      </c>
    </row>
    <row r="17" spans="1:2">
      <c r="A17" s="4" t="s">
        <v>286</v>
      </c>
      <c r="B17" s="4" t="s">
        <v>287</v>
      </c>
    </row>
    <row r="18" spans="1:2">
      <c r="A18" s="4" t="s">
        <v>243</v>
      </c>
      <c r="B18" s="4" t="s">
        <v>288</v>
      </c>
    </row>
    <row r="19" spans="1:2">
      <c r="A19" s="4" t="s">
        <v>240</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8" t="n">
        <v>0.01</v>
      </c>
      <c r="C2" s="8" t="n">
        <v>0.01</v>
      </c>
    </row>
    <row r="3" spans="1:3">
      <c r="A3" s="4" t="s">
        <v>68</v>
      </c>
      <c r="B3" s="5" t="n">
        <v>30000000</v>
      </c>
      <c r="C3" s="5" t="n">
        <v>30000000</v>
      </c>
    </row>
    <row r="4" spans="1:3">
      <c r="A4" s="4" t="s">
        <v>69</v>
      </c>
      <c r="B4" s="5" t="n">
        <v>0</v>
      </c>
      <c r="C4" s="5" t="n">
        <v>0</v>
      </c>
    </row>
    <row r="5" spans="1:3">
      <c r="A5" s="4" t="s">
        <v>70</v>
      </c>
      <c r="B5" s="5" t="n">
        <v>0</v>
      </c>
      <c r="C5" s="5" t="n">
        <v>0</v>
      </c>
    </row>
    <row r="6" spans="1:3">
      <c r="A6" s="4" t="s">
        <v>71</v>
      </c>
    </row>
    <row r="7" spans="1:3">
      <c r="A7" s="4" t="s">
        <v>72</v>
      </c>
      <c r="B7" s="8" t="n">
        <v>0.01</v>
      </c>
      <c r="C7" s="8" t="n">
        <v>0.01</v>
      </c>
    </row>
    <row r="8" spans="1:3">
      <c r="A8" s="4" t="s">
        <v>73</v>
      </c>
      <c r="B8" s="5" t="n">
        <v>400000000</v>
      </c>
      <c r="C8" s="5" t="n">
        <v>400000000</v>
      </c>
    </row>
    <row r="9" spans="1:3">
      <c r="A9" s="4" t="s">
        <v>74</v>
      </c>
      <c r="B9" s="5" t="n">
        <v>121004000</v>
      </c>
      <c r="C9" s="5" t="n">
        <v>125743000</v>
      </c>
    </row>
    <row r="10" spans="1:3">
      <c r="A10" s="4" t="s">
        <v>75</v>
      </c>
      <c r="B10" s="5" t="n">
        <v>121004000</v>
      </c>
      <c r="C10" s="5" t="n">
        <v>1257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05</v>
      </c>
    </row>
    <row r="4" spans="1:2">
      <c r="A4" s="4" t="s">
        <v>305</v>
      </c>
      <c r="B4" s="4" t="s">
        <v>306</v>
      </c>
    </row>
    <row r="5" spans="1:2">
      <c r="A5" s="4" t="s">
        <v>284</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538070</v>
      </c>
      <c r="C4" s="7" t="n">
        <v>1480634</v>
      </c>
      <c r="D4" s="7" t="n">
        <v>1360202</v>
      </c>
    </row>
    <row r="5" spans="1:4">
      <c r="A5" s="4" t="s">
        <v>80</v>
      </c>
      <c r="B5" s="5" t="n">
        <v>95055</v>
      </c>
      <c r="C5" s="5" t="n">
        <v>157840</v>
      </c>
      <c r="D5" s="5" t="n">
        <v>166794</v>
      </c>
    </row>
    <row r="6" spans="1:4">
      <c r="A6" s="4" t="s">
        <v>81</v>
      </c>
      <c r="B6" s="5" t="n">
        <v>1633125</v>
      </c>
      <c r="C6" s="5" t="n">
        <v>1638474</v>
      </c>
      <c r="D6" s="5" t="n">
        <v>1526996</v>
      </c>
    </row>
    <row r="7" spans="1:4">
      <c r="A7" s="3" t="s">
        <v>82</v>
      </c>
    </row>
    <row r="8" spans="1:4">
      <c r="A8" s="4" t="s">
        <v>83</v>
      </c>
      <c r="B8" s="5" t="n">
        <v>342215</v>
      </c>
      <c r="C8" s="5" t="n">
        <v>324655</v>
      </c>
      <c r="D8" s="5" t="n">
        <v>301313</v>
      </c>
    </row>
    <row r="9" spans="1:4">
      <c r="A9" s="4" t="s">
        <v>84</v>
      </c>
      <c r="B9" s="5" t="n">
        <v>78682</v>
      </c>
      <c r="C9" s="5" t="n">
        <v>119744</v>
      </c>
      <c r="D9" s="5" t="n">
        <v>127172</v>
      </c>
    </row>
    <row r="10" spans="1:4">
      <c r="A10" s="4" t="s">
        <v>85</v>
      </c>
      <c r="B10" s="5" t="n">
        <v>143349</v>
      </c>
      <c r="C10" s="5" t="n">
        <v>114951</v>
      </c>
      <c r="D10" s="5" t="n">
        <v>103317</v>
      </c>
    </row>
    <row r="11" spans="1:4">
      <c r="A11" s="4" t="s">
        <v>86</v>
      </c>
      <c r="B11" s="5" t="n">
        <v>13140</v>
      </c>
      <c r="C11" s="5" t="n">
        <v>11864</v>
      </c>
      <c r="D11" s="5" t="n">
        <v>7798</v>
      </c>
    </row>
    <row r="12" spans="1:4">
      <c r="A12" s="4" t="s">
        <v>87</v>
      </c>
      <c r="B12" s="5" t="n">
        <v>30242</v>
      </c>
      <c r="C12" s="5" t="n">
        <v>94783</v>
      </c>
      <c r="D12" s="5" t="n">
        <v>23801</v>
      </c>
    </row>
    <row r="13" spans="1:4">
      <c r="A13" s="4" t="s">
        <v>88</v>
      </c>
      <c r="B13" s="5" t="n">
        <v>638189</v>
      </c>
      <c r="C13" s="5" t="n">
        <v>660021</v>
      </c>
      <c r="D13" s="5" t="n">
        <v>627072</v>
      </c>
    </row>
    <row r="14" spans="1:4">
      <c r="A14" s="4" t="s">
        <v>89</v>
      </c>
      <c r="B14" s="5" t="n">
        <v>1245817</v>
      </c>
      <c r="C14" s="5" t="n">
        <v>1326018</v>
      </c>
      <c r="D14" s="5" t="n">
        <v>1190473</v>
      </c>
    </row>
    <row r="15" spans="1:4">
      <c r="A15" s="4" t="s">
        <v>90</v>
      </c>
      <c r="B15" s="5" t="n">
        <v>387308</v>
      </c>
      <c r="C15" s="5" t="n">
        <v>312456</v>
      </c>
      <c r="D15" s="5" t="n">
        <v>336523</v>
      </c>
    </row>
    <row r="16" spans="1:4">
      <c r="A16" s="3" t="s">
        <v>91</v>
      </c>
    </row>
    <row r="17" spans="1:4">
      <c r="A17" s="4" t="s">
        <v>92</v>
      </c>
      <c r="B17" s="5" t="n">
        <v>10928</v>
      </c>
      <c r="C17" s="5" t="n">
        <v>3894</v>
      </c>
      <c r="D17" s="5" t="n">
        <v>677</v>
      </c>
    </row>
    <row r="18" spans="1:4">
      <c r="A18" s="4" t="s">
        <v>93</v>
      </c>
      <c r="B18" s="5" t="n">
        <v>-329171</v>
      </c>
      <c r="C18" s="5" t="n">
        <v>-322366</v>
      </c>
      <c r="D18" s="5" t="n">
        <v>-292600</v>
      </c>
    </row>
    <row r="19" spans="1:4">
      <c r="A19" s="4" t="s">
        <v>94</v>
      </c>
      <c r="B19" s="5" t="n">
        <v>-2203</v>
      </c>
      <c r="C19" s="5" t="n">
        <v>-1505</v>
      </c>
      <c r="D19" s="5" t="n">
        <v>-27112</v>
      </c>
    </row>
    <row r="20" spans="1:4">
      <c r="A20" s="4" t="s">
        <v>95</v>
      </c>
      <c r="B20" s="5" t="n">
        <v>-21136</v>
      </c>
      <c r="C20" s="5" t="n">
        <v>-19154</v>
      </c>
      <c r="D20" s="5" t="n">
        <v>-17572</v>
      </c>
    </row>
    <row r="21" spans="1:4">
      <c r="A21" s="4" t="s">
        <v>96</v>
      </c>
      <c r="B21" s="5" t="n">
        <v>-52701</v>
      </c>
      <c r="C21" s="5" t="n">
        <v>-783</v>
      </c>
      <c r="D21" s="5" t="n">
        <v>-26204</v>
      </c>
    </row>
    <row r="22" spans="1:4">
      <c r="A22" s="4" t="s">
        <v>97</v>
      </c>
      <c r="B22" s="5" t="n">
        <v>94278</v>
      </c>
      <c r="C22" s="5" t="n">
        <v>-139137</v>
      </c>
      <c r="D22" s="5" t="n">
        <v>10628</v>
      </c>
    </row>
    <row r="23" spans="1:4">
      <c r="A23" s="4" t="s">
        <v>98</v>
      </c>
      <c r="B23" s="5" t="n">
        <v>-300005</v>
      </c>
      <c r="C23" s="5" t="n">
        <v>-479051</v>
      </c>
      <c r="D23" s="5" t="n">
        <v>-352183</v>
      </c>
    </row>
    <row r="24" spans="1:4">
      <c r="A24" s="4" t="s">
        <v>99</v>
      </c>
      <c r="B24" s="5" t="n">
        <v>87303</v>
      </c>
      <c r="C24" s="5" t="n">
        <v>-166595</v>
      </c>
      <c r="D24" s="5" t="n">
        <v>-15660</v>
      </c>
    </row>
    <row r="25" spans="1:4">
      <c r="A25" s="4" t="s">
        <v>100</v>
      </c>
      <c r="B25" s="5" t="n">
        <v>-11065</v>
      </c>
      <c r="C25" s="5" t="n">
        <v>-9061</v>
      </c>
      <c r="D25" s="5" t="n">
        <v>-8635</v>
      </c>
    </row>
    <row r="26" spans="1:4">
      <c r="A26" s="4" t="s">
        <v>101</v>
      </c>
      <c r="B26" s="7" t="n">
        <v>76238</v>
      </c>
      <c r="C26" s="7" t="n">
        <v>-175656</v>
      </c>
      <c r="D26" s="7" t="n">
        <v>-24295</v>
      </c>
    </row>
    <row r="27" spans="1:4">
      <c r="A27" s="3" t="s">
        <v>102</v>
      </c>
    </row>
    <row r="28" spans="1:4">
      <c r="A28" s="4" t="s">
        <v>103</v>
      </c>
      <c r="B28" s="8" t="n">
        <v>0.61</v>
      </c>
      <c r="C28" s="8" t="n">
        <v>-1.37</v>
      </c>
      <c r="D28" s="8" t="n">
        <v>-0.19</v>
      </c>
    </row>
    <row r="29" spans="1:4">
      <c r="A29" s="4" t="s">
        <v>104</v>
      </c>
      <c r="B29" s="8" t="n">
        <v>0.61</v>
      </c>
      <c r="C29" s="8" t="n">
        <v>-1.37</v>
      </c>
      <c r="D29" s="8" t="n">
        <v>-0.19</v>
      </c>
    </row>
    <row r="30" spans="1:4">
      <c r="A30" s="3" t="s">
        <v>105</v>
      </c>
    </row>
    <row r="31" spans="1:4">
      <c r="A31" s="4" t="s">
        <v>103</v>
      </c>
      <c r="B31" s="5" t="n">
        <v>124448</v>
      </c>
      <c r="C31" s="5" t="n">
        <v>127794</v>
      </c>
      <c r="D31" s="5" t="n">
        <v>128919</v>
      </c>
    </row>
    <row r="32" spans="1:4">
      <c r="A32" s="4" t="s">
        <v>104</v>
      </c>
      <c r="B32" s="5" t="n">
        <v>125144</v>
      </c>
      <c r="C32" s="5" t="n">
        <v>127794</v>
      </c>
      <c r="D32" s="5" t="n">
        <v>1289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9</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18"/>
  </cols>
  <sheetData>
    <row r="1" spans="1:2">
      <c r="A1" s="1" t="s">
        <v>390</v>
      </c>
      <c r="B1" s="2" t="s">
        <v>1</v>
      </c>
    </row>
    <row r="2" spans="1:2">
      <c r="B2" s="2" t="s">
        <v>391</v>
      </c>
    </row>
    <row r="3" spans="1:2">
      <c r="A3" s="4" t="s">
        <v>392</v>
      </c>
      <c r="B3" s="5" t="n">
        <v>26197</v>
      </c>
    </row>
    <row r="4" spans="1:2">
      <c r="A4" s="4" t="s">
        <v>393</v>
      </c>
    </row>
    <row r="5" spans="1:2">
      <c r="A5" s="4" t="s">
        <v>392</v>
      </c>
      <c r="B5" s="5" t="n">
        <v>15922</v>
      </c>
    </row>
    <row r="6" spans="1:2">
      <c r="A6" s="4" t="s">
        <v>394</v>
      </c>
    </row>
    <row r="7" spans="1:2">
      <c r="A7" s="4" t="s">
        <v>392</v>
      </c>
      <c r="B7" s="5" t="n">
        <v>10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95</v>
      </c>
      <c r="B1" s="2" t="s">
        <v>396</v>
      </c>
      <c r="C1" s="2" t="s">
        <v>397</v>
      </c>
      <c r="D1" s="2" t="s">
        <v>398</v>
      </c>
      <c r="E1" s="2" t="s">
        <v>399</v>
      </c>
    </row>
    <row r="2" spans="1:5">
      <c r="A2" s="3" t="s">
        <v>400</v>
      </c>
    </row>
    <row r="3" spans="1:5">
      <c r="A3" s="4" t="s">
        <v>401</v>
      </c>
      <c r="C3" s="7" t="n">
        <v>700</v>
      </c>
      <c r="D3" s="7" t="n">
        <v>89700</v>
      </c>
    </row>
    <row r="4" spans="1:5">
      <c r="A4" s="4" t="s">
        <v>402</v>
      </c>
      <c r="C4" s="5" t="n">
        <v>0</v>
      </c>
      <c r="D4" s="5" t="n">
        <v>38326</v>
      </c>
      <c r="E4" s="7" t="n">
        <v>12461</v>
      </c>
    </row>
    <row r="5" spans="1:5">
      <c r="A5" s="4" t="s">
        <v>403</v>
      </c>
      <c r="C5" s="5" t="n">
        <v>8100</v>
      </c>
      <c r="D5" s="5" t="n">
        <v>8800</v>
      </c>
    </row>
    <row r="6" spans="1:5">
      <c r="A6" s="4" t="s">
        <v>404</v>
      </c>
      <c r="C6" s="5" t="n">
        <v>0</v>
      </c>
      <c r="D6" s="5" t="n">
        <v>0</v>
      </c>
      <c r="E6" s="5" t="n">
        <v>0</v>
      </c>
    </row>
    <row r="7" spans="1:5">
      <c r="A7" s="4" t="s">
        <v>405</v>
      </c>
      <c r="C7" s="5" t="n">
        <v>1000</v>
      </c>
      <c r="D7" s="5" t="n">
        <v>800</v>
      </c>
      <c r="E7" s="5" t="n">
        <v>300</v>
      </c>
    </row>
    <row r="8" spans="1:5">
      <c r="A8" s="4" t="s">
        <v>406</v>
      </c>
      <c r="C8" s="5" t="n">
        <v>8775583</v>
      </c>
      <c r="D8" s="5" t="n">
        <v>8452070</v>
      </c>
    </row>
    <row r="9" spans="1:5">
      <c r="A9" s="4" t="s">
        <v>407</v>
      </c>
      <c r="C9" s="5" t="n">
        <v>10200</v>
      </c>
      <c r="D9" s="5" t="n">
        <v>10900</v>
      </c>
      <c r="E9" s="5" t="n">
        <v>12400</v>
      </c>
    </row>
    <row r="10" spans="1:5">
      <c r="A10" s="4" t="s">
        <v>408</v>
      </c>
      <c r="C10" s="5" t="n">
        <v>11300</v>
      </c>
      <c r="D10" s="5" t="n">
        <v>9000</v>
      </c>
      <c r="E10" s="5" t="n">
        <v>6800</v>
      </c>
    </row>
    <row r="11" spans="1:5">
      <c r="A11" s="4" t="s">
        <v>409</v>
      </c>
      <c r="C11" s="7" t="n">
        <v>29700</v>
      </c>
      <c r="D11" s="5" t="n">
        <v>30600</v>
      </c>
    </row>
    <row r="12" spans="1:5">
      <c r="A12" s="4" t="s">
        <v>410</v>
      </c>
      <c r="C12" s="4" t="s">
        <v>411</v>
      </c>
    </row>
    <row r="13" spans="1:5">
      <c r="A13" s="4" t="s">
        <v>412</v>
      </c>
      <c r="C13" s="7" t="n">
        <v>30200</v>
      </c>
      <c r="D13" s="5" t="n">
        <v>94800</v>
      </c>
      <c r="E13" s="5" t="n">
        <v>23800</v>
      </c>
    </row>
    <row r="14" spans="1:5">
      <c r="A14" s="4" t="s">
        <v>149</v>
      </c>
      <c r="C14" s="7" t="n">
        <v>22516</v>
      </c>
      <c r="D14" s="5" t="n">
        <v>896</v>
      </c>
      <c r="E14" s="5" t="n">
        <v>365</v>
      </c>
    </row>
    <row r="15" spans="1:5">
      <c r="A15" s="4" t="s">
        <v>413</v>
      </c>
      <c r="C15" s="4" t="s">
        <v>414</v>
      </c>
    </row>
    <row r="16" spans="1:5">
      <c r="A16" s="4" t="s">
        <v>415</v>
      </c>
      <c r="C16" s="4" t="s">
        <v>411</v>
      </c>
    </row>
    <row r="17" spans="1:5">
      <c r="A17" s="4" t="s">
        <v>416</v>
      </c>
      <c r="B17" s="5" t="n">
        <v>2</v>
      </c>
    </row>
    <row r="18" spans="1:5">
      <c r="A18" s="4" t="s">
        <v>417</v>
      </c>
      <c r="B18" s="7" t="n">
        <v>750000</v>
      </c>
    </row>
    <row r="19" spans="1:5">
      <c r="A19" s="4" t="s">
        <v>418</v>
      </c>
      <c r="C19" s="7" t="n">
        <v>433300</v>
      </c>
    </row>
    <row r="20" spans="1:5">
      <c r="A20" s="4" t="s">
        <v>419</v>
      </c>
      <c r="C20" s="5" t="n">
        <v>90030</v>
      </c>
      <c r="D20" s="5" t="n">
        <v>-178854</v>
      </c>
      <c r="E20" s="7" t="n">
        <v>-22965</v>
      </c>
    </row>
    <row r="21" spans="1:5">
      <c r="A21" s="4" t="s">
        <v>420</v>
      </c>
    </row>
    <row r="22" spans="1:5">
      <c r="A22" s="3" t="s">
        <v>400</v>
      </c>
    </row>
    <row r="23" spans="1:5">
      <c r="A23" s="4" t="s">
        <v>421</v>
      </c>
      <c r="D23" s="5" t="n">
        <v>-90200</v>
      </c>
    </row>
    <row r="24" spans="1:5">
      <c r="A24" s="4" t="s">
        <v>406</v>
      </c>
      <c r="D24" s="7" t="n">
        <v>90200</v>
      </c>
    </row>
    <row r="25" spans="1:5">
      <c r="A25" s="4" t="s">
        <v>422</v>
      </c>
    </row>
    <row r="26" spans="1:5">
      <c r="A26" s="3" t="s">
        <v>400</v>
      </c>
    </row>
    <row r="27" spans="1:5">
      <c r="A27" s="4" t="s">
        <v>149</v>
      </c>
      <c r="C27" s="7" t="n">
        <v>16500</v>
      </c>
    </row>
    <row r="28" spans="1:5">
      <c r="A28" s="4" t="s">
        <v>423</v>
      </c>
    </row>
    <row r="29" spans="1:5">
      <c r="A29" s="3" t="s">
        <v>400</v>
      </c>
    </row>
    <row r="30" spans="1:5">
      <c r="A30" s="4" t="s">
        <v>424</v>
      </c>
      <c r="C30" s="4" t="s">
        <v>425</v>
      </c>
    </row>
    <row r="31" spans="1:5">
      <c r="A31" s="4" t="s">
        <v>426</v>
      </c>
      <c r="C31" s="4" t="s">
        <v>427</v>
      </c>
    </row>
    <row r="32" spans="1:5">
      <c r="A32" s="4" t="s">
        <v>428</v>
      </c>
      <c r="C32" s="4" t="s">
        <v>414</v>
      </c>
    </row>
    <row r="33" spans="1:5">
      <c r="A33" s="4" t="s">
        <v>429</v>
      </c>
    </row>
    <row r="34" spans="1:5">
      <c r="A34" s="3" t="s">
        <v>400</v>
      </c>
    </row>
    <row r="35" spans="1:5">
      <c r="A35" s="4" t="s">
        <v>424</v>
      </c>
      <c r="C35" s="4" t="s">
        <v>430</v>
      </c>
    </row>
    <row r="36" spans="1:5">
      <c r="A36" s="4" t="s">
        <v>426</v>
      </c>
      <c r="C36" s="4" t="s">
        <v>431</v>
      </c>
    </row>
    <row r="37" spans="1:5">
      <c r="A37" s="4" t="s">
        <v>428</v>
      </c>
      <c r="C37" s="4" t="s">
        <v>432</v>
      </c>
    </row>
    <row r="38" spans="1:5">
      <c r="A38" s="4" t="s">
        <v>433</v>
      </c>
    </row>
    <row r="39" spans="1:5">
      <c r="A39" s="3" t="s">
        <v>400</v>
      </c>
    </row>
    <row r="40" spans="1:5">
      <c r="A40" s="4" t="s">
        <v>434</v>
      </c>
      <c r="C40" s="4" t="s">
        <v>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32</v>
      </c>
    </row>
    <row r="6" spans="1:2">
      <c r="A6" s="4" t="s">
        <v>440</v>
      </c>
    </row>
    <row r="7" spans="1:2">
      <c r="A7" s="3" t="s">
        <v>438</v>
      </c>
    </row>
    <row r="8" spans="1:2">
      <c r="A8" s="4" t="s">
        <v>439</v>
      </c>
      <c r="B8" s="4" t="s">
        <v>411</v>
      </c>
    </row>
    <row r="9" spans="1:2">
      <c r="A9" s="4" t="s">
        <v>441</v>
      </c>
    </row>
    <row r="10" spans="1:2">
      <c r="A10" s="3" t="s">
        <v>438</v>
      </c>
    </row>
    <row r="11" spans="1:2">
      <c r="A11" s="4" t="s">
        <v>439</v>
      </c>
      <c r="B11" s="4" t="s">
        <v>442</v>
      </c>
    </row>
    <row r="12" spans="1:2">
      <c r="A12" s="4" t="s">
        <v>443</v>
      </c>
    </row>
    <row r="13" spans="1:2">
      <c r="A13" s="3" t="s">
        <v>438</v>
      </c>
    </row>
    <row r="14" spans="1:2">
      <c r="A14" s="4" t="s">
        <v>439</v>
      </c>
      <c r="B14" s="4" t="s">
        <v>444</v>
      </c>
    </row>
    <row r="15" spans="1:2">
      <c r="A15" s="4" t="s">
        <v>445</v>
      </c>
    </row>
    <row r="16" spans="1:2">
      <c r="A16" s="3" t="s">
        <v>438</v>
      </c>
    </row>
    <row r="17" spans="1:2">
      <c r="A17" s="4" t="s">
        <v>439</v>
      </c>
      <c r="B17" s="4" t="s">
        <v>425</v>
      </c>
    </row>
    <row r="18" spans="1:2">
      <c r="A18" s="4" t="s">
        <v>446</v>
      </c>
    </row>
    <row r="19" spans="1:2">
      <c r="A19" s="3" t="s">
        <v>438</v>
      </c>
    </row>
    <row r="20" spans="1:2">
      <c r="A20" s="4" t="s">
        <v>439</v>
      </c>
      <c r="B20"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7</v>
      </c>
    </row>
    <row r="3" spans="1:4">
      <c r="A3" s="3" t="s">
        <v>107</v>
      </c>
    </row>
    <row r="4" spans="1:4">
      <c r="A4" s="4" t="s">
        <v>101</v>
      </c>
      <c r="B4" s="7" t="n">
        <v>76238</v>
      </c>
      <c r="C4" s="7" t="n">
        <v>-175656</v>
      </c>
      <c r="D4" s="7" t="n">
        <v>-24295</v>
      </c>
    </row>
    <row r="5" spans="1:4">
      <c r="A5" s="4" t="s">
        <v>108</v>
      </c>
      <c r="B5" s="5" t="n">
        <v>131861</v>
      </c>
      <c r="C5" s="5" t="n">
        <v>-319559</v>
      </c>
      <c r="D5" s="5" t="n">
        <v>-148807</v>
      </c>
    </row>
    <row r="6" spans="1:4">
      <c r="A6" s="4" t="s">
        <v>109</v>
      </c>
      <c r="B6" s="7" t="n">
        <v>208099</v>
      </c>
      <c r="C6" s="7" t="n">
        <v>-495215</v>
      </c>
      <c r="D6" s="7" t="n">
        <v>-173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7</v>
      </c>
    </row>
    <row r="3" spans="1:4">
      <c r="A3" s="3" t="s">
        <v>205</v>
      </c>
    </row>
    <row r="4" spans="1:4">
      <c r="A4" s="4" t="s">
        <v>449</v>
      </c>
      <c r="B4" s="7" t="n">
        <v>1681</v>
      </c>
      <c r="C4" s="7" t="n">
        <v>889</v>
      </c>
      <c r="D4" s="7" t="n">
        <v>686</v>
      </c>
    </row>
    <row r="5" spans="1:4">
      <c r="A5" s="4" t="s">
        <v>149</v>
      </c>
      <c r="B5" s="5" t="n">
        <v>22516</v>
      </c>
      <c r="C5" s="5" t="n">
        <v>896</v>
      </c>
      <c r="D5" s="5" t="n">
        <v>365</v>
      </c>
    </row>
    <row r="6" spans="1:4">
      <c r="A6" s="4" t="s">
        <v>450</v>
      </c>
      <c r="B6" s="5" t="n">
        <v>-614</v>
      </c>
      <c r="C6" s="5" t="n">
        <v>-72</v>
      </c>
      <c r="D6" s="5" t="n">
        <v>-135</v>
      </c>
    </row>
    <row r="7" spans="1:4">
      <c r="A7" s="4" t="s">
        <v>451</v>
      </c>
      <c r="B7" s="5" t="n">
        <v>935</v>
      </c>
      <c r="C7" s="5" t="n">
        <v>-32</v>
      </c>
      <c r="D7" s="5" t="n">
        <v>-27</v>
      </c>
    </row>
    <row r="8" spans="1:4">
      <c r="A8" s="4" t="s">
        <v>452</v>
      </c>
      <c r="B8" s="7" t="n">
        <v>24518</v>
      </c>
      <c r="C8" s="7" t="n">
        <v>1681</v>
      </c>
      <c r="D8" s="7" t="n">
        <v>8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7</v>
      </c>
    </row>
    <row r="3" spans="1:4">
      <c r="A3" s="3" t="s">
        <v>205</v>
      </c>
    </row>
    <row r="4" spans="1:4">
      <c r="A4" s="4" t="s">
        <v>449</v>
      </c>
      <c r="B4" s="7" t="n">
        <v>6309</v>
      </c>
      <c r="C4" s="7" t="n">
        <v>5856</v>
      </c>
      <c r="D4" s="7" t="n">
        <v>5312</v>
      </c>
    </row>
    <row r="5" spans="1:4">
      <c r="A5" s="4" t="s">
        <v>454</v>
      </c>
      <c r="B5" s="5" t="n">
        <v>1091</v>
      </c>
      <c r="C5" s="5" t="n">
        <v>781</v>
      </c>
      <c r="D5" s="5" t="n">
        <v>599</v>
      </c>
    </row>
    <row r="6" spans="1:4">
      <c r="A6" s="4" t="s">
        <v>451</v>
      </c>
      <c r="B6" s="5" t="n">
        <v>121</v>
      </c>
      <c r="C6" s="5" t="n">
        <v>-57</v>
      </c>
      <c r="D6" s="5" t="n">
        <v>-161</v>
      </c>
    </row>
    <row r="7" spans="1:4">
      <c r="A7" s="4" t="s">
        <v>455</v>
      </c>
      <c r="B7" s="5" t="n">
        <v>318</v>
      </c>
      <c r="C7" s="5" t="n">
        <v>373</v>
      </c>
      <c r="D7" s="5" t="n">
        <v>446</v>
      </c>
    </row>
    <row r="8" spans="1:4">
      <c r="A8" s="4" t="s">
        <v>456</v>
      </c>
      <c r="B8" s="5" t="n">
        <v>-290</v>
      </c>
      <c r="C8" s="5" t="n">
        <v>-50</v>
      </c>
      <c r="D8" s="5" t="n">
        <v>-188</v>
      </c>
    </row>
    <row r="9" spans="1:4">
      <c r="A9" s="4" t="s">
        <v>457</v>
      </c>
      <c r="B9" s="5" t="n">
        <v>-1107</v>
      </c>
      <c r="C9" s="5" t="n">
        <v>-594</v>
      </c>
      <c r="D9" s="5" t="n">
        <v>-152</v>
      </c>
    </row>
    <row r="10" spans="1:4">
      <c r="A10" s="4" t="s">
        <v>452</v>
      </c>
      <c r="B10" s="7" t="n">
        <v>6442</v>
      </c>
      <c r="C10" s="7" t="n">
        <v>6309</v>
      </c>
      <c r="D10" s="7" t="n">
        <v>58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6" t="n">
        <v>4.1</v>
      </c>
      <c r="C4" s="6" t="n">
        <v>7.2</v>
      </c>
    </row>
    <row r="5" spans="1:3">
      <c r="A5" s="4" t="s">
        <v>461</v>
      </c>
      <c r="B5" s="9" t="n">
        <v>5.8</v>
      </c>
      <c r="C5" s="9" t="n">
        <v>10.2</v>
      </c>
    </row>
    <row r="6" spans="1:3">
      <c r="A6" s="4" t="s">
        <v>462</v>
      </c>
      <c r="C6" s="9" t="n">
        <v>0.5</v>
      </c>
    </row>
    <row r="7" spans="1:3">
      <c r="A7" s="4" t="s">
        <v>463</v>
      </c>
      <c r="B7" s="9" t="n">
        <v>0.2</v>
      </c>
      <c r="C7" s="9" t="n">
        <v>0.2</v>
      </c>
    </row>
    <row r="8" spans="1:3">
      <c r="A8" s="4" t="s">
        <v>464</v>
      </c>
      <c r="B8" s="6" t="n">
        <v>0.7</v>
      </c>
      <c r="C8" s="9" t="n">
        <v>0.8</v>
      </c>
    </row>
    <row r="9" spans="1:3">
      <c r="A9" s="4" t="s">
        <v>465</v>
      </c>
      <c r="C9" s="6" t="n">
        <v>0.9</v>
      </c>
    </row>
    <row r="10" spans="1:3">
      <c r="A10" s="4" t="s">
        <v>423</v>
      </c>
    </row>
    <row r="11" spans="1:3">
      <c r="A11" s="3" t="s">
        <v>459</v>
      </c>
    </row>
    <row r="12" spans="1:3">
      <c r="A12" s="4" t="s">
        <v>466</v>
      </c>
      <c r="B12" s="4" t="s">
        <v>467</v>
      </c>
    </row>
    <row r="13" spans="1:3">
      <c r="A13" s="4" t="s">
        <v>429</v>
      </c>
    </row>
    <row r="14" spans="1:3">
      <c r="A14" s="3" t="s">
        <v>459</v>
      </c>
    </row>
    <row r="15" spans="1:3">
      <c r="A15" s="4" t="s">
        <v>466</v>
      </c>
      <c r="B15"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7</v>
      </c>
    </row>
    <row r="3" spans="1:4">
      <c r="A3" s="4" t="s">
        <v>470</v>
      </c>
      <c r="B3" s="7" t="n">
        <v>19217</v>
      </c>
      <c r="C3" s="7" t="n">
        <v>10287</v>
      </c>
      <c r="D3" s="7" t="n">
        <v>3042</v>
      </c>
    </row>
    <row r="4" spans="1:4">
      <c r="A4" s="4" t="s">
        <v>471</v>
      </c>
      <c r="B4" s="5" t="n">
        <v>-8919</v>
      </c>
    </row>
    <row r="5" spans="1:4">
      <c r="A5" s="4" t="s">
        <v>472</v>
      </c>
      <c r="B5" s="5" t="n">
        <v>83</v>
      </c>
    </row>
    <row r="6" spans="1:4">
      <c r="A6" s="4" t="s">
        <v>473</v>
      </c>
      <c r="B6" s="5" t="n">
        <v>30242</v>
      </c>
      <c r="C6" s="5" t="n">
        <v>94783</v>
      </c>
      <c r="D6" s="5" t="n">
        <v>23801</v>
      </c>
    </row>
    <row r="7" spans="1:4">
      <c r="A7" s="4" t="s">
        <v>474</v>
      </c>
    </row>
    <row r="8" spans="1:4">
      <c r="A8" s="4" t="s">
        <v>475</v>
      </c>
      <c r="B8" s="5" t="n">
        <v>2345</v>
      </c>
      <c r="C8" s="5" t="n">
        <v>1154</v>
      </c>
    </row>
    <row r="9" spans="1:4">
      <c r="A9" s="4" t="s">
        <v>476</v>
      </c>
    </row>
    <row r="10" spans="1:4">
      <c r="A10" s="4" t="s">
        <v>475</v>
      </c>
      <c r="B10" s="5" t="n">
        <v>4549</v>
      </c>
      <c r="C10" s="5" t="n">
        <v>5378</v>
      </c>
      <c r="D10" s="5" t="n">
        <v>5417</v>
      </c>
    </row>
    <row r="11" spans="1:4">
      <c r="A11" s="4" t="s">
        <v>473</v>
      </c>
      <c r="B11" s="5" t="n">
        <v>2345</v>
      </c>
    </row>
    <row r="12" spans="1:4">
      <c r="A12" s="4" t="s">
        <v>477</v>
      </c>
    </row>
    <row r="13" spans="1:4">
      <c r="A13" s="4" t="s">
        <v>475</v>
      </c>
      <c r="C13" s="5" t="n">
        <v>56733</v>
      </c>
    </row>
    <row r="14" spans="1:4">
      <c r="A14" s="4" t="s">
        <v>478</v>
      </c>
    </row>
    <row r="15" spans="1:4">
      <c r="A15" s="4" t="s">
        <v>475</v>
      </c>
      <c r="B15" s="7" t="n">
        <v>12967</v>
      </c>
      <c r="C15" s="7" t="n">
        <v>21231</v>
      </c>
      <c r="D15" s="7" t="n">
        <v>153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9</v>
      </c>
      <c r="B1" s="2" t="s">
        <v>2</v>
      </c>
      <c r="C1" s="2" t="s">
        <v>32</v>
      </c>
    </row>
    <row r="2" spans="1:3">
      <c r="A2" s="3" t="s">
        <v>211</v>
      </c>
    </row>
    <row r="3" spans="1:3">
      <c r="A3" s="4" t="s">
        <v>480</v>
      </c>
      <c r="B3" s="6" t="n">
        <v>39.2</v>
      </c>
      <c r="C3" s="6" t="n">
        <v>38.6</v>
      </c>
    </row>
    <row r="4" spans="1:3">
      <c r="A4" s="4" t="s">
        <v>481</v>
      </c>
      <c r="B4" s="9" t="n">
        <v>0.5</v>
      </c>
      <c r="C4" s="6" t="n">
        <v>0.7</v>
      </c>
    </row>
    <row r="5" spans="1:3">
      <c r="A5" s="4" t="s">
        <v>482</v>
      </c>
      <c r="B5"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2</v>
      </c>
      <c r="D1" s="2" t="s">
        <v>77</v>
      </c>
      <c r="E1" s="2" t="s">
        <v>484</v>
      </c>
    </row>
    <row r="2" spans="1:5">
      <c r="A2" s="3" t="s">
        <v>211</v>
      </c>
    </row>
    <row r="3" spans="1:5">
      <c r="A3" s="4" t="s">
        <v>34</v>
      </c>
      <c r="B3" s="7" t="n">
        <v>146109</v>
      </c>
      <c r="C3" s="7" t="n">
        <v>118039</v>
      </c>
      <c r="D3" s="7" t="n">
        <v>39443</v>
      </c>
    </row>
    <row r="4" spans="1:5">
      <c r="A4" s="4" t="s">
        <v>485</v>
      </c>
      <c r="B4" s="5" t="n">
        <v>36786</v>
      </c>
      <c r="C4" s="5" t="n">
        <v>25353</v>
      </c>
      <c r="D4" s="5" t="n">
        <v>52519</v>
      </c>
    </row>
    <row r="5" spans="1:5">
      <c r="A5" s="4" t="s">
        <v>486</v>
      </c>
      <c r="B5" s="5" t="n">
        <v>3075</v>
      </c>
      <c r="C5" s="5" t="n">
        <v>3227</v>
      </c>
      <c r="D5" s="5" t="n">
        <v>5934</v>
      </c>
    </row>
    <row r="6" spans="1:5">
      <c r="A6" s="4" t="s">
        <v>487</v>
      </c>
      <c r="B6" s="7" t="n">
        <v>185970</v>
      </c>
      <c r="C6" s="7" t="n">
        <v>146619</v>
      </c>
      <c r="D6" s="7" t="n">
        <v>97896</v>
      </c>
      <c r="E6" s="7" t="n">
        <v>178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39861</v>
      </c>
      <c r="C3" s="7" t="n">
        <v>28580</v>
      </c>
    </row>
    <row r="4" spans="1:3">
      <c r="A4" s="4" t="s">
        <v>491</v>
      </c>
    </row>
    <row r="5" spans="1:3">
      <c r="A5" s="3" t="s">
        <v>489</v>
      </c>
    </row>
    <row r="6" spans="1:3">
      <c r="A6" s="4" t="s">
        <v>490</v>
      </c>
      <c r="B6" s="5" t="n">
        <v>36607</v>
      </c>
      <c r="C6" s="5" t="n">
        <v>25135</v>
      </c>
    </row>
    <row r="7" spans="1:3">
      <c r="A7" s="4" t="s">
        <v>492</v>
      </c>
    </row>
    <row r="8" spans="1:3">
      <c r="A8" s="3" t="s">
        <v>489</v>
      </c>
    </row>
    <row r="9" spans="1:3">
      <c r="A9" s="4" t="s">
        <v>490</v>
      </c>
      <c r="B9" s="5" t="n">
        <v>179</v>
      </c>
      <c r="C9" s="5" t="n">
        <v>218</v>
      </c>
    </row>
    <row r="10" spans="1:3">
      <c r="A10" s="4" t="s">
        <v>493</v>
      </c>
    </row>
    <row r="11" spans="1:3">
      <c r="A11" s="3" t="s">
        <v>489</v>
      </c>
    </row>
    <row r="12" spans="1:3">
      <c r="A12" s="4" t="s">
        <v>490</v>
      </c>
      <c r="B12" s="7" t="n">
        <v>3075</v>
      </c>
      <c r="C12" s="7" t="n">
        <v>32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4</v>
      </c>
      <c r="B1" s="2" t="s">
        <v>2</v>
      </c>
      <c r="C1" s="2" t="s">
        <v>32</v>
      </c>
    </row>
    <row r="2" spans="1:3">
      <c r="A2" s="3" t="s">
        <v>214</v>
      </c>
    </row>
    <row r="3" spans="1:3">
      <c r="A3" s="4" t="s">
        <v>495</v>
      </c>
      <c r="B3" s="7" t="n">
        <v>7884</v>
      </c>
      <c r="C3" s="7" t="n">
        <v>8140</v>
      </c>
    </row>
    <row r="4" spans="1:3">
      <c r="A4" s="4" t="s">
        <v>496</v>
      </c>
      <c r="B4" s="5" t="n">
        <v>191615</v>
      </c>
      <c r="C4" s="5" t="n">
        <v>158176</v>
      </c>
    </row>
    <row r="5" spans="1:3">
      <c r="A5" s="4" t="s">
        <v>497</v>
      </c>
      <c r="B5" s="5" t="n">
        <v>302893</v>
      </c>
      <c r="C5" s="5" t="n">
        <v>267682</v>
      </c>
    </row>
    <row r="6" spans="1:3">
      <c r="A6" s="4" t="s">
        <v>498</v>
      </c>
      <c r="B6" s="5" t="n">
        <v>29660</v>
      </c>
      <c r="C6" s="5" t="n">
        <v>30577</v>
      </c>
    </row>
    <row r="7" spans="1:3">
      <c r="A7" s="4" t="s">
        <v>499</v>
      </c>
      <c r="B7" s="5" t="n">
        <v>2979</v>
      </c>
      <c r="C7" s="5" t="n">
        <v>3919</v>
      </c>
    </row>
    <row r="8" spans="1:3">
      <c r="A8" s="4" t="s">
        <v>500</v>
      </c>
      <c r="B8" s="5" t="n">
        <v>52343</v>
      </c>
      <c r="C8" s="5" t="n">
        <v>32760</v>
      </c>
    </row>
    <row r="9" spans="1:3">
      <c r="A9" s="4" t="s">
        <v>501</v>
      </c>
      <c r="B9" s="7" t="n">
        <v>587374</v>
      </c>
      <c r="C9" s="7" t="n">
        <v>5012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5"/>
    <col customWidth="1" max="6" min="6" width="25"/>
    <col customWidth="1" max="7" min="7" width="25"/>
    <col customWidth="1" max="8" min="8" width="25"/>
    <col customWidth="1" max="9" min="9" width="23"/>
    <col customWidth="1" max="10" min="10" width="17"/>
  </cols>
  <sheetData>
    <row r="1" spans="1:10">
      <c r="A1" s="1" t="s">
        <v>502</v>
      </c>
      <c r="B1" s="2" t="s">
        <v>503</v>
      </c>
      <c r="C1" s="2" t="s">
        <v>504</v>
      </c>
      <c r="D1" s="2" t="s">
        <v>505</v>
      </c>
      <c r="E1" s="2" t="s">
        <v>506</v>
      </c>
      <c r="F1" s="2" t="s">
        <v>507</v>
      </c>
      <c r="G1" s="2" t="s">
        <v>508</v>
      </c>
      <c r="H1" s="2" t="s">
        <v>509</v>
      </c>
      <c r="I1" s="2" t="s">
        <v>510</v>
      </c>
      <c r="J1" s="2" t="s">
        <v>511</v>
      </c>
    </row>
    <row r="2" spans="1:10">
      <c r="A2" s="3" t="s">
        <v>512</v>
      </c>
    </row>
    <row r="3" spans="1:10">
      <c r="A3" s="4" t="s">
        <v>513</v>
      </c>
      <c r="F3" s="5" t="n">
        <v>531</v>
      </c>
      <c r="G3" s="5" t="n">
        <v>893</v>
      </c>
      <c r="H3" s="5" t="n">
        <v>4030</v>
      </c>
    </row>
    <row r="4" spans="1:10">
      <c r="A4" s="4" t="s">
        <v>514</v>
      </c>
      <c r="G4" s="7" t="n">
        <v>525800</v>
      </c>
    </row>
    <row r="5" spans="1:10">
      <c r="A5" s="4" t="s">
        <v>515</v>
      </c>
      <c r="G5" s="5" t="n">
        <v>176300</v>
      </c>
    </row>
    <row r="6" spans="1:10">
      <c r="A6" s="4" t="s">
        <v>516</v>
      </c>
      <c r="G6" s="5" t="n">
        <v>351000</v>
      </c>
    </row>
    <row r="7" spans="1:10">
      <c r="A7" s="4" t="s">
        <v>517</v>
      </c>
      <c r="G7" s="7" t="n">
        <v>1500</v>
      </c>
    </row>
    <row r="8" spans="1:10">
      <c r="A8" s="4" t="s">
        <v>518</v>
      </c>
    </row>
    <row r="9" spans="1:10">
      <c r="A9" s="3" t="s">
        <v>512</v>
      </c>
    </row>
    <row r="10" spans="1:10">
      <c r="A10" s="4" t="s">
        <v>519</v>
      </c>
      <c r="I10" s="10" t="n">
        <v>1170</v>
      </c>
    </row>
    <row r="11" spans="1:10">
      <c r="A11" s="4" t="s">
        <v>520</v>
      </c>
      <c r="I11" s="9" t="n">
        <v>2.4</v>
      </c>
    </row>
    <row r="12" spans="1:10">
      <c r="A12" s="4" t="s">
        <v>521</v>
      </c>
      <c r="I12" s="11" t="n">
        <v>2.5665</v>
      </c>
    </row>
    <row r="13" spans="1:10">
      <c r="A13" s="4" t="s">
        <v>522</v>
      </c>
    </row>
    <row r="14" spans="1:10">
      <c r="A14" s="3" t="s">
        <v>512</v>
      </c>
    </row>
    <row r="15" spans="1:10">
      <c r="A15" s="4" t="s">
        <v>513</v>
      </c>
      <c r="B15" s="5" t="n">
        <v>1641</v>
      </c>
      <c r="C15" s="5" t="n">
        <v>2007</v>
      </c>
    </row>
    <row r="16" spans="1:10">
      <c r="A16" s="4" t="s">
        <v>514</v>
      </c>
      <c r="B16" s="7" t="n">
        <v>463200</v>
      </c>
      <c r="C16" s="7" t="n">
        <v>673900</v>
      </c>
    </row>
    <row r="17" spans="1:10">
      <c r="A17" s="4" t="s">
        <v>515</v>
      </c>
      <c r="C17" s="5" t="n">
        <v>86787</v>
      </c>
      <c r="H17" s="7" t="n">
        <v>99810</v>
      </c>
    </row>
    <row r="18" spans="1:10">
      <c r="A18" s="4" t="s">
        <v>516</v>
      </c>
      <c r="C18" s="7" t="n">
        <v>587111</v>
      </c>
      <c r="H18" s="5" t="n">
        <v>363352</v>
      </c>
    </row>
    <row r="19" spans="1:10">
      <c r="A19" s="4" t="s">
        <v>523</v>
      </c>
    </row>
    <row r="20" spans="1:10">
      <c r="A20" s="3" t="s">
        <v>512</v>
      </c>
    </row>
    <row r="21" spans="1:10">
      <c r="A21" s="4" t="s">
        <v>524</v>
      </c>
      <c r="H21" s="5" t="n">
        <v>60700</v>
      </c>
    </row>
    <row r="22" spans="1:10">
      <c r="A22" s="4" t="s">
        <v>525</v>
      </c>
    </row>
    <row r="23" spans="1:10">
      <c r="A23" s="3" t="s">
        <v>512</v>
      </c>
    </row>
    <row r="24" spans="1:10">
      <c r="A24" s="4" t="s">
        <v>524</v>
      </c>
      <c r="H24" s="7" t="n">
        <v>4800</v>
      </c>
    </row>
    <row r="25" spans="1:10">
      <c r="A25" s="4" t="s">
        <v>526</v>
      </c>
    </row>
    <row r="26" spans="1:10">
      <c r="A26" s="3" t="s">
        <v>512</v>
      </c>
    </row>
    <row r="27" spans="1:10">
      <c r="A27" s="4" t="s">
        <v>519</v>
      </c>
      <c r="J27" s="10" t="n">
        <v>1525</v>
      </c>
    </row>
    <row r="28" spans="1:10">
      <c r="A28" s="4" t="s">
        <v>527</v>
      </c>
      <c r="D28" s="7" t="n">
        <v>17900</v>
      </c>
    </row>
    <row r="29" spans="1:10">
      <c r="A29" s="4" t="s">
        <v>528</v>
      </c>
    </row>
    <row r="30" spans="1:10">
      <c r="A30" s="3" t="s">
        <v>512</v>
      </c>
    </row>
    <row r="31" spans="1:10">
      <c r="A31" s="4" t="s">
        <v>513</v>
      </c>
      <c r="F31" s="5" t="n">
        <v>531</v>
      </c>
      <c r="H31" s="5" t="n">
        <v>382</v>
      </c>
    </row>
    <row r="32" spans="1:10">
      <c r="A32" s="4" t="s">
        <v>514</v>
      </c>
      <c r="F32" s="7" t="n">
        <v>214700</v>
      </c>
      <c r="H32" s="7" t="n">
        <v>403200</v>
      </c>
    </row>
    <row r="33" spans="1:10">
      <c r="A33" s="4" t="s">
        <v>515</v>
      </c>
      <c r="F33" s="5" t="n">
        <v>72800</v>
      </c>
    </row>
    <row r="34" spans="1:10">
      <c r="A34" s="4" t="s">
        <v>516</v>
      </c>
      <c r="F34" s="5" t="n">
        <v>144400</v>
      </c>
    </row>
    <row r="35" spans="1:10">
      <c r="A35" s="4" t="s">
        <v>517</v>
      </c>
      <c r="F35" s="7" t="n">
        <v>2500</v>
      </c>
    </row>
    <row r="36" spans="1:10">
      <c r="A36" s="4" t="s">
        <v>529</v>
      </c>
    </row>
    <row r="37" spans="1:10">
      <c r="A37" s="3" t="s">
        <v>512</v>
      </c>
    </row>
    <row r="38" spans="1:10">
      <c r="A38" s="4" t="s">
        <v>513</v>
      </c>
      <c r="E38" s="5" t="n">
        <v>42</v>
      </c>
    </row>
    <row r="39" spans="1:10">
      <c r="A39" s="4" t="s">
        <v>514</v>
      </c>
      <c r="E39" s="7" t="n">
        <v>17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0</v>
      </c>
      <c r="B1" s="2" t="s">
        <v>1</v>
      </c>
    </row>
    <row r="2" spans="1:4">
      <c r="B2" s="2" t="s">
        <v>2</v>
      </c>
      <c r="C2" s="2" t="s">
        <v>32</v>
      </c>
      <c r="D2" s="2" t="s">
        <v>77</v>
      </c>
    </row>
    <row r="3" spans="1:4">
      <c r="A3" s="3" t="s">
        <v>216</v>
      </c>
    </row>
    <row r="4" spans="1:4">
      <c r="A4" s="4" t="s">
        <v>531</v>
      </c>
      <c r="B4" s="5" t="n">
        <v>531</v>
      </c>
      <c r="C4" s="5" t="n">
        <v>893</v>
      </c>
      <c r="D4" s="5" t="n">
        <v>40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74"/>
    <col customWidth="1" max="3" min="3" width="76"/>
    <col customWidth="1" max="4" min="4" width="51"/>
    <col customWidth="1" max="5" min="5" width="59"/>
    <col customWidth="1" max="6" min="6" width="61"/>
    <col customWidth="1" max="7" min="7" width="36"/>
    <col customWidth="1" max="8" min="8" width="29"/>
    <col customWidth="1" max="9" min="9" width="46"/>
    <col customWidth="1" max="10" min="10" width="24"/>
    <col customWidth="1" max="11" min="11" width="26"/>
    <col customWidth="1" max="12" min="12" width="12"/>
  </cols>
  <sheetData>
    <row r="1" spans="1:12">
      <c r="A1" s="1" t="s">
        <v>110</v>
      </c>
      <c r="B1" s="2" t="s">
        <v>111</v>
      </c>
      <c r="C1" s="2" t="s">
        <v>112</v>
      </c>
      <c r="D1" s="2" t="s">
        <v>113</v>
      </c>
      <c r="E1" s="2" t="s">
        <v>114</v>
      </c>
      <c r="F1" s="2" t="s">
        <v>115</v>
      </c>
      <c r="G1" s="2" t="s">
        <v>116</v>
      </c>
      <c r="H1" s="2" t="s">
        <v>117</v>
      </c>
      <c r="I1" s="2" t="s">
        <v>118</v>
      </c>
      <c r="J1" s="2" t="s">
        <v>119</v>
      </c>
      <c r="K1" s="2" t="s">
        <v>120</v>
      </c>
      <c r="L1" s="2" t="s">
        <v>121</v>
      </c>
    </row>
    <row r="2" spans="1:12">
      <c r="A2" s="4" t="s">
        <v>122</v>
      </c>
      <c r="D2" s="7" t="n">
        <v>1284</v>
      </c>
      <c r="G2" s="7" t="n">
        <v>2907446</v>
      </c>
      <c r="H2" s="7" t="n">
        <v>-2518085</v>
      </c>
      <c r="I2" s="7" t="n">
        <v>-33679</v>
      </c>
      <c r="L2" s="7" t="n">
        <v>356966</v>
      </c>
    </row>
    <row r="3" spans="1:12">
      <c r="A3" s="4" t="s">
        <v>123</v>
      </c>
      <c r="D3" s="5" t="n">
        <v>128432000</v>
      </c>
    </row>
    <row r="4" spans="1:12">
      <c r="A4" s="4" t="s">
        <v>124</v>
      </c>
      <c r="H4" s="5" t="n">
        <v>-24295</v>
      </c>
      <c r="L4" s="5" t="n">
        <v>-24295</v>
      </c>
    </row>
    <row r="5" spans="1:12">
      <c r="A5" s="4" t="s">
        <v>125</v>
      </c>
      <c r="D5" s="7" t="n">
        <v>7</v>
      </c>
      <c r="G5" s="5" t="n">
        <v>7741</v>
      </c>
      <c r="L5" s="5" t="n">
        <v>7748</v>
      </c>
    </row>
    <row r="6" spans="1:12">
      <c r="A6" s="4" t="s">
        <v>126</v>
      </c>
      <c r="D6" s="5" t="n">
        <v>696000</v>
      </c>
    </row>
    <row r="7" spans="1:12">
      <c r="A7" s="4" t="s">
        <v>127</v>
      </c>
      <c r="G7" s="5" t="n">
        <v>22999</v>
      </c>
      <c r="L7" s="5" t="n">
        <v>22999</v>
      </c>
    </row>
    <row r="8" spans="1:12">
      <c r="A8" s="4" t="s">
        <v>128</v>
      </c>
      <c r="D8" s="7" t="n">
        <v>117</v>
      </c>
      <c r="G8" s="5" t="n">
        <v>9450</v>
      </c>
      <c r="L8" s="5" t="n">
        <v>9567</v>
      </c>
    </row>
    <row r="9" spans="1:12">
      <c r="A9" s="4" t="s">
        <v>129</v>
      </c>
      <c r="D9" s="5" t="n">
        <v>11742000</v>
      </c>
    </row>
    <row r="10" spans="1:12">
      <c r="A10" s="4" t="s">
        <v>130</v>
      </c>
      <c r="B10" s="7" t="n">
        <v>-117</v>
      </c>
      <c r="E10" s="7" t="n">
        <v>124</v>
      </c>
      <c r="F10" s="7" t="n">
        <v>-884985</v>
      </c>
      <c r="J10" s="7" t="n">
        <v>7</v>
      </c>
      <c r="K10" s="7" t="n">
        <v>-884985</v>
      </c>
    </row>
    <row r="11" spans="1:12">
      <c r="A11" s="4" t="s">
        <v>131</v>
      </c>
      <c r="B11" s="5" t="n">
        <v>-11737000</v>
      </c>
      <c r="C11" s="5" t="n">
        <v>1000</v>
      </c>
    </row>
    <row r="12" spans="1:12">
      <c r="A12" s="4" t="s">
        <v>108</v>
      </c>
      <c r="I12" s="5" t="n">
        <v>-148807</v>
      </c>
      <c r="L12" s="5" t="n">
        <v>-148807</v>
      </c>
    </row>
    <row r="13" spans="1:12">
      <c r="A13" s="4" t="s">
        <v>132</v>
      </c>
      <c r="D13" s="7" t="n">
        <v>1291</v>
      </c>
      <c r="G13" s="5" t="n">
        <v>2062775</v>
      </c>
      <c r="H13" s="5" t="n">
        <v>-2542380</v>
      </c>
      <c r="I13" s="5" t="n">
        <v>-182486</v>
      </c>
      <c r="L13" s="5" t="n">
        <v>-660800</v>
      </c>
    </row>
    <row r="14" spans="1:12">
      <c r="A14" s="4" t="s">
        <v>133</v>
      </c>
      <c r="D14" s="5" t="n">
        <v>129134000</v>
      </c>
    </row>
    <row r="15" spans="1:12">
      <c r="A15" s="4" t="s">
        <v>124</v>
      </c>
      <c r="H15" s="5" t="n">
        <v>-175656</v>
      </c>
      <c r="L15" s="5" t="n">
        <v>-175656</v>
      </c>
    </row>
    <row r="16" spans="1:12">
      <c r="A16" s="4" t="s">
        <v>125</v>
      </c>
      <c r="D16" s="7" t="n">
        <v>6</v>
      </c>
      <c r="G16" s="5" t="n">
        <v>21604</v>
      </c>
      <c r="L16" s="5" t="n">
        <v>21610</v>
      </c>
    </row>
    <row r="17" spans="1:12">
      <c r="A17" s="4" t="s">
        <v>126</v>
      </c>
      <c r="D17" s="5" t="n">
        <v>591000</v>
      </c>
    </row>
    <row r="18" spans="1:12">
      <c r="A18" s="4" t="s">
        <v>127</v>
      </c>
      <c r="G18" s="5" t="n">
        <v>29208</v>
      </c>
      <c r="L18" s="5" t="n">
        <v>29208</v>
      </c>
    </row>
    <row r="19" spans="1:12">
      <c r="A19" s="4" t="s">
        <v>130</v>
      </c>
      <c r="F19" s="7" t="n">
        <v>-150874</v>
      </c>
      <c r="K19" s="7" t="n">
        <v>-150874</v>
      </c>
    </row>
    <row r="20" spans="1:12">
      <c r="A20" s="4" t="s">
        <v>134</v>
      </c>
      <c r="D20" s="7" t="n">
        <v>-40</v>
      </c>
      <c r="H20" s="5" t="n">
        <v>-450033</v>
      </c>
      <c r="L20" s="5" t="n">
        <v>-450073</v>
      </c>
    </row>
    <row r="21" spans="1:12">
      <c r="A21" s="4" t="s">
        <v>135</v>
      </c>
      <c r="D21" s="5" t="n">
        <v>-3982000</v>
      </c>
    </row>
    <row r="22" spans="1:12">
      <c r="A22" s="4" t="s">
        <v>108</v>
      </c>
      <c r="I22" s="5" t="n">
        <v>-319559</v>
      </c>
      <c r="L22" s="5" t="n">
        <v>-319559</v>
      </c>
    </row>
    <row r="23" spans="1:12">
      <c r="A23" s="4" t="s">
        <v>136</v>
      </c>
      <c r="D23" s="7" t="n">
        <v>1257</v>
      </c>
      <c r="G23" s="5" t="n">
        <v>1962713</v>
      </c>
      <c r="H23" s="5" t="n">
        <v>-3168069</v>
      </c>
      <c r="I23" s="5" t="n">
        <v>-502045</v>
      </c>
      <c r="L23" s="5" t="n">
        <v>-1706144</v>
      </c>
    </row>
    <row r="24" spans="1:12">
      <c r="A24" s="4" t="s">
        <v>137</v>
      </c>
      <c r="D24" s="5" t="n">
        <v>125743000</v>
      </c>
    </row>
    <row r="25" spans="1:12">
      <c r="A25" s="4" t="s">
        <v>124</v>
      </c>
      <c r="H25" s="5" t="n">
        <v>76238</v>
      </c>
      <c r="L25" s="5" t="n">
        <v>76238</v>
      </c>
    </row>
    <row r="26" spans="1:12">
      <c r="A26" s="4" t="s">
        <v>125</v>
      </c>
      <c r="D26" s="7" t="n">
        <v>6</v>
      </c>
      <c r="G26" s="5" t="n">
        <v>14404</v>
      </c>
      <c r="L26" s="5" t="n">
        <v>14410</v>
      </c>
    </row>
    <row r="27" spans="1:12">
      <c r="A27" s="4" t="s">
        <v>126</v>
      </c>
      <c r="D27" s="5" t="n">
        <v>602000</v>
      </c>
    </row>
    <row r="28" spans="1:12">
      <c r="A28" s="4" t="s">
        <v>127</v>
      </c>
      <c r="G28" s="5" t="n">
        <v>33403</v>
      </c>
      <c r="L28" s="5" t="n">
        <v>33403</v>
      </c>
    </row>
    <row r="29" spans="1:12">
      <c r="A29" s="4" t="s">
        <v>134</v>
      </c>
      <c r="D29" s="7" t="n">
        <v>-53</v>
      </c>
      <c r="H29" s="5" t="n">
        <v>-545636</v>
      </c>
      <c r="L29" s="5" t="n">
        <v>-545689</v>
      </c>
    </row>
    <row r="30" spans="1:12">
      <c r="A30" s="4" t="s">
        <v>135</v>
      </c>
      <c r="D30" s="5" t="n">
        <v>-5341000</v>
      </c>
    </row>
    <row r="31" spans="1:12">
      <c r="A31" s="4" t="s">
        <v>108</v>
      </c>
      <c r="I31" s="5" t="n">
        <v>131861</v>
      </c>
      <c r="L31" s="5" t="n">
        <v>131861</v>
      </c>
    </row>
    <row r="32" spans="1:12">
      <c r="A32" s="4" t="s">
        <v>138</v>
      </c>
      <c r="D32" s="7" t="n">
        <v>1210</v>
      </c>
      <c r="G32" s="7" t="n">
        <v>2010520</v>
      </c>
      <c r="H32" s="7" t="n">
        <v>-3637467</v>
      </c>
      <c r="I32" s="7" t="n">
        <v>-370184</v>
      </c>
      <c r="L32" s="7" t="n">
        <v>-1995921</v>
      </c>
    </row>
    <row r="33" spans="1:12">
      <c r="A33" s="4" t="s">
        <v>139</v>
      </c>
      <c r="D33" s="5" t="n">
        <v>12100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7</v>
      </c>
    </row>
    <row r="3" spans="1:4">
      <c r="A3" s="3" t="s">
        <v>216</v>
      </c>
    </row>
    <row r="4" spans="1:4">
      <c r="A4" s="4" t="s">
        <v>533</v>
      </c>
      <c r="B4" s="7" t="n">
        <v>214686</v>
      </c>
      <c r="C4" s="7" t="n">
        <v>525802</v>
      </c>
      <c r="D4" s="7" t="n">
        <v>1540258</v>
      </c>
    </row>
    <row r="5" spans="1:4">
      <c r="A5" s="4" t="s">
        <v>534</v>
      </c>
      <c r="B5" s="5" t="n">
        <v>62149</v>
      </c>
      <c r="C5" s="5" t="n">
        <v>83728</v>
      </c>
      <c r="D5" s="5" t="n">
        <v>44964</v>
      </c>
    </row>
    <row r="6" spans="1:4">
      <c r="A6" s="4" t="s">
        <v>535</v>
      </c>
      <c r="B6" s="5" t="n">
        <v>276835</v>
      </c>
      <c r="C6" s="5" t="n">
        <v>609530</v>
      </c>
      <c r="D6" s="5" t="n">
        <v>1585222</v>
      </c>
    </row>
    <row r="7" spans="1:4">
      <c r="A7" s="4" t="s">
        <v>536</v>
      </c>
      <c r="B7" s="7" t="n">
        <v>14100</v>
      </c>
      <c r="C7" s="7" t="n">
        <v>16300</v>
      </c>
      <c r="D7" s="7" t="n">
        <v>10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32</v>
      </c>
      <c r="C1" s="2" t="s">
        <v>77</v>
      </c>
      <c r="D1" s="2" t="s">
        <v>538</v>
      </c>
    </row>
    <row r="2" spans="1:4">
      <c r="A2" s="3" t="s">
        <v>512</v>
      </c>
    </row>
    <row r="3" spans="1:4">
      <c r="A3" s="4" t="s">
        <v>515</v>
      </c>
      <c r="B3" s="7" t="n">
        <v>176300</v>
      </c>
    </row>
    <row r="4" spans="1:4">
      <c r="A4" s="4" t="s">
        <v>516</v>
      </c>
      <c r="B4" s="7" t="n">
        <v>351000</v>
      </c>
    </row>
    <row r="5" spans="1:4">
      <c r="A5" s="4" t="s">
        <v>522</v>
      </c>
    </row>
    <row r="6" spans="1:4">
      <c r="A6" s="3" t="s">
        <v>512</v>
      </c>
    </row>
    <row r="7" spans="1:4">
      <c r="A7" s="4" t="s">
        <v>515</v>
      </c>
      <c r="C7" s="7" t="n">
        <v>99810</v>
      </c>
      <c r="D7" s="7" t="n">
        <v>86787</v>
      </c>
    </row>
    <row r="8" spans="1:4">
      <c r="A8" s="4" t="s">
        <v>516</v>
      </c>
      <c r="C8" s="5" t="n">
        <v>363352</v>
      </c>
      <c r="D8" s="5" t="n">
        <v>587111</v>
      </c>
    </row>
    <row r="9" spans="1:4">
      <c r="A9" s="4" t="s">
        <v>539</v>
      </c>
      <c r="C9" s="7" t="n">
        <v>463162</v>
      </c>
      <c r="D9" s="7" t="n">
        <v>6738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0</v>
      </c>
      <c r="B1" s="2" t="s">
        <v>1</v>
      </c>
    </row>
    <row r="2" spans="1:4">
      <c r="B2" s="2" t="s">
        <v>2</v>
      </c>
      <c r="C2" s="2" t="s">
        <v>32</v>
      </c>
      <c r="D2" s="2" t="s">
        <v>77</v>
      </c>
    </row>
    <row r="3" spans="1:4">
      <c r="A3" s="3" t="s">
        <v>219</v>
      </c>
    </row>
    <row r="4" spans="1:4">
      <c r="A4" s="4" t="s">
        <v>410</v>
      </c>
      <c r="B4" s="4" t="s">
        <v>411</v>
      </c>
    </row>
    <row r="5" spans="1:4">
      <c r="A5" s="4" t="s">
        <v>408</v>
      </c>
      <c r="B5" s="6" t="n">
        <v>369.9</v>
      </c>
      <c r="C5" s="6" t="n">
        <v>363.1</v>
      </c>
      <c r="D5" s="6" t="n">
        <v>33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7" t="n">
        <v>5657316</v>
      </c>
      <c r="C3" s="7" t="n">
        <v>5351157</v>
      </c>
    </row>
    <row r="4" spans="1:3">
      <c r="A4" s="4" t="s">
        <v>544</v>
      </c>
      <c r="B4" s="5" t="n">
        <v>-2000392</v>
      </c>
      <c r="C4" s="5" t="n">
        <v>-1615744</v>
      </c>
    </row>
    <row r="5" spans="1:3">
      <c r="A5" s="4" t="s">
        <v>545</v>
      </c>
      <c r="B5" s="5" t="n">
        <v>3656924</v>
      </c>
      <c r="C5" s="5" t="n">
        <v>3735413</v>
      </c>
    </row>
    <row r="6" spans="1:3">
      <c r="A6" s="4" t="s">
        <v>546</v>
      </c>
    </row>
    <row r="7" spans="1:3">
      <c r="A7" s="3" t="s">
        <v>542</v>
      </c>
    </row>
    <row r="8" spans="1:3">
      <c r="A8" s="4" t="s">
        <v>543</v>
      </c>
      <c r="B8" s="5" t="n">
        <v>4141968</v>
      </c>
      <c r="C8" s="5" t="n">
        <v>3904864</v>
      </c>
    </row>
    <row r="9" spans="1:3">
      <c r="A9" s="4" t="s">
        <v>544</v>
      </c>
      <c r="B9" s="5" t="n">
        <v>-1401025</v>
      </c>
      <c r="C9" s="5" t="n">
        <v>-1118493</v>
      </c>
    </row>
    <row r="10" spans="1:3">
      <c r="A10" s="4" t="s">
        <v>545</v>
      </c>
      <c r="B10" s="5" t="n">
        <v>2740943</v>
      </c>
      <c r="C10" s="5" t="n">
        <v>2786371</v>
      </c>
    </row>
    <row r="11" spans="1:3">
      <c r="A11" s="4" t="s">
        <v>547</v>
      </c>
    </row>
    <row r="12" spans="1:3">
      <c r="A12" s="3" t="s">
        <v>542</v>
      </c>
    </row>
    <row r="13" spans="1:3">
      <c r="A13" s="4" t="s">
        <v>543</v>
      </c>
      <c r="B13" s="5" t="n">
        <v>1515348</v>
      </c>
      <c r="C13" s="5" t="n">
        <v>1446293</v>
      </c>
    </row>
    <row r="14" spans="1:3">
      <c r="A14" s="4" t="s">
        <v>544</v>
      </c>
      <c r="B14" s="5" t="n">
        <v>-599367</v>
      </c>
      <c r="C14" s="5" t="n">
        <v>-497251</v>
      </c>
    </row>
    <row r="15" spans="1:3">
      <c r="A15" s="4" t="s">
        <v>545</v>
      </c>
      <c r="B15" s="7" t="n">
        <v>915981</v>
      </c>
      <c r="C15" s="7" t="n">
        <v>9490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97</v>
      </c>
    </row>
    <row r="2" spans="1:2">
      <c r="A2" s="3" t="s">
        <v>219</v>
      </c>
    </row>
    <row r="3" spans="1:2">
      <c r="A3" s="5" t="n">
        <v>2017</v>
      </c>
      <c r="B3" s="7" t="n">
        <v>376482</v>
      </c>
    </row>
    <row r="4" spans="1:2">
      <c r="A4" s="5" t="n">
        <v>2018</v>
      </c>
      <c r="B4" s="5" t="n">
        <v>376393</v>
      </c>
    </row>
    <row r="5" spans="1:2">
      <c r="A5" s="5" t="n">
        <v>2019</v>
      </c>
      <c r="B5" s="5" t="n">
        <v>376095</v>
      </c>
    </row>
    <row r="6" spans="1:2">
      <c r="A6" s="5" t="n">
        <v>2020</v>
      </c>
      <c r="B6" s="5" t="n">
        <v>375253</v>
      </c>
    </row>
    <row r="7" spans="1:2">
      <c r="A7" s="5" t="n">
        <v>2021</v>
      </c>
      <c r="B7" s="7" t="n">
        <v>3429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9</v>
      </c>
      <c r="B1" s="2" t="s">
        <v>1</v>
      </c>
    </row>
    <row r="2" spans="1:4">
      <c r="B2" s="2" t="s">
        <v>2</v>
      </c>
      <c r="C2" s="2" t="s">
        <v>32</v>
      </c>
      <c r="D2" s="2" t="s">
        <v>77</v>
      </c>
    </row>
    <row r="3" spans="1:4">
      <c r="A3" s="3" t="s">
        <v>222</v>
      </c>
    </row>
    <row r="4" spans="1:4">
      <c r="A4" s="4" t="s">
        <v>550</v>
      </c>
      <c r="B4" s="6" t="n">
        <v>268.1</v>
      </c>
      <c r="C4" s="6" t="n">
        <v>296.5</v>
      </c>
      <c r="D4" s="6" t="n">
        <v>287.8</v>
      </c>
    </row>
    <row r="5" spans="1:4">
      <c r="A5" s="4" t="s">
        <v>551</v>
      </c>
      <c r="B5" s="7" t="n">
        <v>7</v>
      </c>
      <c r="C5" s="6" t="n">
        <v>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438</v>
      </c>
    </row>
    <row r="3" spans="1:3">
      <c r="A3" s="4" t="s">
        <v>553</v>
      </c>
      <c r="B3" s="7" t="n">
        <v>5232033</v>
      </c>
      <c r="C3" s="7" t="n">
        <v>4976259</v>
      </c>
    </row>
    <row r="4" spans="1:3">
      <c r="A4" s="4" t="s">
        <v>554</v>
      </c>
      <c r="B4" s="5" t="n">
        <v>-2439957</v>
      </c>
      <c r="C4" s="5" t="n">
        <v>-2193906</v>
      </c>
    </row>
    <row r="5" spans="1:3">
      <c r="A5" s="4" t="s">
        <v>41</v>
      </c>
      <c r="B5" s="5" t="n">
        <v>2792076</v>
      </c>
      <c r="C5" s="5" t="n">
        <v>2782353</v>
      </c>
    </row>
    <row r="6" spans="1:3">
      <c r="A6" s="4" t="s">
        <v>555</v>
      </c>
    </row>
    <row r="7" spans="1:3">
      <c r="A7" s="3" t="s">
        <v>438</v>
      </c>
    </row>
    <row r="8" spans="1:3">
      <c r="A8" s="4" t="s">
        <v>553</v>
      </c>
      <c r="B8" s="5" t="n">
        <v>4563756</v>
      </c>
      <c r="C8" s="5" t="n">
        <v>4370664</v>
      </c>
    </row>
    <row r="9" spans="1:3">
      <c r="A9" s="4" t="s">
        <v>556</v>
      </c>
    </row>
    <row r="10" spans="1:3">
      <c r="A10" s="3" t="s">
        <v>438</v>
      </c>
    </row>
    <row r="11" spans="1:3">
      <c r="A11" s="4" t="s">
        <v>553</v>
      </c>
      <c r="B11" s="5" t="n">
        <v>38926</v>
      </c>
      <c r="C11" s="5" t="n">
        <v>32730</v>
      </c>
    </row>
    <row r="12" spans="1:3">
      <c r="A12" s="4" t="s">
        <v>557</v>
      </c>
    </row>
    <row r="13" spans="1:3">
      <c r="A13" s="3" t="s">
        <v>438</v>
      </c>
    </row>
    <row r="14" spans="1:3">
      <c r="A14" s="4" t="s">
        <v>553</v>
      </c>
      <c r="B14" s="5" t="n">
        <v>50671</v>
      </c>
      <c r="C14" s="5" t="n">
        <v>48018</v>
      </c>
    </row>
    <row r="15" spans="1:3">
      <c r="A15" s="4" t="s">
        <v>558</v>
      </c>
    </row>
    <row r="16" spans="1:3">
      <c r="A16" s="3" t="s">
        <v>438</v>
      </c>
    </row>
    <row r="17" spans="1:3">
      <c r="A17" s="4" t="s">
        <v>553</v>
      </c>
      <c r="B17" s="7" t="n">
        <v>578680</v>
      </c>
      <c r="C17" s="7" t="n">
        <v>5248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225</v>
      </c>
    </row>
    <row r="4" spans="1:3">
      <c r="A4" s="4" t="s">
        <v>560</v>
      </c>
      <c r="B4" s="4" t="s">
        <v>561</v>
      </c>
      <c r="C4" s="4" t="s">
        <v>562</v>
      </c>
    </row>
    <row r="5" spans="1:3">
      <c r="A5" s="4" t="s">
        <v>563</v>
      </c>
      <c r="B5" s="5" t="n">
        <v>8</v>
      </c>
      <c r="C5" s="5"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225</v>
      </c>
    </row>
    <row r="3" spans="1:3">
      <c r="A3" s="4" t="s">
        <v>565</v>
      </c>
      <c r="B3" s="7" t="n">
        <v>34577</v>
      </c>
      <c r="C3" s="7" t="n">
        <v>78849</v>
      </c>
    </row>
    <row r="4" spans="1:3">
      <c r="A4" s="4" t="s">
        <v>566</v>
      </c>
      <c r="B4" s="5" t="n">
        <v>11185</v>
      </c>
      <c r="C4" s="5" t="n">
        <v>29333</v>
      </c>
    </row>
    <row r="5" spans="1:3">
      <c r="A5" s="4" t="s">
        <v>567</v>
      </c>
      <c r="B5" s="5" t="n">
        <v>-36027</v>
      </c>
      <c r="C5" s="5" t="n">
        <v>-95055</v>
      </c>
    </row>
    <row r="6" spans="1:3">
      <c r="A6" s="4" t="s">
        <v>568</v>
      </c>
      <c r="B6" s="7" t="n">
        <v>9735</v>
      </c>
      <c r="C6" s="7" t="n">
        <v>131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225</v>
      </c>
    </row>
    <row r="3" spans="1:3">
      <c r="A3" s="4" t="s">
        <v>38</v>
      </c>
      <c r="B3" s="7" t="n">
        <v>11127</v>
      </c>
      <c r="C3" s="7" t="n">
        <v>16934</v>
      </c>
    </row>
    <row r="4" spans="1:3">
      <c r="A4" s="4" t="s">
        <v>570</v>
      </c>
      <c r="B4" s="5" t="n">
        <v>-1392</v>
      </c>
      <c r="C4" s="5" t="n">
        <v>-3807</v>
      </c>
    </row>
    <row r="5" spans="1:3">
      <c r="A5" s="4" t="s">
        <v>568</v>
      </c>
      <c r="B5" s="7" t="n">
        <v>9735</v>
      </c>
      <c r="C5" s="7" t="n">
        <v>13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7</v>
      </c>
    </row>
    <row r="3" spans="1:4">
      <c r="A3" s="3" t="s">
        <v>141</v>
      </c>
    </row>
    <row r="4" spans="1:4">
      <c r="A4" s="4" t="s">
        <v>101</v>
      </c>
      <c r="B4" s="7" t="n">
        <v>76238</v>
      </c>
      <c r="C4" s="7" t="n">
        <v>-175656</v>
      </c>
      <c r="D4" s="7" t="n">
        <v>-24295</v>
      </c>
    </row>
    <row r="5" spans="1:4">
      <c r="A5" s="3" t="s">
        <v>142</v>
      </c>
    </row>
    <row r="6" spans="1:4">
      <c r="A6" s="4" t="s">
        <v>88</v>
      </c>
      <c r="B6" s="5" t="n">
        <v>638189</v>
      </c>
      <c r="C6" s="5" t="n">
        <v>660021</v>
      </c>
      <c r="D6" s="5" t="n">
        <v>627072</v>
      </c>
    </row>
    <row r="7" spans="1:4">
      <c r="A7" s="4" t="s">
        <v>94</v>
      </c>
      <c r="B7" s="5" t="n">
        <v>2203</v>
      </c>
      <c r="C7" s="5" t="n">
        <v>1505</v>
      </c>
      <c r="D7" s="5" t="n">
        <v>27112</v>
      </c>
    </row>
    <row r="8" spans="1:4">
      <c r="A8" s="4" t="s">
        <v>143</v>
      </c>
      <c r="B8" s="5" t="n">
        <v>1409</v>
      </c>
      <c r="C8" s="5" t="n">
        <v>-5</v>
      </c>
      <c r="D8" s="5" t="n">
        <v>530</v>
      </c>
    </row>
    <row r="9" spans="1:4">
      <c r="A9" s="4" t="s">
        <v>144</v>
      </c>
      <c r="B9" s="5" t="n">
        <v>25693</v>
      </c>
      <c r="C9" s="5" t="n">
        <v>89406</v>
      </c>
      <c r="D9" s="5" t="n">
        <v>18384</v>
      </c>
    </row>
    <row r="10" spans="1:4">
      <c r="A10" s="4" t="s">
        <v>145</v>
      </c>
      <c r="B10" s="5" t="n">
        <v>32915</v>
      </c>
      <c r="C10" s="5" t="n">
        <v>28747</v>
      </c>
      <c r="D10" s="5" t="n">
        <v>22671</v>
      </c>
    </row>
    <row r="11" spans="1:4">
      <c r="A11" s="4" t="s">
        <v>95</v>
      </c>
      <c r="B11" s="5" t="n">
        <v>21136</v>
      </c>
      <c r="C11" s="5" t="n">
        <v>19154</v>
      </c>
      <c r="D11" s="5" t="n">
        <v>17572</v>
      </c>
    </row>
    <row r="12" spans="1:4">
      <c r="A12" s="4" t="s">
        <v>146</v>
      </c>
      <c r="B12" s="5" t="n">
        <v>-90030</v>
      </c>
      <c r="C12" s="5" t="n">
        <v>178854</v>
      </c>
      <c r="D12" s="5" t="n">
        <v>22965</v>
      </c>
    </row>
    <row r="13" spans="1:4">
      <c r="A13" s="4" t="s">
        <v>147</v>
      </c>
      <c r="B13" s="5" t="n">
        <v>0</v>
      </c>
      <c r="C13" s="5" t="n">
        <v>-38326</v>
      </c>
      <c r="D13" s="5" t="n">
        <v>-12461</v>
      </c>
    </row>
    <row r="14" spans="1:4">
      <c r="A14" s="4" t="s">
        <v>96</v>
      </c>
      <c r="B14" s="5" t="n">
        <v>52701</v>
      </c>
      <c r="C14" s="5" t="n">
        <v>783</v>
      </c>
      <c r="D14" s="5" t="n">
        <v>26204</v>
      </c>
    </row>
    <row r="15" spans="1:4">
      <c r="A15" s="4" t="s">
        <v>148</v>
      </c>
      <c r="D15" s="5" t="n">
        <v>-17891</v>
      </c>
    </row>
    <row r="16" spans="1:4">
      <c r="A16" s="4" t="s">
        <v>149</v>
      </c>
      <c r="B16" s="5" t="n">
        <v>22516</v>
      </c>
      <c r="C16" s="5" t="n">
        <v>896</v>
      </c>
      <c r="D16" s="5" t="n">
        <v>365</v>
      </c>
    </row>
    <row r="17" spans="1:4">
      <c r="A17" s="4" t="s">
        <v>150</v>
      </c>
      <c r="B17" s="5" t="n">
        <v>-4837</v>
      </c>
      <c r="C17" s="5" t="n">
        <v>-6755</v>
      </c>
      <c r="D17" s="5" t="n">
        <v>-7754</v>
      </c>
    </row>
    <row r="18" spans="1:4">
      <c r="A18" s="3" t="s">
        <v>151</v>
      </c>
    </row>
    <row r="19" spans="1:4">
      <c r="A19" s="4" t="s">
        <v>152</v>
      </c>
      <c r="B19" s="5" t="n">
        <v>-7270</v>
      </c>
      <c r="C19" s="5" t="n">
        <v>15975</v>
      </c>
      <c r="D19" s="5" t="n">
        <v>-36245</v>
      </c>
    </row>
    <row r="20" spans="1:4">
      <c r="A20" s="4" t="s">
        <v>153</v>
      </c>
      <c r="B20" s="5" t="n">
        <v>-40289</v>
      </c>
      <c r="C20" s="5" t="n">
        <v>-62934</v>
      </c>
      <c r="D20" s="5" t="n">
        <v>-62185</v>
      </c>
    </row>
    <row r="21" spans="1:4">
      <c r="A21" s="4" t="s">
        <v>154</v>
      </c>
      <c r="B21" s="5" t="n">
        <v>-10516</v>
      </c>
      <c r="C21" s="5" t="n">
        <v>7366</v>
      </c>
      <c r="D21" s="5" t="n">
        <v>5475</v>
      </c>
    </row>
    <row r="22" spans="1:4">
      <c r="A22" s="4" t="s">
        <v>155</v>
      </c>
      <c r="B22" s="5" t="n">
        <v>22467</v>
      </c>
      <c r="C22" s="5" t="n">
        <v>3999</v>
      </c>
      <c r="D22" s="5" t="n">
        <v>66821</v>
      </c>
    </row>
    <row r="23" spans="1:4">
      <c r="A23" s="4" t="s">
        <v>156</v>
      </c>
      <c r="B23" s="5" t="n">
        <v>742525</v>
      </c>
      <c r="C23" s="5" t="n">
        <v>723030</v>
      </c>
      <c r="D23" s="5" t="n">
        <v>674340</v>
      </c>
    </row>
    <row r="24" spans="1:4">
      <c r="A24" s="3" t="s">
        <v>157</v>
      </c>
    </row>
    <row r="25" spans="1:4">
      <c r="A25" s="4" t="s">
        <v>158</v>
      </c>
      <c r="B25" s="5" t="n">
        <v>-276835</v>
      </c>
      <c r="C25" s="5" t="n">
        <v>-609530</v>
      </c>
      <c r="D25" s="5" t="n">
        <v>-1585222</v>
      </c>
    </row>
    <row r="26" spans="1:4">
      <c r="A26" s="4" t="s">
        <v>159</v>
      </c>
      <c r="B26" s="5" t="n">
        <v>-139982</v>
      </c>
      <c r="C26" s="5" t="n">
        <v>-208707</v>
      </c>
      <c r="D26" s="5" t="n">
        <v>-211251</v>
      </c>
    </row>
    <row r="27" spans="1:4">
      <c r="A27" s="4" t="s">
        <v>160</v>
      </c>
      <c r="B27" s="5" t="n">
        <v>712</v>
      </c>
      <c r="C27" s="5" t="n">
        <v>89728</v>
      </c>
      <c r="D27" s="5" t="n">
        <v>20889</v>
      </c>
    </row>
    <row r="28" spans="1:4">
      <c r="A28" s="4" t="s">
        <v>161</v>
      </c>
      <c r="B28" s="5" t="n">
        <v>-12130</v>
      </c>
      <c r="C28" s="5" t="n">
        <v>-8556</v>
      </c>
      <c r="D28" s="5" t="n">
        <v>11457</v>
      </c>
    </row>
    <row r="29" spans="1:4">
      <c r="A29" s="4" t="s">
        <v>162</v>
      </c>
      <c r="B29" s="5" t="n">
        <v>-428235</v>
      </c>
      <c r="C29" s="5" t="n">
        <v>-737065</v>
      </c>
      <c r="D29" s="5" t="n">
        <v>-1764127</v>
      </c>
    </row>
    <row r="30" spans="1:4">
      <c r="A30" s="3" t="s">
        <v>163</v>
      </c>
    </row>
    <row r="31" spans="1:4">
      <c r="A31" s="4" t="s">
        <v>164</v>
      </c>
      <c r="B31" s="5" t="n">
        <v>580000</v>
      </c>
      <c r="C31" s="5" t="n">
        <v>770000</v>
      </c>
      <c r="D31" s="5" t="n">
        <v>700000</v>
      </c>
    </row>
    <row r="32" spans="1:4">
      <c r="A32" s="4" t="s">
        <v>165</v>
      </c>
      <c r="B32" s="5" t="n">
        <v>-190000</v>
      </c>
      <c r="C32" s="5" t="n">
        <v>-895000</v>
      </c>
      <c r="D32" s="5" t="n">
        <v>-790000</v>
      </c>
    </row>
    <row r="33" spans="1:4">
      <c r="A33" s="4" t="s">
        <v>166</v>
      </c>
      <c r="B33" s="5" t="n">
        <v>-20000</v>
      </c>
      <c r="C33" s="5" t="n">
        <v>-190000</v>
      </c>
      <c r="D33" s="5" t="n">
        <v>-310500</v>
      </c>
    </row>
    <row r="34" spans="1:4">
      <c r="A34" s="4" t="s">
        <v>167</v>
      </c>
      <c r="C34" s="5" t="n">
        <v>489884</v>
      </c>
      <c r="D34" s="5" t="n">
        <v>1483337</v>
      </c>
    </row>
    <row r="35" spans="1:4">
      <c r="A35" s="4" t="s">
        <v>168</v>
      </c>
      <c r="D35" s="5" t="n">
        <v>-499721</v>
      </c>
    </row>
    <row r="36" spans="1:4">
      <c r="A36" s="4" t="s">
        <v>169</v>
      </c>
      <c r="C36" s="5" t="n">
        <v>-150874</v>
      </c>
      <c r="D36" s="5" t="n">
        <v>-884985</v>
      </c>
    </row>
    <row r="37" spans="1:4">
      <c r="A37" s="4" t="s">
        <v>170</v>
      </c>
      <c r="B37" s="5" t="n">
        <v>690475</v>
      </c>
      <c r="C37" s="5" t="n">
        <v>489100</v>
      </c>
      <c r="D37" s="5" t="n">
        <v>1518229</v>
      </c>
    </row>
    <row r="38" spans="1:4">
      <c r="A38" s="4" t="s">
        <v>171</v>
      </c>
      <c r="B38" s="5" t="n">
        <v>-550000</v>
      </c>
      <c r="D38" s="5" t="n">
        <v>-680000</v>
      </c>
    </row>
    <row r="39" spans="1:4">
      <c r="A39" s="4" t="s">
        <v>172</v>
      </c>
      <c r="B39" s="5" t="n">
        <v>-545689</v>
      </c>
      <c r="C39" s="5" t="n">
        <v>-450073</v>
      </c>
    </row>
    <row r="40" spans="1:4">
      <c r="A40" s="4" t="s">
        <v>173</v>
      </c>
      <c r="B40" s="5" t="n">
        <v>8394</v>
      </c>
      <c r="C40" s="5" t="n">
        <v>12714</v>
      </c>
      <c r="D40" s="5" t="n">
        <v>-19582</v>
      </c>
    </row>
    <row r="41" spans="1:4">
      <c r="A41" s="4" t="s">
        <v>174</v>
      </c>
      <c r="B41" s="5" t="n">
        <v>-288557</v>
      </c>
      <c r="C41" s="5" t="n">
        <v>75751</v>
      </c>
      <c r="D41" s="5" t="n">
        <v>995298</v>
      </c>
    </row>
    <row r="42" spans="1:4">
      <c r="A42" s="4" t="s">
        <v>175</v>
      </c>
      <c r="B42" s="5" t="n">
        <v>13618</v>
      </c>
      <c r="C42" s="5" t="n">
        <v>-12993</v>
      </c>
      <c r="D42" s="5" t="n">
        <v>13977</v>
      </c>
    </row>
    <row r="43" spans="1:4">
      <c r="A43" s="4" t="s">
        <v>176</v>
      </c>
      <c r="B43" s="5" t="n">
        <v>39351</v>
      </c>
      <c r="C43" s="5" t="n">
        <v>48723</v>
      </c>
      <c r="D43" s="5" t="n">
        <v>-80512</v>
      </c>
    </row>
    <row r="44" spans="1:4">
      <c r="A44" s="3" t="s">
        <v>177</v>
      </c>
    </row>
    <row r="45" spans="1:4">
      <c r="A45" s="4" t="s">
        <v>178</v>
      </c>
      <c r="B45" s="5" t="n">
        <v>146619</v>
      </c>
      <c r="C45" s="5" t="n">
        <v>97896</v>
      </c>
      <c r="D45" s="5" t="n">
        <v>178408</v>
      </c>
    </row>
    <row r="46" spans="1:4">
      <c r="A46" s="4" t="s">
        <v>179</v>
      </c>
      <c r="B46" s="5" t="n">
        <v>185970</v>
      </c>
      <c r="C46" s="5" t="n">
        <v>146619</v>
      </c>
      <c r="D46" s="5" t="n">
        <v>97896</v>
      </c>
    </row>
    <row r="47" spans="1:4">
      <c r="A47" s="3" t="s">
        <v>180</v>
      </c>
    </row>
    <row r="48" spans="1:4">
      <c r="A48" s="4" t="s">
        <v>181</v>
      </c>
      <c r="B48" s="5" t="n">
        <v>338409</v>
      </c>
      <c r="C48" s="5" t="n">
        <v>322396</v>
      </c>
      <c r="D48" s="5" t="n">
        <v>278359</v>
      </c>
    </row>
    <row r="49" spans="1:4">
      <c r="A49" s="4" t="s">
        <v>182</v>
      </c>
      <c r="B49" s="5" t="n">
        <v>9655</v>
      </c>
      <c r="C49" s="5" t="n">
        <v>9431</v>
      </c>
      <c r="D49" s="5" t="n">
        <v>7525</v>
      </c>
    </row>
    <row r="50" spans="1:4">
      <c r="A50" s="3" t="s">
        <v>183</v>
      </c>
    </row>
    <row r="51" spans="1:4">
      <c r="A51" s="4" t="s">
        <v>184</v>
      </c>
      <c r="B51" s="5" t="n">
        <v>1386</v>
      </c>
      <c r="C51" s="7" t="n">
        <v>2627</v>
      </c>
      <c r="D51" s="5" t="n">
        <v>1290</v>
      </c>
    </row>
    <row r="52" spans="1:4">
      <c r="A52" s="4" t="s">
        <v>185</v>
      </c>
      <c r="D52" s="5" t="n">
        <v>229</v>
      </c>
    </row>
    <row r="53" spans="1:4">
      <c r="A53" s="4" t="s">
        <v>186</v>
      </c>
    </row>
    <row r="54" spans="1:4">
      <c r="A54" s="3" t="s">
        <v>163</v>
      </c>
    </row>
    <row r="55" spans="1:4">
      <c r="A55" s="4" t="s">
        <v>187</v>
      </c>
      <c r="D55" s="5" t="n">
        <v>-253805</v>
      </c>
    </row>
    <row r="56" spans="1:4">
      <c r="A56" s="4" t="s">
        <v>188</v>
      </c>
    </row>
    <row r="57" spans="1:4">
      <c r="A57" s="3" t="s">
        <v>163</v>
      </c>
    </row>
    <row r="58" spans="1:4">
      <c r="A58" s="4" t="s">
        <v>187</v>
      </c>
      <c r="B58" s="5" t="n">
        <v>-514065</v>
      </c>
    </row>
    <row r="59" spans="1:4">
      <c r="A59" s="4" t="s">
        <v>189</v>
      </c>
    </row>
    <row r="60" spans="1:4">
      <c r="A60" s="3" t="s">
        <v>163</v>
      </c>
    </row>
    <row r="61" spans="1:4">
      <c r="A61" s="4" t="s">
        <v>187</v>
      </c>
      <c r="B61" s="5" t="n">
        <v>-825795</v>
      </c>
    </row>
    <row r="62" spans="1:4">
      <c r="A62" s="4" t="s">
        <v>190</v>
      </c>
    </row>
    <row r="63" spans="1:4">
      <c r="A63" s="3" t="s">
        <v>163</v>
      </c>
    </row>
    <row r="64" spans="1:4">
      <c r="A64" s="4" t="s">
        <v>191</v>
      </c>
      <c r="D64" s="7" t="n">
        <v>732325</v>
      </c>
    </row>
    <row r="65" spans="1:4">
      <c r="A65" s="4" t="s">
        <v>192</v>
      </c>
    </row>
    <row r="66" spans="1:4">
      <c r="A66" s="3" t="s">
        <v>163</v>
      </c>
    </row>
    <row r="67" spans="1:4">
      <c r="A67" s="4" t="s">
        <v>191</v>
      </c>
      <c r="B67" s="7" t="n">
        <v>1078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1</v>
      </c>
      <c r="B1" s="2" t="s">
        <v>1</v>
      </c>
    </row>
    <row r="2" spans="1:3">
      <c r="B2" s="2" t="s">
        <v>2</v>
      </c>
      <c r="C2" s="2" t="s">
        <v>32</v>
      </c>
    </row>
    <row r="3" spans="1:3">
      <c r="A3" s="3" t="s">
        <v>572</v>
      </c>
    </row>
    <row r="4" spans="1:3">
      <c r="A4" s="4" t="s">
        <v>563</v>
      </c>
      <c r="B4" s="5" t="n">
        <v>8</v>
      </c>
      <c r="C4" s="5" t="n">
        <v>8</v>
      </c>
    </row>
    <row r="5" spans="1:3">
      <c r="A5" s="4" t="s">
        <v>573</v>
      </c>
    </row>
    <row r="6" spans="1:3">
      <c r="A6" s="3" t="s">
        <v>572</v>
      </c>
    </row>
    <row r="7" spans="1:3">
      <c r="A7" s="4" t="s">
        <v>563</v>
      </c>
      <c r="B7" s="5" t="n">
        <v>5</v>
      </c>
      <c r="C7" s="5" t="n">
        <v>5</v>
      </c>
    </row>
    <row r="8" spans="1:3">
      <c r="A8" s="4" t="s">
        <v>574</v>
      </c>
      <c r="B8" s="4" t="s">
        <v>575</v>
      </c>
      <c r="C8" s="4" t="s">
        <v>5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7</v>
      </c>
    </row>
    <row r="3" spans="1:4">
      <c r="A3" s="4" t="s">
        <v>578</v>
      </c>
    </row>
    <row r="4" spans="1:4">
      <c r="A4" s="3" t="s">
        <v>572</v>
      </c>
    </row>
    <row r="5" spans="1:4">
      <c r="A5" s="4" t="s">
        <v>434</v>
      </c>
      <c r="B5" s="4" t="s">
        <v>579</v>
      </c>
      <c r="C5" s="4" t="s">
        <v>580</v>
      </c>
      <c r="D5" s="4" t="s">
        <v>581</v>
      </c>
    </row>
    <row r="6" spans="1:4">
      <c r="A6" s="4" t="s">
        <v>582</v>
      </c>
    </row>
    <row r="7" spans="1:4">
      <c r="A7" s="3" t="s">
        <v>572</v>
      </c>
    </row>
    <row r="8" spans="1:4">
      <c r="A8" s="4" t="s">
        <v>434</v>
      </c>
      <c r="B8" s="4" t="s">
        <v>583</v>
      </c>
      <c r="C8" s="4" t="s">
        <v>584</v>
      </c>
      <c r="D8" s="4" t="s">
        <v>585</v>
      </c>
    </row>
    <row r="9" spans="1:4">
      <c r="A9" s="4" t="s">
        <v>586</v>
      </c>
    </row>
    <row r="10" spans="1:4">
      <c r="A10" s="3" t="s">
        <v>572</v>
      </c>
    </row>
    <row r="11" spans="1:4">
      <c r="A11" s="4" t="s">
        <v>434</v>
      </c>
      <c r="B11" s="4" t="s">
        <v>587</v>
      </c>
      <c r="C11" s="4" t="s">
        <v>588</v>
      </c>
      <c r="D11" s="4" t="s">
        <v>589</v>
      </c>
    </row>
    <row r="12" spans="1:4">
      <c r="A12" s="4" t="s">
        <v>590</v>
      </c>
    </row>
    <row r="13" spans="1:4">
      <c r="A13" s="3" t="s">
        <v>572</v>
      </c>
    </row>
    <row r="14" spans="1:4">
      <c r="A14" s="4" t="s">
        <v>434</v>
      </c>
      <c r="B14" s="4" t="s">
        <v>591</v>
      </c>
      <c r="C14" s="4" t="s">
        <v>592</v>
      </c>
      <c r="D14" s="4" t="s">
        <v>593</v>
      </c>
    </row>
    <row r="15" spans="1:4">
      <c r="A15" s="4" t="s">
        <v>594</v>
      </c>
    </row>
    <row r="16" spans="1:4">
      <c r="A16" s="3" t="s">
        <v>572</v>
      </c>
    </row>
    <row r="17" spans="1:4">
      <c r="A17" s="4" t="s">
        <v>434</v>
      </c>
      <c r="B17" s="4" t="s">
        <v>595</v>
      </c>
      <c r="C17" s="4" t="s">
        <v>596</v>
      </c>
      <c r="D17" s="4" t="s">
        <v>597</v>
      </c>
    </row>
    <row r="18" spans="1:4">
      <c r="A18" s="4" t="s">
        <v>598</v>
      </c>
    </row>
    <row r="19" spans="1:4">
      <c r="A19" s="3" t="s">
        <v>572</v>
      </c>
    </row>
    <row r="20" spans="1:4">
      <c r="A20" s="4" t="s">
        <v>434</v>
      </c>
      <c r="B20" s="4" t="s">
        <v>588</v>
      </c>
      <c r="C20" s="4" t="s">
        <v>599</v>
      </c>
      <c r="D20" s="4" t="s">
        <v>600</v>
      </c>
    </row>
    <row r="21" spans="1:4">
      <c r="A21" s="4" t="s">
        <v>601</v>
      </c>
    </row>
    <row r="22" spans="1:4">
      <c r="A22" s="3" t="s">
        <v>572</v>
      </c>
    </row>
    <row r="23" spans="1:4">
      <c r="A23" s="4" t="s">
        <v>434</v>
      </c>
      <c r="B23" s="4" t="s">
        <v>602</v>
      </c>
      <c r="C23" s="4" t="s">
        <v>603</v>
      </c>
      <c r="D23" s="4" t="s">
        <v>604</v>
      </c>
    </row>
    <row r="24" spans="1:4">
      <c r="A24" s="4" t="s">
        <v>605</v>
      </c>
    </row>
    <row r="25" spans="1:4">
      <c r="A25" s="3" t="s">
        <v>572</v>
      </c>
    </row>
    <row r="26" spans="1:4">
      <c r="A26" s="4" t="s">
        <v>434</v>
      </c>
      <c r="B26" s="4" t="s">
        <v>606</v>
      </c>
      <c r="C26" s="4" t="s">
        <v>607</v>
      </c>
      <c r="D26" s="4" t="s">
        <v>608</v>
      </c>
    </row>
    <row r="27" spans="1:4">
      <c r="A27" s="4" t="s">
        <v>609</v>
      </c>
    </row>
    <row r="28" spans="1:4">
      <c r="A28" s="3" t="s">
        <v>572</v>
      </c>
    </row>
    <row r="29" spans="1:4">
      <c r="A29" s="4" t="s">
        <v>434</v>
      </c>
      <c r="B29" s="4" t="s">
        <v>610</v>
      </c>
      <c r="C29" s="4" t="s">
        <v>611</v>
      </c>
      <c r="D29" s="4" t="s">
        <v>612</v>
      </c>
    </row>
    <row r="30" spans="1:4">
      <c r="A30" s="4" t="s">
        <v>613</v>
      </c>
    </row>
    <row r="31" spans="1:4">
      <c r="A31" s="3" t="s">
        <v>572</v>
      </c>
    </row>
    <row r="32" spans="1:4">
      <c r="A32" s="4" t="s">
        <v>434</v>
      </c>
      <c r="B32" s="4" t="s">
        <v>614</v>
      </c>
      <c r="C32" s="4" t="s">
        <v>615</v>
      </c>
      <c r="D32" s="4" t="s">
        <v>616</v>
      </c>
    </row>
    <row r="33" spans="1:4">
      <c r="A33" s="4" t="s">
        <v>617</v>
      </c>
    </row>
    <row r="34" spans="1:4">
      <c r="A34" s="3" t="s">
        <v>572</v>
      </c>
    </row>
    <row r="35" spans="1:4">
      <c r="A35" s="4" t="s">
        <v>434</v>
      </c>
      <c r="B35" s="4" t="s">
        <v>435</v>
      </c>
    </row>
    <row r="36" spans="1:4">
      <c r="A36" s="4" t="s">
        <v>618</v>
      </c>
    </row>
    <row r="37" spans="1:4">
      <c r="A37" s="3" t="s">
        <v>572</v>
      </c>
    </row>
    <row r="38" spans="1:4">
      <c r="A38" s="4" t="s">
        <v>434</v>
      </c>
      <c r="B38" s="4" t="s">
        <v>619</v>
      </c>
      <c r="C38" s="4" t="s">
        <v>620</v>
      </c>
      <c r="D38" s="4" t="s">
        <v>621</v>
      </c>
    </row>
    <row r="39" spans="1:4">
      <c r="A39" s="4" t="s">
        <v>622</v>
      </c>
    </row>
    <row r="40" spans="1:4">
      <c r="A40" s="3" t="s">
        <v>572</v>
      </c>
    </row>
    <row r="41" spans="1:4">
      <c r="A41" s="4" t="s">
        <v>434</v>
      </c>
      <c r="B41" s="4" t="s">
        <v>623</v>
      </c>
      <c r="C41" s="4" t="s">
        <v>624</v>
      </c>
      <c r="D41" s="4" t="s">
        <v>625</v>
      </c>
    </row>
    <row r="42" spans="1:4">
      <c r="A42" s="4" t="s">
        <v>626</v>
      </c>
    </row>
    <row r="43" spans="1:4">
      <c r="A43" s="3" t="s">
        <v>572</v>
      </c>
    </row>
    <row r="44" spans="1:4">
      <c r="A44" s="4" t="s">
        <v>434</v>
      </c>
      <c r="B44" s="4" t="s">
        <v>627</v>
      </c>
      <c r="C44" s="4" t="s">
        <v>628</v>
      </c>
      <c r="D44" s="4" t="s">
        <v>629</v>
      </c>
    </row>
    <row r="45" spans="1:4">
      <c r="A45" s="4" t="s">
        <v>630</v>
      </c>
    </row>
    <row r="46" spans="1:4">
      <c r="A46" s="3" t="s">
        <v>572</v>
      </c>
    </row>
    <row r="47" spans="1:4">
      <c r="A47" s="4" t="s">
        <v>434</v>
      </c>
      <c r="B47" s="4" t="s">
        <v>631</v>
      </c>
      <c r="C47" s="4" t="s">
        <v>632</v>
      </c>
      <c r="D47" s="4" t="s">
        <v>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232</v>
      </c>
    </row>
    <row r="3" spans="1:3">
      <c r="A3" s="4" t="s">
        <v>460</v>
      </c>
      <c r="B3" s="7" t="n">
        <v>4128</v>
      </c>
      <c r="C3" s="7" t="n">
        <v>7230</v>
      </c>
    </row>
    <row r="4" spans="1:3">
      <c r="A4" s="4" t="s">
        <v>635</v>
      </c>
      <c r="B4" s="5" t="n">
        <v>11910</v>
      </c>
      <c r="C4" s="5" t="n">
        <v>14253</v>
      </c>
    </row>
    <row r="5" spans="1:3">
      <c r="A5" s="4" t="s">
        <v>636</v>
      </c>
      <c r="B5" s="5" t="n">
        <v>7644</v>
      </c>
      <c r="C5" s="5" t="n">
        <v>7899</v>
      </c>
    </row>
    <row r="6" spans="1:3">
      <c r="A6" s="4" t="s">
        <v>500</v>
      </c>
      <c r="B6" s="5" t="n">
        <v>37447</v>
      </c>
      <c r="C6" s="5" t="n">
        <v>34373</v>
      </c>
    </row>
    <row r="7" spans="1:3">
      <c r="A7" s="4" t="s">
        <v>637</v>
      </c>
      <c r="B7" s="7" t="n">
        <v>61129</v>
      </c>
      <c r="C7" s="7" t="n">
        <v>63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8</v>
      </c>
      <c r="B1" s="2" t="s">
        <v>1</v>
      </c>
    </row>
    <row r="2" spans="1:2">
      <c r="B2" s="2" t="s">
        <v>2</v>
      </c>
    </row>
    <row r="3" spans="1:2">
      <c r="A3" s="3" t="s">
        <v>639</v>
      </c>
    </row>
    <row r="4" spans="1:2">
      <c r="A4" s="4" t="s">
        <v>640</v>
      </c>
      <c r="B4" s="9" t="n">
        <v>6.5</v>
      </c>
    </row>
    <row r="5" spans="1:2">
      <c r="A5" s="4" t="s">
        <v>641</v>
      </c>
      <c r="B5" s="9" t="n">
        <v>6.5</v>
      </c>
    </row>
    <row r="6" spans="1:2">
      <c r="A6" s="4" t="s">
        <v>642</v>
      </c>
      <c r="B6" s="4" t="s">
        <v>643</v>
      </c>
    </row>
    <row r="7" spans="1:2">
      <c r="A7" s="4" t="s">
        <v>644</v>
      </c>
      <c r="B7"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646</v>
      </c>
      <c r="C1" s="2" t="s">
        <v>647</v>
      </c>
      <c r="D1" s="2" t="s">
        <v>2</v>
      </c>
      <c r="E1" s="2" t="s">
        <v>32</v>
      </c>
      <c r="F1" s="2" t="s">
        <v>77</v>
      </c>
    </row>
    <row r="2" spans="1:6">
      <c r="A2" s="3" t="s">
        <v>648</v>
      </c>
    </row>
    <row r="3" spans="1:6">
      <c r="A3" s="4" t="s">
        <v>649</v>
      </c>
      <c r="D3" s="7" t="n">
        <v>190000</v>
      </c>
      <c r="E3" s="7" t="n">
        <v>895000</v>
      </c>
      <c r="F3" s="7" t="n">
        <v>790000</v>
      </c>
    </row>
    <row r="4" spans="1:6">
      <c r="A4" s="4" t="s">
        <v>650</v>
      </c>
    </row>
    <row r="5" spans="1:6">
      <c r="A5" s="3" t="s">
        <v>648</v>
      </c>
    </row>
    <row r="6" spans="1:6">
      <c r="A6" s="4" t="s">
        <v>651</v>
      </c>
      <c r="D6" s="5" t="n">
        <v>1000000</v>
      </c>
    </row>
    <row r="7" spans="1:6">
      <c r="A7" s="4" t="s">
        <v>652</v>
      </c>
      <c r="B7" s="4" t="s">
        <v>653</v>
      </c>
    </row>
    <row r="8" spans="1:6">
      <c r="A8" s="4" t="s">
        <v>654</v>
      </c>
      <c r="D8" s="5" t="n">
        <v>580000</v>
      </c>
    </row>
    <row r="9" spans="1:6">
      <c r="A9" s="4" t="s">
        <v>649</v>
      </c>
      <c r="D9" s="5" t="n">
        <v>190000</v>
      </c>
    </row>
    <row r="10" spans="1:6">
      <c r="A10" s="4" t="s">
        <v>655</v>
      </c>
      <c r="D10" s="7" t="n">
        <v>390000</v>
      </c>
    </row>
    <row r="11" spans="1:6">
      <c r="A11" s="4" t="s">
        <v>656</v>
      </c>
    </row>
    <row r="12" spans="1:6">
      <c r="A12" s="3" t="s">
        <v>648</v>
      </c>
    </row>
    <row r="13" spans="1:6">
      <c r="A13" s="4" t="s">
        <v>649</v>
      </c>
      <c r="C13" s="7" t="n">
        <v>95000</v>
      </c>
    </row>
    <row r="14" spans="1:6">
      <c r="A14" s="4" t="s">
        <v>657</v>
      </c>
    </row>
    <row r="15" spans="1:6">
      <c r="A15" s="3" t="s">
        <v>648</v>
      </c>
    </row>
    <row r="16" spans="1:6">
      <c r="A16" s="4" t="s">
        <v>658</v>
      </c>
      <c r="B16" s="4" t="s">
        <v>659</v>
      </c>
    </row>
    <row r="17" spans="1:6">
      <c r="A17" s="4" t="s">
        <v>660</v>
      </c>
    </row>
    <row r="18" spans="1:6">
      <c r="A18" s="3" t="s">
        <v>648</v>
      </c>
    </row>
    <row r="19" spans="1:6">
      <c r="A19" s="4" t="s">
        <v>658</v>
      </c>
      <c r="B19" s="4" t="s">
        <v>467</v>
      </c>
    </row>
    <row r="20" spans="1:6">
      <c r="A20" s="4" t="s">
        <v>661</v>
      </c>
    </row>
    <row r="21" spans="1:6">
      <c r="A21" s="3" t="s">
        <v>648</v>
      </c>
    </row>
    <row r="22" spans="1:6">
      <c r="A22" s="4" t="s">
        <v>658</v>
      </c>
      <c r="B22" s="4" t="s">
        <v>662</v>
      </c>
    </row>
    <row r="23" spans="1:6">
      <c r="A23" s="4" t="s">
        <v>663</v>
      </c>
    </row>
    <row r="24" spans="1:6">
      <c r="A24" s="3" t="s">
        <v>648</v>
      </c>
    </row>
    <row r="25" spans="1:6">
      <c r="A25" s="4" t="s">
        <v>658</v>
      </c>
      <c r="B25" s="4" t="s">
        <v>4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64</v>
      </c>
      <c r="B1" s="2" t="s">
        <v>665</v>
      </c>
      <c r="C1" s="2" t="s">
        <v>666</v>
      </c>
      <c r="D1" s="2" t="s">
        <v>667</v>
      </c>
      <c r="E1" s="2" t="s">
        <v>2</v>
      </c>
      <c r="F1" s="2" t="s">
        <v>32</v>
      </c>
      <c r="G1" s="2" t="s">
        <v>77</v>
      </c>
      <c r="H1" s="2" t="s">
        <v>484</v>
      </c>
    </row>
    <row r="2" spans="1:8">
      <c r="A2" s="3" t="s">
        <v>639</v>
      </c>
    </row>
    <row r="3" spans="1:8">
      <c r="A3" s="4" t="s">
        <v>668</v>
      </c>
      <c r="E3" s="7" t="n">
        <v>20000000</v>
      </c>
      <c r="F3" s="7" t="n">
        <v>190000000</v>
      </c>
      <c r="G3" s="7" t="n">
        <v>310500000</v>
      </c>
    </row>
    <row r="4" spans="1:8">
      <c r="A4" s="4" t="s">
        <v>669</v>
      </c>
      <c r="E4" s="5" t="n">
        <v>8875000000</v>
      </c>
      <c r="F4" s="5" t="n">
        <v>8555000000</v>
      </c>
    </row>
    <row r="5" spans="1:8">
      <c r="A5" s="4" t="s">
        <v>670</v>
      </c>
    </row>
    <row r="6" spans="1:8">
      <c r="A6" s="3" t="s">
        <v>639</v>
      </c>
    </row>
    <row r="7" spans="1:8">
      <c r="A7" s="4" t="s">
        <v>671</v>
      </c>
      <c r="E7" s="7" t="n">
        <v>500000000</v>
      </c>
    </row>
    <row r="8" spans="1:8">
      <c r="A8" s="4" t="s">
        <v>672</v>
      </c>
      <c r="E8" s="4" t="s">
        <v>673</v>
      </c>
    </row>
    <row r="9" spans="1:8">
      <c r="A9" s="4" t="s">
        <v>674</v>
      </c>
      <c r="E9" s="4" t="s">
        <v>675</v>
      </c>
    </row>
    <row r="10" spans="1:8">
      <c r="A10" s="4" t="s">
        <v>421</v>
      </c>
      <c r="E10" s="7" t="n">
        <v>4900000</v>
      </c>
    </row>
    <row r="11" spans="1:8">
      <c r="A11" s="4" t="s">
        <v>668</v>
      </c>
      <c r="D11" s="7" t="n">
        <v>180500000</v>
      </c>
      <c r="H11" s="7" t="n">
        <v>312000000</v>
      </c>
    </row>
    <row r="12" spans="1:8">
      <c r="A12" s="4" t="s">
        <v>676</v>
      </c>
      <c r="D12" s="5" t="n">
        <v>1100000</v>
      </c>
    </row>
    <row r="13" spans="1:8">
      <c r="A13" s="4" t="s">
        <v>677</v>
      </c>
      <c r="D13" s="5" t="n">
        <v>300000</v>
      </c>
    </row>
    <row r="14" spans="1:8">
      <c r="A14" s="4" t="s">
        <v>678</v>
      </c>
    </row>
    <row r="15" spans="1:8">
      <c r="A15" s="3" t="s">
        <v>639</v>
      </c>
    </row>
    <row r="16" spans="1:8">
      <c r="A16" s="4" t="s">
        <v>671</v>
      </c>
      <c r="E16" s="7" t="n">
        <v>200000000</v>
      </c>
    </row>
    <row r="17" spans="1:8">
      <c r="A17" s="4" t="s">
        <v>672</v>
      </c>
      <c r="E17" s="4" t="s">
        <v>679</v>
      </c>
    </row>
    <row r="18" spans="1:8">
      <c r="A18" s="4" t="s">
        <v>421</v>
      </c>
      <c r="E18" s="7" t="n">
        <v>2700000</v>
      </c>
    </row>
    <row r="19" spans="1:8">
      <c r="A19" s="4" t="s">
        <v>668</v>
      </c>
      <c r="C19" s="7" t="n">
        <v>160000000</v>
      </c>
      <c r="F19" s="5" t="n">
        <v>172500000</v>
      </c>
    </row>
    <row r="20" spans="1:8">
      <c r="A20" s="4" t="s">
        <v>676</v>
      </c>
      <c r="C20" s="7" t="n">
        <v>800000</v>
      </c>
    </row>
    <row r="21" spans="1:8">
      <c r="A21" s="4" t="s">
        <v>680</v>
      </c>
    </row>
    <row r="22" spans="1:8">
      <c r="A22" s="3" t="s">
        <v>639</v>
      </c>
    </row>
    <row r="23" spans="1:8">
      <c r="A23" s="4" t="s">
        <v>671</v>
      </c>
      <c r="E23" s="7" t="n">
        <v>300000000</v>
      </c>
    </row>
    <row r="24" spans="1:8">
      <c r="A24" s="4" t="s">
        <v>672</v>
      </c>
      <c r="E24" s="4" t="s">
        <v>681</v>
      </c>
    </row>
    <row r="25" spans="1:8">
      <c r="A25" s="4" t="s">
        <v>682</v>
      </c>
      <c r="E25" s="4" t="s">
        <v>675</v>
      </c>
    </row>
    <row r="26" spans="1:8">
      <c r="A26" s="4" t="s">
        <v>421</v>
      </c>
      <c r="E26" s="7" t="n">
        <v>3500000</v>
      </c>
    </row>
    <row r="27" spans="1:8">
      <c r="A27" s="4" t="s">
        <v>668</v>
      </c>
      <c r="D27" s="5" t="n">
        <v>110000000</v>
      </c>
      <c r="H27" s="7" t="n">
        <v>190000000</v>
      </c>
    </row>
    <row r="28" spans="1:8">
      <c r="A28" s="4" t="s">
        <v>676</v>
      </c>
      <c r="D28" s="5" t="n">
        <v>1000000</v>
      </c>
    </row>
    <row r="29" spans="1:8">
      <c r="A29" s="4" t="s">
        <v>677</v>
      </c>
      <c r="D29" s="7" t="n">
        <v>200000</v>
      </c>
    </row>
    <row r="30" spans="1:8">
      <c r="A30" s="4" t="s">
        <v>683</v>
      </c>
    </row>
    <row r="31" spans="1:8">
      <c r="A31" s="3" t="s">
        <v>639</v>
      </c>
    </row>
    <row r="32" spans="1:8">
      <c r="A32" s="4" t="s">
        <v>671</v>
      </c>
      <c r="E32" s="7" t="n">
        <v>1500000000</v>
      </c>
    </row>
    <row r="33" spans="1:8">
      <c r="A33" s="4" t="s">
        <v>672</v>
      </c>
      <c r="E33" s="4" t="s">
        <v>684</v>
      </c>
    </row>
    <row r="34" spans="1:8">
      <c r="A34" s="4" t="s">
        <v>682</v>
      </c>
      <c r="E34" s="4" t="s">
        <v>675</v>
      </c>
    </row>
    <row r="35" spans="1:8">
      <c r="A35" s="4" t="s">
        <v>421</v>
      </c>
      <c r="E35" s="7" t="n">
        <v>12900000</v>
      </c>
    </row>
    <row r="36" spans="1:8">
      <c r="A36" s="4" t="s">
        <v>685</v>
      </c>
      <c r="E36" s="5" t="n">
        <v>3800000</v>
      </c>
    </row>
    <row r="37" spans="1:8">
      <c r="A37" s="4" t="s">
        <v>668</v>
      </c>
      <c r="E37" s="5" t="n">
        <v>15000000</v>
      </c>
    </row>
    <row r="38" spans="1:8">
      <c r="A38" s="4" t="s">
        <v>669</v>
      </c>
      <c r="E38" s="5" t="n">
        <v>1462500000</v>
      </c>
      <c r="F38" s="5" t="n">
        <v>1477500000</v>
      </c>
    </row>
    <row r="39" spans="1:8">
      <c r="A39" s="4" t="s">
        <v>686</v>
      </c>
    </row>
    <row r="40" spans="1:8">
      <c r="A40" s="3" t="s">
        <v>639</v>
      </c>
    </row>
    <row r="41" spans="1:8">
      <c r="A41" s="4" t="s">
        <v>671</v>
      </c>
      <c r="E41" s="7" t="n">
        <v>500000000</v>
      </c>
    </row>
    <row r="42" spans="1:8">
      <c r="A42" s="4" t="s">
        <v>672</v>
      </c>
      <c r="E42" s="4" t="s">
        <v>687</v>
      </c>
    </row>
    <row r="43" spans="1:8">
      <c r="A43" s="4" t="s">
        <v>674</v>
      </c>
      <c r="E43" s="4" t="s">
        <v>688</v>
      </c>
    </row>
    <row r="44" spans="1:8">
      <c r="A44" s="4" t="s">
        <v>689</v>
      </c>
      <c r="E44" s="4" t="s">
        <v>690</v>
      </c>
    </row>
    <row r="45" spans="1:8">
      <c r="A45" s="4" t="s">
        <v>421</v>
      </c>
      <c r="E45" s="7" t="n">
        <v>5100000</v>
      </c>
    </row>
    <row r="46" spans="1:8">
      <c r="A46" s="4" t="s">
        <v>685</v>
      </c>
      <c r="E46" s="5" t="n">
        <v>1300000</v>
      </c>
    </row>
    <row r="47" spans="1:8">
      <c r="A47" s="4" t="s">
        <v>668</v>
      </c>
      <c r="E47" s="5" t="n">
        <v>5000000</v>
      </c>
    </row>
    <row r="48" spans="1:8">
      <c r="A48" s="4" t="s">
        <v>669</v>
      </c>
      <c r="E48" s="7" t="n">
        <v>492500000</v>
      </c>
      <c r="F48" s="7" t="n">
        <v>497500000</v>
      </c>
    </row>
    <row r="49" spans="1:8">
      <c r="A49" s="4" t="s">
        <v>691</v>
      </c>
    </row>
    <row r="50" spans="1:8">
      <c r="A50" s="3" t="s">
        <v>639</v>
      </c>
    </row>
    <row r="51" spans="1:8">
      <c r="A51" s="4" t="s">
        <v>658</v>
      </c>
      <c r="E51" s="4" t="s">
        <v>692</v>
      </c>
    </row>
    <row r="52" spans="1:8">
      <c r="A52" s="4" t="s">
        <v>693</v>
      </c>
      <c r="E52" s="4" t="s">
        <v>468</v>
      </c>
    </row>
    <row r="53" spans="1:8">
      <c r="A53" s="4" t="s">
        <v>694</v>
      </c>
    </row>
    <row r="54" spans="1:8">
      <c r="A54" s="3" t="s">
        <v>639</v>
      </c>
    </row>
    <row r="55" spans="1:8">
      <c r="A55" s="4" t="s">
        <v>658</v>
      </c>
      <c r="E55" s="4" t="s">
        <v>692</v>
      </c>
    </row>
    <row r="56" spans="1:8">
      <c r="A56" s="4" t="s">
        <v>693</v>
      </c>
      <c r="E56" s="4" t="s">
        <v>468</v>
      </c>
    </row>
    <row r="57" spans="1:8">
      <c r="A57" s="4" t="s">
        <v>695</v>
      </c>
    </row>
    <row r="58" spans="1:8">
      <c r="A58" s="3" t="s">
        <v>639</v>
      </c>
    </row>
    <row r="59" spans="1:8">
      <c r="A59" s="4" t="s">
        <v>658</v>
      </c>
      <c r="E59" s="4" t="s">
        <v>696</v>
      </c>
    </row>
    <row r="60" spans="1:8">
      <c r="A60" s="4" t="s">
        <v>693</v>
      </c>
      <c r="E60" s="4" t="s">
        <v>692</v>
      </c>
    </row>
    <row r="61" spans="1:8">
      <c r="A61" s="4" t="s">
        <v>697</v>
      </c>
    </row>
    <row r="62" spans="1:8">
      <c r="A62" s="3" t="s">
        <v>639</v>
      </c>
    </row>
    <row r="63" spans="1:8">
      <c r="A63" s="4" t="s">
        <v>658</v>
      </c>
      <c r="E63" s="4" t="s">
        <v>696</v>
      </c>
    </row>
    <row r="64" spans="1:8">
      <c r="A64" s="4" t="s">
        <v>693</v>
      </c>
      <c r="E64" s="4" t="s">
        <v>692</v>
      </c>
    </row>
    <row r="65" spans="1:8">
      <c r="A65" s="4" t="s">
        <v>698</v>
      </c>
    </row>
    <row r="66" spans="1:8">
      <c r="A66" s="3" t="s">
        <v>639</v>
      </c>
    </row>
    <row r="67" spans="1:8">
      <c r="A67" s="4" t="s">
        <v>658</v>
      </c>
      <c r="E67" s="4" t="s">
        <v>699</v>
      </c>
    </row>
    <row r="68" spans="1:8">
      <c r="A68" s="4" t="s">
        <v>700</v>
      </c>
      <c r="E68" s="4" t="s">
        <v>662</v>
      </c>
    </row>
    <row r="69" spans="1:8">
      <c r="A69" s="4" t="s">
        <v>701</v>
      </c>
    </row>
    <row r="70" spans="1:8">
      <c r="A70" s="3" t="s">
        <v>639</v>
      </c>
    </row>
    <row r="71" spans="1:8">
      <c r="A71" s="4" t="s">
        <v>658</v>
      </c>
      <c r="E71" s="4" t="s">
        <v>699</v>
      </c>
    </row>
    <row r="72" spans="1:8">
      <c r="A72" s="4" t="s">
        <v>700</v>
      </c>
      <c r="E72" s="4" t="s">
        <v>662</v>
      </c>
    </row>
    <row r="73" spans="1:8">
      <c r="A73" s="4" t="s">
        <v>702</v>
      </c>
    </row>
    <row r="74" spans="1:8">
      <c r="A74" s="3" t="s">
        <v>639</v>
      </c>
    </row>
    <row r="75" spans="1:8">
      <c r="A75" s="4" t="s">
        <v>658</v>
      </c>
      <c r="E75" s="4" t="s">
        <v>703</v>
      </c>
    </row>
    <row r="76" spans="1:8">
      <c r="A76" s="4" t="s">
        <v>700</v>
      </c>
      <c r="E76" s="4" t="s">
        <v>704</v>
      </c>
    </row>
    <row r="77" spans="1:8">
      <c r="A77" s="4" t="s">
        <v>705</v>
      </c>
    </row>
    <row r="78" spans="1:8">
      <c r="A78" s="3" t="s">
        <v>639</v>
      </c>
    </row>
    <row r="79" spans="1:8">
      <c r="A79" s="4" t="s">
        <v>658</v>
      </c>
      <c r="E79" s="4" t="s">
        <v>703</v>
      </c>
    </row>
    <row r="80" spans="1:8">
      <c r="A80" s="4" t="s">
        <v>700</v>
      </c>
      <c r="E80" s="4" t="s">
        <v>704</v>
      </c>
    </row>
    <row r="81" spans="1:8">
      <c r="A81" s="4" t="s">
        <v>706</v>
      </c>
    </row>
    <row r="82" spans="1:8">
      <c r="A82" s="3" t="s">
        <v>639</v>
      </c>
    </row>
    <row r="83" spans="1:8">
      <c r="A83" s="4" t="s">
        <v>658</v>
      </c>
      <c r="E83" s="4" t="s">
        <v>662</v>
      </c>
    </row>
    <row r="84" spans="1:8">
      <c r="A84" s="4" t="s">
        <v>707</v>
      </c>
    </row>
    <row r="85" spans="1:8">
      <c r="A85" s="3" t="s">
        <v>639</v>
      </c>
    </row>
    <row r="86" spans="1:8">
      <c r="A86" s="4" t="s">
        <v>658</v>
      </c>
      <c r="E86" s="4" t="s">
        <v>468</v>
      </c>
    </row>
    <row r="87" spans="1:8">
      <c r="A87" s="4" t="s">
        <v>708</v>
      </c>
    </row>
    <row r="88" spans="1:8">
      <c r="A88" s="3" t="s">
        <v>639</v>
      </c>
    </row>
    <row r="89" spans="1:8">
      <c r="A89" s="4" t="s">
        <v>658</v>
      </c>
      <c r="E89" s="4" t="s">
        <v>696</v>
      </c>
    </row>
    <row r="90" spans="1:8">
      <c r="A90" s="4" t="s">
        <v>709</v>
      </c>
    </row>
    <row r="91" spans="1:8">
      <c r="A91" s="3" t="s">
        <v>639</v>
      </c>
    </row>
    <row r="92" spans="1:8">
      <c r="A92" s="4" t="s">
        <v>658</v>
      </c>
      <c r="E92" s="4" t="s">
        <v>703</v>
      </c>
    </row>
    <row r="93" spans="1:8">
      <c r="A93" s="4" t="s">
        <v>710</v>
      </c>
    </row>
    <row r="94" spans="1:8">
      <c r="A94" s="3" t="s">
        <v>639</v>
      </c>
    </row>
    <row r="95" spans="1:8">
      <c r="A95" s="4" t="s">
        <v>658</v>
      </c>
      <c r="B95" s="4" t="s">
        <v>711</v>
      </c>
    </row>
    <row r="96" spans="1:8">
      <c r="A96" s="4" t="s">
        <v>693</v>
      </c>
      <c r="B96" s="4" t="s">
        <v>712</v>
      </c>
    </row>
    <row r="97" spans="1:8">
      <c r="A97" s="4" t="s">
        <v>713</v>
      </c>
    </row>
    <row r="98" spans="1:8">
      <c r="A98" s="3" t="s">
        <v>639</v>
      </c>
    </row>
    <row r="99" spans="1:8">
      <c r="A99" s="4" t="s">
        <v>658</v>
      </c>
      <c r="B99" s="4" t="s">
        <v>714</v>
      </c>
    </row>
    <row r="100" spans="1:8">
      <c r="A100" s="4" t="s">
        <v>700</v>
      </c>
      <c r="B100" s="4" t="s">
        <v>7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s>
  <sheetData>
    <row r="1" spans="1:10">
      <c r="A1" s="1" t="s">
        <v>715</v>
      </c>
      <c r="B1" s="2" t="s">
        <v>716</v>
      </c>
      <c r="C1" s="2" t="s">
        <v>717</v>
      </c>
      <c r="D1" s="2" t="s">
        <v>718</v>
      </c>
      <c r="E1" s="2" t="s">
        <v>719</v>
      </c>
      <c r="F1" s="2" t="s">
        <v>720</v>
      </c>
      <c r="G1" s="2" t="s">
        <v>721</v>
      </c>
      <c r="H1" s="2" t="s">
        <v>722</v>
      </c>
      <c r="I1" s="2" t="s">
        <v>723</v>
      </c>
      <c r="J1" s="2" t="s">
        <v>398</v>
      </c>
    </row>
    <row r="2" spans="1:10">
      <c r="A2" s="3" t="s">
        <v>639</v>
      </c>
    </row>
    <row r="3" spans="1:10">
      <c r="A3" s="4" t="s">
        <v>406</v>
      </c>
      <c r="I3" s="7" t="n">
        <v>8775583000</v>
      </c>
      <c r="J3" s="7" t="n">
        <v>8452070000</v>
      </c>
    </row>
    <row r="4" spans="1:10">
      <c r="A4" s="4" t="s">
        <v>724</v>
      </c>
    </row>
    <row r="5" spans="1:10">
      <c r="A5" s="3" t="s">
        <v>639</v>
      </c>
    </row>
    <row r="6" spans="1:10">
      <c r="A6" s="4" t="s">
        <v>725</v>
      </c>
      <c r="I6" s="5" t="n">
        <v>10535</v>
      </c>
    </row>
    <row r="7" spans="1:10">
      <c r="A7" s="4" t="s">
        <v>726</v>
      </c>
      <c r="I7" s="4" t="s">
        <v>727</v>
      </c>
    </row>
    <row r="8" spans="1:10">
      <c r="A8" s="4" t="s">
        <v>728</v>
      </c>
      <c r="I8" s="4" t="s">
        <v>430</v>
      </c>
    </row>
    <row r="9" spans="1:10">
      <c r="A9" s="4" t="s">
        <v>729</v>
      </c>
      <c r="I9" s="4" t="s">
        <v>631</v>
      </c>
    </row>
    <row r="10" spans="1:10">
      <c r="A10" s="4" t="s">
        <v>730</v>
      </c>
      <c r="I10" s="7" t="n">
        <v>700000000</v>
      </c>
    </row>
    <row r="11" spans="1:10">
      <c r="A11" s="4" t="s">
        <v>406</v>
      </c>
      <c r="I11" s="7" t="n">
        <v>4700000000</v>
      </c>
    </row>
    <row r="12" spans="1:10">
      <c r="A12" s="4" t="s">
        <v>731</v>
      </c>
    </row>
    <row r="13" spans="1:10">
      <c r="A13" s="3" t="s">
        <v>639</v>
      </c>
    </row>
    <row r="14" spans="1:10">
      <c r="A14" s="4" t="s">
        <v>421</v>
      </c>
      <c r="H14" s="7" t="n">
        <v>8100000</v>
      </c>
    </row>
    <row r="15" spans="1:10">
      <c r="A15" s="4" t="s">
        <v>732</v>
      </c>
    </row>
    <row r="16" spans="1:10">
      <c r="A16" s="3" t="s">
        <v>639</v>
      </c>
    </row>
    <row r="17" spans="1:10">
      <c r="A17" s="4" t="s">
        <v>671</v>
      </c>
      <c r="H17" s="7" t="n">
        <v>680000000</v>
      </c>
    </row>
    <row r="18" spans="1:10">
      <c r="A18" s="4" t="s">
        <v>197</v>
      </c>
      <c r="H18" s="4" t="s">
        <v>733</v>
      </c>
    </row>
    <row r="19" spans="1:10">
      <c r="A19" s="4" t="s">
        <v>734</v>
      </c>
      <c r="H19" s="4" t="s">
        <v>735</v>
      </c>
    </row>
    <row r="20" spans="1:10">
      <c r="A20" s="4" t="s">
        <v>672</v>
      </c>
      <c r="H20" s="4" t="s">
        <v>736</v>
      </c>
    </row>
    <row r="21" spans="1:10">
      <c r="A21" s="4" t="s">
        <v>737</v>
      </c>
      <c r="E21" s="7" t="n">
        <v>1100000</v>
      </c>
    </row>
    <row r="22" spans="1:10">
      <c r="A22" s="4" t="s">
        <v>738</v>
      </c>
    </row>
    <row r="23" spans="1:10">
      <c r="A23" s="3" t="s">
        <v>639</v>
      </c>
    </row>
    <row r="24" spans="1:10">
      <c r="A24" s="4" t="s">
        <v>671</v>
      </c>
      <c r="H24" s="7" t="n">
        <v>550000000</v>
      </c>
    </row>
    <row r="25" spans="1:10">
      <c r="A25" s="4" t="s">
        <v>197</v>
      </c>
      <c r="H25" s="4" t="s">
        <v>739</v>
      </c>
    </row>
    <row r="26" spans="1:10">
      <c r="A26" s="4" t="s">
        <v>734</v>
      </c>
      <c r="H26" s="4" t="s">
        <v>740</v>
      </c>
    </row>
    <row r="27" spans="1:10">
      <c r="A27" s="4" t="s">
        <v>672</v>
      </c>
      <c r="H27" s="4" t="s">
        <v>741</v>
      </c>
      <c r="I27" s="4" t="s">
        <v>740</v>
      </c>
    </row>
    <row r="28" spans="1:10">
      <c r="A28" s="4" t="s">
        <v>676</v>
      </c>
      <c r="B28" s="7" t="n">
        <v>1000000</v>
      </c>
    </row>
    <row r="29" spans="1:10">
      <c r="A29" s="4" t="s">
        <v>742</v>
      </c>
      <c r="C29" s="7" t="n">
        <v>550000000</v>
      </c>
    </row>
    <row r="30" spans="1:10">
      <c r="A30" s="4" t="s">
        <v>406</v>
      </c>
      <c r="J30" s="5" t="n">
        <v>548268000</v>
      </c>
    </row>
    <row r="31" spans="1:10">
      <c r="A31" s="4" t="s">
        <v>743</v>
      </c>
    </row>
    <row r="32" spans="1:10">
      <c r="A32" s="3" t="s">
        <v>639</v>
      </c>
    </row>
    <row r="33" spans="1:10">
      <c r="A33" s="4" t="s">
        <v>744</v>
      </c>
      <c r="I33" s="4" t="s">
        <v>431</v>
      </c>
    </row>
    <row r="34" spans="1:10">
      <c r="A34" s="4" t="s">
        <v>745</v>
      </c>
    </row>
    <row r="35" spans="1:10">
      <c r="A35" s="3" t="s">
        <v>639</v>
      </c>
    </row>
    <row r="36" spans="1:10">
      <c r="A36" s="4" t="s">
        <v>671</v>
      </c>
      <c r="G36" s="7" t="n">
        <v>610000000</v>
      </c>
    </row>
    <row r="37" spans="1:10">
      <c r="A37" s="4" t="s">
        <v>197</v>
      </c>
      <c r="G37" s="4" t="s">
        <v>746</v>
      </c>
    </row>
    <row r="38" spans="1:10">
      <c r="A38" s="4" t="s">
        <v>734</v>
      </c>
      <c r="G38" s="4" t="s">
        <v>747</v>
      </c>
    </row>
    <row r="39" spans="1:10">
      <c r="A39" s="4" t="s">
        <v>672</v>
      </c>
      <c r="G39" s="4" t="s">
        <v>748</v>
      </c>
      <c r="I39" s="4" t="s">
        <v>747</v>
      </c>
    </row>
    <row r="40" spans="1:10">
      <c r="A40" s="4" t="s">
        <v>421</v>
      </c>
      <c r="G40" s="7" t="n">
        <v>14900000</v>
      </c>
    </row>
    <row r="41" spans="1:10">
      <c r="A41" s="4" t="s">
        <v>406</v>
      </c>
      <c r="I41" s="7" t="n">
        <v>607157000</v>
      </c>
      <c r="J41" s="5" t="n">
        <v>604229000</v>
      </c>
    </row>
    <row r="42" spans="1:10">
      <c r="A42" s="4" t="s">
        <v>749</v>
      </c>
    </row>
    <row r="43" spans="1:10">
      <c r="A43" s="3" t="s">
        <v>639</v>
      </c>
    </row>
    <row r="44" spans="1:10">
      <c r="A44" s="4" t="s">
        <v>671</v>
      </c>
      <c r="F44" s="7" t="n">
        <v>1330000000</v>
      </c>
    </row>
    <row r="45" spans="1:10">
      <c r="A45" s="4" t="s">
        <v>421</v>
      </c>
      <c r="F45" s="7" t="n">
        <v>25500000</v>
      </c>
    </row>
    <row r="46" spans="1:10">
      <c r="A46" s="4" t="s">
        <v>750</v>
      </c>
      <c r="F46" s="4" t="s">
        <v>751</v>
      </c>
    </row>
    <row r="47" spans="1:10">
      <c r="A47" s="4" t="s">
        <v>752</v>
      </c>
    </row>
    <row r="48" spans="1:10">
      <c r="A48" s="3" t="s">
        <v>639</v>
      </c>
    </row>
    <row r="49" spans="1:10">
      <c r="A49" s="4" t="s">
        <v>744</v>
      </c>
      <c r="I49" s="4" t="s">
        <v>431</v>
      </c>
    </row>
    <row r="50" spans="1:10">
      <c r="A50" s="4" t="s">
        <v>671</v>
      </c>
      <c r="F50" s="7" t="n">
        <v>425000000</v>
      </c>
    </row>
    <row r="51" spans="1:10">
      <c r="A51" s="4" t="s">
        <v>197</v>
      </c>
      <c r="F51" s="4" t="s">
        <v>753</v>
      </c>
    </row>
    <row r="52" spans="1:10">
      <c r="A52" s="4" t="s">
        <v>734</v>
      </c>
      <c r="F52" s="4" t="s">
        <v>754</v>
      </c>
    </row>
    <row r="53" spans="1:10">
      <c r="A53" s="4" t="s">
        <v>672</v>
      </c>
      <c r="F53" s="4" t="s">
        <v>755</v>
      </c>
      <c r="I53" s="4" t="s">
        <v>754</v>
      </c>
    </row>
    <row r="54" spans="1:10">
      <c r="A54" s="4" t="s">
        <v>406</v>
      </c>
      <c r="I54" s="7" t="n">
        <v>422768000</v>
      </c>
      <c r="J54" s="5" t="n">
        <v>421099000</v>
      </c>
    </row>
    <row r="55" spans="1:10">
      <c r="A55" s="4" t="s">
        <v>756</v>
      </c>
    </row>
    <row r="56" spans="1:10">
      <c r="A56" s="3" t="s">
        <v>639</v>
      </c>
    </row>
    <row r="57" spans="1:10">
      <c r="A57" s="4" t="s">
        <v>744</v>
      </c>
      <c r="I57" s="4" t="s">
        <v>757</v>
      </c>
    </row>
    <row r="58" spans="1:10">
      <c r="A58" s="4" t="s">
        <v>671</v>
      </c>
      <c r="F58" s="7" t="n">
        <v>575000000</v>
      </c>
    </row>
    <row r="59" spans="1:10">
      <c r="A59" s="4" t="s">
        <v>197</v>
      </c>
      <c r="F59" s="4" t="s">
        <v>758</v>
      </c>
    </row>
    <row r="60" spans="1:10">
      <c r="A60" s="4" t="s">
        <v>734</v>
      </c>
      <c r="F60" s="4" t="s">
        <v>759</v>
      </c>
    </row>
    <row r="61" spans="1:10">
      <c r="A61" s="4" t="s">
        <v>672</v>
      </c>
      <c r="F61" s="4" t="s">
        <v>760</v>
      </c>
      <c r="I61" s="4" t="s">
        <v>759</v>
      </c>
    </row>
    <row r="62" spans="1:10">
      <c r="A62" s="4" t="s">
        <v>406</v>
      </c>
      <c r="I62" s="7" t="n">
        <v>567545000</v>
      </c>
      <c r="J62" s="5" t="n">
        <v>566523000</v>
      </c>
    </row>
    <row r="63" spans="1:10">
      <c r="A63" s="4" t="s">
        <v>761</v>
      </c>
    </row>
    <row r="64" spans="1:10">
      <c r="A64" s="3" t="s">
        <v>639</v>
      </c>
    </row>
    <row r="65" spans="1:10">
      <c r="A65" s="4" t="s">
        <v>744</v>
      </c>
      <c r="I65" s="4" t="s">
        <v>431</v>
      </c>
    </row>
    <row r="66" spans="1:10">
      <c r="A66" s="4" t="s">
        <v>671</v>
      </c>
      <c r="F66" s="7" t="n">
        <v>330000000</v>
      </c>
    </row>
    <row r="67" spans="1:10">
      <c r="A67" s="4" t="s">
        <v>197</v>
      </c>
      <c r="F67" s="4" t="s">
        <v>762</v>
      </c>
    </row>
    <row r="68" spans="1:10">
      <c r="A68" s="4" t="s">
        <v>734</v>
      </c>
      <c r="F68" s="4" t="s">
        <v>754</v>
      </c>
    </row>
    <row r="69" spans="1:10">
      <c r="A69" s="4" t="s">
        <v>672</v>
      </c>
      <c r="F69" s="4" t="s">
        <v>755</v>
      </c>
      <c r="I69" s="4" t="s">
        <v>754</v>
      </c>
    </row>
    <row r="70" spans="1:10">
      <c r="A70" s="4" t="s">
        <v>406</v>
      </c>
      <c r="I70" s="7" t="n">
        <v>328225000</v>
      </c>
      <c r="J70" s="5" t="n">
        <v>326918000</v>
      </c>
    </row>
    <row r="71" spans="1:10">
      <c r="A71" s="4" t="s">
        <v>763</v>
      </c>
    </row>
    <row r="72" spans="1:10">
      <c r="A72" s="3" t="s">
        <v>639</v>
      </c>
    </row>
    <row r="73" spans="1:10">
      <c r="A73" s="4" t="s">
        <v>671</v>
      </c>
      <c r="E73" s="5" t="n">
        <v>1540000000</v>
      </c>
    </row>
    <row r="74" spans="1:10">
      <c r="A74" s="4" t="s">
        <v>421</v>
      </c>
      <c r="E74" s="7" t="n">
        <v>22500000</v>
      </c>
    </row>
    <row r="75" spans="1:10">
      <c r="A75" s="4" t="s">
        <v>750</v>
      </c>
      <c r="E75" s="4" t="s">
        <v>764</v>
      </c>
    </row>
    <row r="76" spans="1:10">
      <c r="A76" s="4" t="s">
        <v>765</v>
      </c>
    </row>
    <row r="77" spans="1:10">
      <c r="A77" s="3" t="s">
        <v>639</v>
      </c>
    </row>
    <row r="78" spans="1:10">
      <c r="A78" s="4" t="s">
        <v>744</v>
      </c>
      <c r="I78" s="4" t="s">
        <v>431</v>
      </c>
    </row>
    <row r="79" spans="1:10">
      <c r="A79" s="4" t="s">
        <v>671</v>
      </c>
      <c r="E79" s="7" t="n">
        <v>920000000</v>
      </c>
    </row>
    <row r="80" spans="1:10">
      <c r="A80" s="4" t="s">
        <v>197</v>
      </c>
      <c r="E80" s="4" t="s">
        <v>766</v>
      </c>
    </row>
    <row r="81" spans="1:10">
      <c r="A81" s="4" t="s">
        <v>734</v>
      </c>
      <c r="E81" s="4" t="s">
        <v>767</v>
      </c>
    </row>
    <row r="82" spans="1:10">
      <c r="A82" s="4" t="s">
        <v>672</v>
      </c>
      <c r="E82" s="4" t="s">
        <v>768</v>
      </c>
      <c r="I82" s="4" t="s">
        <v>767</v>
      </c>
    </row>
    <row r="83" spans="1:10">
      <c r="A83" s="4" t="s">
        <v>406</v>
      </c>
      <c r="I83" s="7" t="n">
        <v>912219000</v>
      </c>
      <c r="J83" s="5" t="n">
        <v>909595000</v>
      </c>
    </row>
    <row r="84" spans="1:10">
      <c r="A84" s="4" t="s">
        <v>769</v>
      </c>
    </row>
    <row r="85" spans="1:10">
      <c r="A85" s="3" t="s">
        <v>639</v>
      </c>
    </row>
    <row r="86" spans="1:10">
      <c r="A86" s="4" t="s">
        <v>744</v>
      </c>
      <c r="I86" s="4" t="s">
        <v>757</v>
      </c>
    </row>
    <row r="87" spans="1:10">
      <c r="A87" s="4" t="s">
        <v>671</v>
      </c>
      <c r="E87" s="7" t="n">
        <v>620000000</v>
      </c>
    </row>
    <row r="88" spans="1:10">
      <c r="A88" s="4" t="s">
        <v>197</v>
      </c>
      <c r="E88" s="4" t="s">
        <v>770</v>
      </c>
    </row>
    <row r="89" spans="1:10">
      <c r="A89" s="4" t="s">
        <v>734</v>
      </c>
      <c r="E89" s="4" t="s">
        <v>771</v>
      </c>
    </row>
    <row r="90" spans="1:10">
      <c r="A90" s="4" t="s">
        <v>672</v>
      </c>
      <c r="E90" s="4" t="s">
        <v>772</v>
      </c>
      <c r="I90" s="4" t="s">
        <v>771</v>
      </c>
    </row>
    <row r="91" spans="1:10">
      <c r="A91" s="4" t="s">
        <v>406</v>
      </c>
      <c r="I91" s="7" t="n">
        <v>612641000</v>
      </c>
      <c r="J91" s="5" t="n">
        <v>611853000</v>
      </c>
    </row>
    <row r="92" spans="1:10">
      <c r="A92" s="4" t="s">
        <v>773</v>
      </c>
    </row>
    <row r="93" spans="1:10">
      <c r="A93" s="3" t="s">
        <v>639</v>
      </c>
    </row>
    <row r="94" spans="1:10">
      <c r="A94" s="4" t="s">
        <v>744</v>
      </c>
      <c r="I94" s="4" t="s">
        <v>431</v>
      </c>
    </row>
    <row r="95" spans="1:10">
      <c r="A95" s="4" t="s">
        <v>671</v>
      </c>
      <c r="D95" s="7" t="n">
        <v>500000000</v>
      </c>
    </row>
    <row r="96" spans="1:10">
      <c r="A96" s="4" t="s">
        <v>197</v>
      </c>
      <c r="D96" s="4" t="s">
        <v>774</v>
      </c>
    </row>
    <row r="97" spans="1:10">
      <c r="A97" s="4" t="s">
        <v>734</v>
      </c>
      <c r="D97" s="4" t="s">
        <v>775</v>
      </c>
    </row>
    <row r="98" spans="1:10">
      <c r="A98" s="4" t="s">
        <v>672</v>
      </c>
      <c r="D98" s="4" t="s">
        <v>776</v>
      </c>
      <c r="I98" s="4" t="s">
        <v>775</v>
      </c>
    </row>
    <row r="99" spans="1:10">
      <c r="A99" s="4" t="s">
        <v>421</v>
      </c>
      <c r="D99" s="7" t="n">
        <v>11200000</v>
      </c>
    </row>
    <row r="100" spans="1:10">
      <c r="A100" s="4" t="s">
        <v>777</v>
      </c>
      <c r="D100" s="5" t="n">
        <v>2</v>
      </c>
    </row>
    <row r="101" spans="1:10">
      <c r="A101" s="4" t="s">
        <v>406</v>
      </c>
      <c r="I101" s="7" t="n">
        <v>491289000</v>
      </c>
      <c r="J101" s="7" t="n">
        <v>489496000</v>
      </c>
    </row>
    <row r="102" spans="1:10">
      <c r="A102" s="4" t="s">
        <v>778</v>
      </c>
    </row>
    <row r="103" spans="1:10">
      <c r="A103" s="3" t="s">
        <v>639</v>
      </c>
    </row>
    <row r="104" spans="1:10">
      <c r="A104" s="4" t="s">
        <v>671</v>
      </c>
      <c r="C104" s="7" t="n">
        <v>700000000</v>
      </c>
    </row>
    <row r="105" spans="1:10">
      <c r="A105" s="4" t="s">
        <v>197</v>
      </c>
      <c r="C105" s="4" t="s">
        <v>779</v>
      </c>
    </row>
    <row r="106" spans="1:10">
      <c r="A106" s="4" t="s">
        <v>734</v>
      </c>
      <c r="C106" s="4" t="s">
        <v>780</v>
      </c>
    </row>
    <row r="107" spans="1:10">
      <c r="A107" s="4" t="s">
        <v>672</v>
      </c>
      <c r="C107" s="4" t="s">
        <v>781</v>
      </c>
      <c r="I107" s="4" t="s">
        <v>780</v>
      </c>
    </row>
    <row r="108" spans="1:10">
      <c r="A108" s="4" t="s">
        <v>421</v>
      </c>
      <c r="C108" s="7" t="n">
        <v>9500000</v>
      </c>
    </row>
    <row r="109" spans="1:10">
      <c r="A109" s="4" t="s">
        <v>406</v>
      </c>
      <c r="I109" s="7" t="n">
        <v>691322000</v>
      </c>
    </row>
    <row r="110" spans="1:10">
      <c r="A110" s="4" t="s">
        <v>782</v>
      </c>
    </row>
    <row r="111" spans="1:10">
      <c r="A111" s="3" t="s">
        <v>639</v>
      </c>
    </row>
    <row r="112" spans="1:10">
      <c r="A112" s="4" t="s">
        <v>783</v>
      </c>
      <c r="I112" s="4" t="s">
        <v>631</v>
      </c>
    </row>
    <row r="113" spans="1:10">
      <c r="A113" s="4" t="s">
        <v>784</v>
      </c>
    </row>
    <row r="114" spans="1:10">
      <c r="A114" s="3" t="s">
        <v>639</v>
      </c>
    </row>
    <row r="115" spans="1:10">
      <c r="A115" s="4" t="s">
        <v>777</v>
      </c>
      <c r="I115" s="12" t="n">
        <v>1.3</v>
      </c>
    </row>
    <row r="116" spans="1:10">
      <c r="A116" s="4" t="s">
        <v>785</v>
      </c>
    </row>
    <row r="117" spans="1:10">
      <c r="A117" s="3" t="s">
        <v>639</v>
      </c>
    </row>
    <row r="118" spans="1:10">
      <c r="A118" s="4" t="s">
        <v>777</v>
      </c>
      <c r="I118" s="12" t="n">
        <v>1.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4"/>
    <col customWidth="1" max="5" min="5" width="14"/>
  </cols>
  <sheetData>
    <row r="1" spans="1:5">
      <c r="A1" s="1" t="s">
        <v>786</v>
      </c>
      <c r="B1" s="2" t="s">
        <v>787</v>
      </c>
      <c r="C1" s="2" t="s">
        <v>2</v>
      </c>
      <c r="D1" s="2" t="s">
        <v>32</v>
      </c>
      <c r="E1" s="2" t="s">
        <v>77</v>
      </c>
    </row>
    <row r="2" spans="1:5">
      <c r="A2" s="3" t="s">
        <v>639</v>
      </c>
    </row>
    <row r="3" spans="1:5">
      <c r="A3" s="4" t="s">
        <v>788</v>
      </c>
      <c r="D3" s="7" t="n">
        <v>150874</v>
      </c>
      <c r="E3" s="7" t="n">
        <v>884985</v>
      </c>
    </row>
    <row r="4" spans="1:5">
      <c r="A4" s="4" t="s">
        <v>789</v>
      </c>
    </row>
    <row r="5" spans="1:5">
      <c r="A5" s="3" t="s">
        <v>639</v>
      </c>
    </row>
    <row r="6" spans="1:5">
      <c r="A6" s="4" t="s">
        <v>790</v>
      </c>
      <c r="B6" s="4" t="s">
        <v>791</v>
      </c>
    </row>
    <row r="7" spans="1:5">
      <c r="A7" s="4" t="s">
        <v>792</v>
      </c>
      <c r="B7" s="7" t="n">
        <v>500000</v>
      </c>
    </row>
    <row r="8" spans="1:5">
      <c r="A8" s="4" t="s">
        <v>197</v>
      </c>
      <c r="B8" s="4" t="s">
        <v>793</v>
      </c>
      <c r="C8" s="4" t="s">
        <v>793</v>
      </c>
    </row>
    <row r="9" spans="1:5">
      <c r="A9" s="4" t="s">
        <v>794</v>
      </c>
      <c r="C9" s="4" t="s">
        <v>795</v>
      </c>
    </row>
    <row r="10" spans="1:5">
      <c r="A10" s="4" t="s">
        <v>796</v>
      </c>
    </row>
    <row r="11" spans="1:5">
      <c r="A11" s="3" t="s">
        <v>639</v>
      </c>
    </row>
    <row r="12" spans="1:5">
      <c r="A12" s="4" t="s">
        <v>788</v>
      </c>
      <c r="C12" s="7" t="n">
        <v>150900</v>
      </c>
    </row>
    <row r="13" spans="1:5">
      <c r="A13" s="4" t="s">
        <v>797</v>
      </c>
      <c r="C13" s="9"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4"/>
    <col customWidth="1" max="8" min="8" width="14"/>
    <col customWidth="1" max="9" min="9" width="21"/>
    <col customWidth="1" max="10" min="10" width="21"/>
  </cols>
  <sheetData>
    <row r="1" spans="1:10">
      <c r="A1" s="1" t="s">
        <v>798</v>
      </c>
      <c r="B1" s="2" t="s">
        <v>799</v>
      </c>
      <c r="C1" s="2" t="s">
        <v>800</v>
      </c>
      <c r="D1" s="2" t="s">
        <v>801</v>
      </c>
      <c r="E1" s="2" t="s">
        <v>802</v>
      </c>
      <c r="F1" s="2" t="s">
        <v>803</v>
      </c>
      <c r="G1" s="2" t="s">
        <v>2</v>
      </c>
      <c r="H1" s="2" t="s">
        <v>77</v>
      </c>
      <c r="I1" s="2" t="s">
        <v>804</v>
      </c>
      <c r="J1" s="2" t="s">
        <v>805</v>
      </c>
    </row>
    <row r="2" spans="1:10">
      <c r="A2" s="4" t="s">
        <v>186</v>
      </c>
    </row>
    <row r="3" spans="1:10">
      <c r="A3" s="3" t="s">
        <v>639</v>
      </c>
    </row>
    <row r="4" spans="1:10">
      <c r="A4" s="4" t="s">
        <v>806</v>
      </c>
      <c r="F4" s="7" t="n">
        <v>375</v>
      </c>
    </row>
    <row r="5" spans="1:10">
      <c r="A5" s="4" t="s">
        <v>672</v>
      </c>
      <c r="G5" s="4" t="s">
        <v>807</v>
      </c>
    </row>
    <row r="6" spans="1:10">
      <c r="A6" s="4" t="s">
        <v>197</v>
      </c>
      <c r="F6" s="4" t="s">
        <v>198</v>
      </c>
      <c r="G6" s="4" t="s">
        <v>198</v>
      </c>
      <c r="H6" s="4" t="s">
        <v>198</v>
      </c>
    </row>
    <row r="7" spans="1:10">
      <c r="A7" s="4" t="s">
        <v>808</v>
      </c>
      <c r="F7" s="4" t="s">
        <v>809</v>
      </c>
    </row>
    <row r="8" spans="1:10">
      <c r="A8" s="4" t="s">
        <v>810</v>
      </c>
      <c r="D8" s="6" t="n">
        <v>10.1</v>
      </c>
    </row>
    <row r="9" spans="1:10">
      <c r="A9" s="4" t="s">
        <v>737</v>
      </c>
      <c r="D9" s="9" t="n">
        <v>1.2</v>
      </c>
    </row>
    <row r="10" spans="1:10">
      <c r="A10" s="4" t="s">
        <v>421</v>
      </c>
      <c r="D10" s="6" t="n">
        <v>3.3</v>
      </c>
    </row>
    <row r="11" spans="1:10">
      <c r="A11" s="4" t="s">
        <v>189</v>
      </c>
    </row>
    <row r="12" spans="1:10">
      <c r="A12" s="3" t="s">
        <v>639</v>
      </c>
    </row>
    <row r="13" spans="1:10">
      <c r="A13" s="4" t="s">
        <v>806</v>
      </c>
      <c r="J13" s="7" t="n">
        <v>800</v>
      </c>
    </row>
    <row r="14" spans="1:10">
      <c r="A14" s="4" t="s">
        <v>672</v>
      </c>
      <c r="G14" s="4" t="s">
        <v>811</v>
      </c>
    </row>
    <row r="15" spans="1:10">
      <c r="A15" s="4" t="s">
        <v>197</v>
      </c>
      <c r="G15" s="4" t="s">
        <v>200</v>
      </c>
      <c r="J15" s="4" t="s">
        <v>200</v>
      </c>
    </row>
    <row r="16" spans="1:10">
      <c r="A16" s="4" t="s">
        <v>421</v>
      </c>
      <c r="J16" s="7" t="n">
        <v>14</v>
      </c>
    </row>
    <row r="17" spans="1:10">
      <c r="A17" s="4" t="s">
        <v>812</v>
      </c>
      <c r="C17" s="7" t="n">
        <v>800</v>
      </c>
    </row>
    <row r="18" spans="1:10">
      <c r="A18" s="4" t="s">
        <v>813</v>
      </c>
      <c r="C18" s="9" t="n">
        <v>25.8</v>
      </c>
    </row>
    <row r="19" spans="1:10">
      <c r="A19" s="4" t="s">
        <v>676</v>
      </c>
      <c r="C19" s="9" t="n">
        <v>7.7</v>
      </c>
    </row>
    <row r="20" spans="1:10">
      <c r="A20" s="4" t="s">
        <v>814</v>
      </c>
    </row>
    <row r="21" spans="1:10">
      <c r="A21" s="3" t="s">
        <v>639</v>
      </c>
    </row>
    <row r="22" spans="1:10">
      <c r="A22" s="4" t="s">
        <v>815</v>
      </c>
      <c r="G22" s="4" t="s">
        <v>816</v>
      </c>
    </row>
    <row r="23" spans="1:10">
      <c r="A23" s="4" t="s">
        <v>188</v>
      </c>
    </row>
    <row r="24" spans="1:10">
      <c r="A24" s="3" t="s">
        <v>639</v>
      </c>
    </row>
    <row r="25" spans="1:10">
      <c r="A25" s="4" t="s">
        <v>806</v>
      </c>
      <c r="I25" s="7" t="n">
        <v>500</v>
      </c>
    </row>
    <row r="26" spans="1:10">
      <c r="A26" s="4" t="s">
        <v>672</v>
      </c>
      <c r="G26" s="4" t="s">
        <v>817</v>
      </c>
    </row>
    <row r="27" spans="1:10">
      <c r="A27" s="4" t="s">
        <v>197</v>
      </c>
      <c r="G27" s="4" t="s">
        <v>199</v>
      </c>
      <c r="I27" s="4" t="s">
        <v>199</v>
      </c>
    </row>
    <row r="28" spans="1:10">
      <c r="A28" s="4" t="s">
        <v>794</v>
      </c>
      <c r="G28" s="4" t="s">
        <v>795</v>
      </c>
    </row>
    <row r="29" spans="1:10">
      <c r="A29" s="4" t="s">
        <v>421</v>
      </c>
      <c r="I29" s="6" t="n">
        <v>8.6</v>
      </c>
    </row>
    <row r="30" spans="1:10">
      <c r="A30" s="4" t="s">
        <v>812</v>
      </c>
      <c r="B30" s="7" t="n">
        <v>500</v>
      </c>
      <c r="C30" s="5" t="n">
        <v>250</v>
      </c>
    </row>
    <row r="31" spans="1:10">
      <c r="A31" s="4" t="s">
        <v>813</v>
      </c>
      <c r="B31" s="9" t="n">
        <v>14.1</v>
      </c>
    </row>
    <row r="32" spans="1:10">
      <c r="A32" s="4" t="s">
        <v>818</v>
      </c>
      <c r="B32" s="9" t="n">
        <v>14.1</v>
      </c>
    </row>
    <row r="33" spans="1:10">
      <c r="A33" s="4" t="s">
        <v>676</v>
      </c>
      <c r="B33" s="6" t="n">
        <v>4.1</v>
      </c>
    </row>
    <row r="34" spans="1:10">
      <c r="A34" s="4" t="s">
        <v>190</v>
      </c>
    </row>
    <row r="35" spans="1:10">
      <c r="A35" s="3" t="s">
        <v>639</v>
      </c>
    </row>
    <row r="36" spans="1:10">
      <c r="A36" s="4" t="s">
        <v>806</v>
      </c>
      <c r="E36" s="7" t="n">
        <v>750</v>
      </c>
    </row>
    <row r="37" spans="1:10">
      <c r="A37" s="4" t="s">
        <v>672</v>
      </c>
      <c r="G37" s="4" t="s">
        <v>819</v>
      </c>
    </row>
    <row r="38" spans="1:10">
      <c r="A38" s="4" t="s">
        <v>808</v>
      </c>
      <c r="E38" s="4" t="s">
        <v>820</v>
      </c>
    </row>
    <row r="39" spans="1:10">
      <c r="A39" s="4" t="s">
        <v>794</v>
      </c>
      <c r="G39" s="4" t="s">
        <v>821</v>
      </c>
    </row>
    <row r="40" spans="1:10">
      <c r="A40" s="4" t="s">
        <v>421</v>
      </c>
      <c r="E40" s="6" t="n">
        <v>11.6</v>
      </c>
    </row>
    <row r="41" spans="1:10">
      <c r="A41" s="4" t="s">
        <v>822</v>
      </c>
      <c r="G41" s="4" t="s">
        <v>823</v>
      </c>
    </row>
    <row r="42" spans="1:10">
      <c r="A42" s="4" t="s">
        <v>824</v>
      </c>
      <c r="G42" s="4" t="s">
        <v>825</v>
      </c>
    </row>
    <row r="43" spans="1:10">
      <c r="A43" s="4" t="s">
        <v>826</v>
      </c>
    </row>
    <row r="44" spans="1:10">
      <c r="A44" s="3" t="s">
        <v>639</v>
      </c>
    </row>
    <row r="45" spans="1:10">
      <c r="A45" s="4" t="s">
        <v>822</v>
      </c>
      <c r="G45" s="4" t="s">
        <v>827</v>
      </c>
    </row>
    <row r="46" spans="1:10">
      <c r="A46" s="4" t="s">
        <v>828</v>
      </c>
    </row>
    <row r="47" spans="1:10">
      <c r="A47" s="3" t="s">
        <v>639</v>
      </c>
    </row>
    <row r="48" spans="1:10">
      <c r="A48" s="4" t="s">
        <v>822</v>
      </c>
      <c r="G48" s="4" t="s">
        <v>829</v>
      </c>
    </row>
    <row r="49" spans="1:10">
      <c r="A49" s="4" t="s">
        <v>830</v>
      </c>
    </row>
    <row r="50" spans="1:10">
      <c r="A50" s="3" t="s">
        <v>639</v>
      </c>
    </row>
    <row r="51" spans="1:10">
      <c r="A51" s="4" t="s">
        <v>822</v>
      </c>
      <c r="G51" s="4" t="s">
        <v>831</v>
      </c>
    </row>
    <row r="52" spans="1:10">
      <c r="A52" s="4" t="s">
        <v>832</v>
      </c>
    </row>
    <row r="53" spans="1:10">
      <c r="A53" s="3" t="s">
        <v>639</v>
      </c>
    </row>
    <row r="54" spans="1:10">
      <c r="A54" s="4" t="s">
        <v>822</v>
      </c>
      <c r="G54" s="4" t="s">
        <v>816</v>
      </c>
    </row>
    <row r="55" spans="1:10">
      <c r="A55" s="4" t="s">
        <v>192</v>
      </c>
    </row>
    <row r="56" spans="1:10">
      <c r="A56" s="3" t="s">
        <v>639</v>
      </c>
    </row>
    <row r="57" spans="1:10">
      <c r="A57" s="4" t="s">
        <v>806</v>
      </c>
      <c r="C57" s="7" t="n">
        <v>1100</v>
      </c>
    </row>
    <row r="58" spans="1:10">
      <c r="A58" s="4" t="s">
        <v>672</v>
      </c>
      <c r="G58" s="4" t="s">
        <v>833</v>
      </c>
    </row>
    <row r="59" spans="1:10">
      <c r="A59" s="4" t="s">
        <v>197</v>
      </c>
      <c r="C59" s="4" t="s">
        <v>834</v>
      </c>
    </row>
    <row r="60" spans="1:10">
      <c r="A60" s="4" t="s">
        <v>808</v>
      </c>
      <c r="C60" s="4" t="s">
        <v>820</v>
      </c>
    </row>
    <row r="61" spans="1:10">
      <c r="A61" s="4" t="s">
        <v>794</v>
      </c>
      <c r="G61" s="4" t="s">
        <v>835</v>
      </c>
    </row>
    <row r="62" spans="1:10">
      <c r="A62" s="4" t="s">
        <v>421</v>
      </c>
      <c r="C62" s="6" t="n">
        <v>12.8</v>
      </c>
    </row>
    <row r="63" spans="1:10">
      <c r="A63" s="4" t="s">
        <v>822</v>
      </c>
      <c r="G63" s="4" t="s">
        <v>823</v>
      </c>
    </row>
    <row r="64" spans="1:10">
      <c r="A64" s="4" t="s">
        <v>824</v>
      </c>
      <c r="G64" s="4" t="s">
        <v>825</v>
      </c>
    </row>
    <row r="65" spans="1:10">
      <c r="A65" s="4" t="s">
        <v>836</v>
      </c>
    </row>
    <row r="66" spans="1:10">
      <c r="A66" s="3" t="s">
        <v>639</v>
      </c>
    </row>
    <row r="67" spans="1:10">
      <c r="A67" s="4" t="s">
        <v>822</v>
      </c>
      <c r="G67" s="4" t="s">
        <v>827</v>
      </c>
    </row>
    <row r="68" spans="1:10">
      <c r="A68" s="4" t="s">
        <v>837</v>
      </c>
    </row>
    <row r="69" spans="1:10">
      <c r="A69" s="3" t="s">
        <v>639</v>
      </c>
    </row>
    <row r="70" spans="1:10">
      <c r="A70" s="4" t="s">
        <v>822</v>
      </c>
      <c r="G70" s="4" t="s">
        <v>829</v>
      </c>
    </row>
    <row r="71" spans="1:10">
      <c r="A71" s="4" t="s">
        <v>838</v>
      </c>
    </row>
    <row r="72" spans="1:10">
      <c r="A72" s="3" t="s">
        <v>639</v>
      </c>
    </row>
    <row r="73" spans="1:10">
      <c r="A73" s="4" t="s">
        <v>822</v>
      </c>
      <c r="G73" s="4" t="s">
        <v>831</v>
      </c>
    </row>
    <row r="74" spans="1:10">
      <c r="A74" s="4" t="s">
        <v>839</v>
      </c>
    </row>
    <row r="75" spans="1:10">
      <c r="A75" s="3" t="s">
        <v>639</v>
      </c>
    </row>
    <row r="76" spans="1:10">
      <c r="A76" s="4" t="s">
        <v>822</v>
      </c>
      <c r="G76" s="4" t="s">
        <v>816</v>
      </c>
    </row>
    <row r="77" spans="1:10">
      <c r="A77" s="4" t="s">
        <v>840</v>
      </c>
    </row>
    <row r="78" spans="1:10">
      <c r="A78" s="3" t="s">
        <v>639</v>
      </c>
    </row>
    <row r="79" spans="1:10">
      <c r="A79" s="4" t="s">
        <v>841</v>
      </c>
      <c r="G79" s="13" t="n">
        <v>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5"/>
    <col customWidth="1" max="6" min="6" width="15"/>
    <col customWidth="1" max="7" min="7" width="15"/>
    <col customWidth="1" max="8" min="8" width="16"/>
    <col customWidth="1" max="9" min="9" width="14"/>
    <col customWidth="1" max="10" min="10" width="15"/>
    <col customWidth="1" max="11" min="11" width="14"/>
    <col customWidth="1" max="12" min="12" width="14"/>
  </cols>
  <sheetData>
    <row r="1" spans="1:12">
      <c r="A1" s="1" t="s">
        <v>842</v>
      </c>
      <c r="B1" s="2" t="s">
        <v>843</v>
      </c>
      <c r="C1" s="2" t="s">
        <v>844</v>
      </c>
      <c r="D1" s="2" t="s">
        <v>845</v>
      </c>
      <c r="E1" s="2" t="s">
        <v>846</v>
      </c>
      <c r="F1" s="2" t="s">
        <v>847</v>
      </c>
      <c r="G1" s="2" t="s">
        <v>848</v>
      </c>
      <c r="H1" s="2" t="s">
        <v>2</v>
      </c>
      <c r="I1" s="2" t="s">
        <v>849</v>
      </c>
      <c r="J1" s="2" t="s">
        <v>32</v>
      </c>
      <c r="K1" s="2" t="s">
        <v>194</v>
      </c>
      <c r="L1" s="2" t="s">
        <v>195</v>
      </c>
    </row>
    <row r="2" spans="1:12">
      <c r="A2" s="3" t="s">
        <v>639</v>
      </c>
    </row>
    <row r="3" spans="1:12">
      <c r="A3" s="4" t="s">
        <v>850</v>
      </c>
      <c r="H3" s="7" t="n">
        <v>8875000000</v>
      </c>
      <c r="J3" s="7" t="n">
        <v>8555000000</v>
      </c>
    </row>
    <row r="4" spans="1:12">
      <c r="A4" s="4" t="s">
        <v>851</v>
      </c>
      <c r="H4" s="5" t="n">
        <v>8844682000</v>
      </c>
      <c r="J4" s="5" t="n">
        <v>8525291000</v>
      </c>
    </row>
    <row r="5" spans="1:12">
      <c r="A5" s="4" t="s">
        <v>852</v>
      </c>
      <c r="H5" s="5" t="n">
        <v>8775583000</v>
      </c>
      <c r="J5" s="5" t="n">
        <v>8452070000</v>
      </c>
    </row>
    <row r="6" spans="1:12">
      <c r="A6" s="4" t="s">
        <v>853</v>
      </c>
      <c r="H6" s="5" t="n">
        <v>-627157000</v>
      </c>
      <c r="J6" s="5" t="n">
        <v>-20000000</v>
      </c>
    </row>
    <row r="7" spans="1:12">
      <c r="A7" s="4" t="s">
        <v>854</v>
      </c>
      <c r="H7" s="5" t="n">
        <v>8148426000</v>
      </c>
      <c r="J7" s="5" t="n">
        <v>8432070000</v>
      </c>
    </row>
    <row r="8" spans="1:12">
      <c r="A8" s="4" t="s">
        <v>650</v>
      </c>
    </row>
    <row r="9" spans="1:12">
      <c r="A9" s="3" t="s">
        <v>639</v>
      </c>
    </row>
    <row r="10" spans="1:12">
      <c r="A10" s="4" t="s">
        <v>850</v>
      </c>
      <c r="H10" s="5" t="n">
        <v>390000000</v>
      </c>
    </row>
    <row r="11" spans="1:12">
      <c r="A11" s="4" t="s">
        <v>851</v>
      </c>
      <c r="H11" s="5" t="n">
        <v>390000000</v>
      </c>
    </row>
    <row r="12" spans="1:12">
      <c r="A12" s="4" t="s">
        <v>852</v>
      </c>
      <c r="H12" s="7" t="n">
        <v>390000000</v>
      </c>
    </row>
    <row r="13" spans="1:12">
      <c r="A13" s="4" t="s">
        <v>672</v>
      </c>
      <c r="H13" s="4" t="s">
        <v>855</v>
      </c>
    </row>
    <row r="14" spans="1:12">
      <c r="A14" s="4" t="s">
        <v>188</v>
      </c>
    </row>
    <row r="15" spans="1:12">
      <c r="A15" s="3" t="s">
        <v>639</v>
      </c>
    </row>
    <row r="16" spans="1:12">
      <c r="A16" s="4" t="s">
        <v>850</v>
      </c>
      <c r="J16" s="5" t="n">
        <v>500000000</v>
      </c>
    </row>
    <row r="17" spans="1:12">
      <c r="A17" s="4" t="s">
        <v>851</v>
      </c>
      <c r="J17" s="5" t="n">
        <v>521250000</v>
      </c>
    </row>
    <row r="18" spans="1:12">
      <c r="A18" s="4" t="s">
        <v>852</v>
      </c>
      <c r="J18" s="5" t="n">
        <v>494955000</v>
      </c>
    </row>
    <row r="19" spans="1:12">
      <c r="A19" s="4" t="s">
        <v>672</v>
      </c>
      <c r="H19" s="4" t="s">
        <v>817</v>
      </c>
    </row>
    <row r="20" spans="1:12">
      <c r="A20" s="4" t="s">
        <v>197</v>
      </c>
      <c r="H20" s="4" t="s">
        <v>199</v>
      </c>
      <c r="K20" s="4" t="s">
        <v>199</v>
      </c>
    </row>
    <row r="21" spans="1:12">
      <c r="A21" s="4" t="s">
        <v>189</v>
      </c>
    </row>
    <row r="22" spans="1:12">
      <c r="A22" s="3" t="s">
        <v>639</v>
      </c>
    </row>
    <row r="23" spans="1:12">
      <c r="A23" s="4" t="s">
        <v>850</v>
      </c>
      <c r="J23" s="5" t="n">
        <v>800000000</v>
      </c>
    </row>
    <row r="24" spans="1:12">
      <c r="A24" s="4" t="s">
        <v>851</v>
      </c>
      <c r="J24" s="5" t="n">
        <v>832000000</v>
      </c>
    </row>
    <row r="25" spans="1:12">
      <c r="A25" s="4" t="s">
        <v>852</v>
      </c>
      <c r="J25" s="5" t="n">
        <v>791243000</v>
      </c>
    </row>
    <row r="26" spans="1:12">
      <c r="A26" s="4" t="s">
        <v>672</v>
      </c>
      <c r="H26" s="4" t="s">
        <v>811</v>
      </c>
    </row>
    <row r="27" spans="1:12">
      <c r="A27" s="4" t="s">
        <v>197</v>
      </c>
      <c r="H27" s="4" t="s">
        <v>200</v>
      </c>
      <c r="L27" s="4" t="s">
        <v>200</v>
      </c>
    </row>
    <row r="28" spans="1:12">
      <c r="A28" s="4" t="s">
        <v>190</v>
      </c>
    </row>
    <row r="29" spans="1:12">
      <c r="A29" s="3" t="s">
        <v>639</v>
      </c>
    </row>
    <row r="30" spans="1:12">
      <c r="A30" s="4" t="s">
        <v>850</v>
      </c>
      <c r="H30" s="7" t="n">
        <v>750000000</v>
      </c>
      <c r="J30" s="5" t="n">
        <v>750000000</v>
      </c>
    </row>
    <row r="31" spans="1:12">
      <c r="A31" s="4" t="s">
        <v>851</v>
      </c>
      <c r="H31" s="5" t="n">
        <v>763125000</v>
      </c>
      <c r="J31" s="5" t="n">
        <v>744375000</v>
      </c>
    </row>
    <row r="32" spans="1:12">
      <c r="A32" s="4" t="s">
        <v>852</v>
      </c>
      <c r="H32" s="7" t="n">
        <v>736992000</v>
      </c>
      <c r="J32" s="5" t="n">
        <v>735010000</v>
      </c>
    </row>
    <row r="33" spans="1:12">
      <c r="A33" s="4" t="s">
        <v>672</v>
      </c>
      <c r="H33" s="4" t="s">
        <v>819</v>
      </c>
    </row>
    <row r="34" spans="1:12">
      <c r="A34" s="4" t="s">
        <v>192</v>
      </c>
    </row>
    <row r="35" spans="1:12">
      <c r="A35" s="3" t="s">
        <v>639</v>
      </c>
    </row>
    <row r="36" spans="1:12">
      <c r="A36" s="4" t="s">
        <v>850</v>
      </c>
      <c r="H36" s="7" t="n">
        <v>1100000000</v>
      </c>
    </row>
    <row r="37" spans="1:12">
      <c r="A37" s="4" t="s">
        <v>851</v>
      </c>
      <c r="H37" s="5" t="n">
        <v>1083500000</v>
      </c>
    </row>
    <row r="38" spans="1:12">
      <c r="A38" s="4" t="s">
        <v>852</v>
      </c>
      <c r="H38" s="7" t="n">
        <v>1078954000</v>
      </c>
    </row>
    <row r="39" spans="1:12">
      <c r="A39" s="4" t="s">
        <v>672</v>
      </c>
      <c r="H39" s="4" t="s">
        <v>833</v>
      </c>
    </row>
    <row r="40" spans="1:12">
      <c r="A40" s="4" t="s">
        <v>197</v>
      </c>
      <c r="I40" s="4" t="s">
        <v>834</v>
      </c>
    </row>
    <row r="41" spans="1:12">
      <c r="A41" s="4" t="s">
        <v>738</v>
      </c>
    </row>
    <row r="42" spans="1:12">
      <c r="A42" s="3" t="s">
        <v>639</v>
      </c>
    </row>
    <row r="43" spans="1:12">
      <c r="A43" s="4" t="s">
        <v>850</v>
      </c>
      <c r="J43" s="5" t="n">
        <v>550000000</v>
      </c>
    </row>
    <row r="44" spans="1:12">
      <c r="A44" s="4" t="s">
        <v>851</v>
      </c>
      <c r="J44" s="5" t="n">
        <v>558223000</v>
      </c>
    </row>
    <row r="45" spans="1:12">
      <c r="A45" s="4" t="s">
        <v>852</v>
      </c>
      <c r="J45" s="5" t="n">
        <v>548268000</v>
      </c>
    </row>
    <row r="46" spans="1:12">
      <c r="A46" s="4" t="s">
        <v>672</v>
      </c>
      <c r="G46" s="4" t="s">
        <v>741</v>
      </c>
      <c r="H46" s="4" t="s">
        <v>740</v>
      </c>
    </row>
    <row r="47" spans="1:12">
      <c r="A47" s="4" t="s">
        <v>197</v>
      </c>
      <c r="G47" s="4" t="s">
        <v>739</v>
      </c>
    </row>
    <row r="48" spans="1:12">
      <c r="A48" s="4" t="s">
        <v>745</v>
      </c>
    </row>
    <row r="49" spans="1:12">
      <c r="A49" s="3" t="s">
        <v>639</v>
      </c>
    </row>
    <row r="50" spans="1:12">
      <c r="A50" s="4" t="s">
        <v>850</v>
      </c>
      <c r="H50" s="7" t="n">
        <v>610000000</v>
      </c>
      <c r="J50" s="5" t="n">
        <v>610000000</v>
      </c>
    </row>
    <row r="51" spans="1:12">
      <c r="A51" s="4" t="s">
        <v>851</v>
      </c>
      <c r="H51" s="5" t="n">
        <v>610165000</v>
      </c>
      <c r="J51" s="5" t="n">
        <v>611879000</v>
      </c>
    </row>
    <row r="52" spans="1:12">
      <c r="A52" s="4" t="s">
        <v>852</v>
      </c>
      <c r="H52" s="7" t="n">
        <v>607157000</v>
      </c>
      <c r="J52" s="5" t="n">
        <v>604229000</v>
      </c>
    </row>
    <row r="53" spans="1:12">
      <c r="A53" s="4" t="s">
        <v>672</v>
      </c>
      <c r="F53" s="4" t="s">
        <v>748</v>
      </c>
      <c r="H53" s="4" t="s">
        <v>747</v>
      </c>
    </row>
    <row r="54" spans="1:12">
      <c r="A54" s="4" t="s">
        <v>197</v>
      </c>
      <c r="F54" s="4" t="s">
        <v>746</v>
      </c>
    </row>
    <row r="55" spans="1:12">
      <c r="A55" s="4" t="s">
        <v>752</v>
      </c>
    </row>
    <row r="56" spans="1:12">
      <c r="A56" s="3" t="s">
        <v>639</v>
      </c>
    </row>
    <row r="57" spans="1:12">
      <c r="A57" s="4" t="s">
        <v>850</v>
      </c>
      <c r="H57" s="7" t="n">
        <v>425000000</v>
      </c>
      <c r="J57" s="5" t="n">
        <v>425000000</v>
      </c>
    </row>
    <row r="58" spans="1:12">
      <c r="A58" s="4" t="s">
        <v>851</v>
      </c>
      <c r="H58" s="5" t="n">
        <v>423381000</v>
      </c>
      <c r="J58" s="5" t="n">
        <v>416959000</v>
      </c>
    </row>
    <row r="59" spans="1:12">
      <c r="A59" s="4" t="s">
        <v>852</v>
      </c>
      <c r="H59" s="7" t="n">
        <v>422768000</v>
      </c>
      <c r="J59" s="5" t="n">
        <v>421099000</v>
      </c>
    </row>
    <row r="60" spans="1:12">
      <c r="A60" s="4" t="s">
        <v>672</v>
      </c>
      <c r="E60" s="4" t="s">
        <v>755</v>
      </c>
      <c r="H60" s="4" t="s">
        <v>754</v>
      </c>
    </row>
    <row r="61" spans="1:12">
      <c r="A61" s="4" t="s">
        <v>197</v>
      </c>
      <c r="E61" s="4" t="s">
        <v>753</v>
      </c>
    </row>
    <row r="62" spans="1:12">
      <c r="A62" s="4" t="s">
        <v>756</v>
      </c>
    </row>
    <row r="63" spans="1:12">
      <c r="A63" s="3" t="s">
        <v>639</v>
      </c>
    </row>
    <row r="64" spans="1:12">
      <c r="A64" s="4" t="s">
        <v>850</v>
      </c>
      <c r="H64" s="7" t="n">
        <v>575000000</v>
      </c>
      <c r="J64" s="5" t="n">
        <v>575000000</v>
      </c>
    </row>
    <row r="65" spans="1:12">
      <c r="A65" s="4" t="s">
        <v>851</v>
      </c>
      <c r="H65" s="5" t="n">
        <v>563322000</v>
      </c>
      <c r="J65" s="5" t="n">
        <v>565541000</v>
      </c>
    </row>
    <row r="66" spans="1:12">
      <c r="A66" s="4" t="s">
        <v>852</v>
      </c>
      <c r="H66" s="7" t="n">
        <v>567545000</v>
      </c>
      <c r="J66" s="5" t="n">
        <v>566523000</v>
      </c>
    </row>
    <row r="67" spans="1:12">
      <c r="A67" s="4" t="s">
        <v>672</v>
      </c>
      <c r="E67" s="4" t="s">
        <v>760</v>
      </c>
      <c r="H67" s="4" t="s">
        <v>759</v>
      </c>
    </row>
    <row r="68" spans="1:12">
      <c r="A68" s="4" t="s">
        <v>197</v>
      </c>
      <c r="E68" s="4" t="s">
        <v>758</v>
      </c>
    </row>
    <row r="69" spans="1:12">
      <c r="A69" s="4" t="s">
        <v>761</v>
      </c>
    </row>
    <row r="70" spans="1:12">
      <c r="A70" s="3" t="s">
        <v>639</v>
      </c>
    </row>
    <row r="71" spans="1:12">
      <c r="A71" s="4" t="s">
        <v>850</v>
      </c>
      <c r="H71" s="7" t="n">
        <v>330000000</v>
      </c>
      <c r="J71" s="5" t="n">
        <v>330000000</v>
      </c>
    </row>
    <row r="72" spans="1:12">
      <c r="A72" s="4" t="s">
        <v>851</v>
      </c>
      <c r="H72" s="5" t="n">
        <v>334521000</v>
      </c>
      <c r="J72" s="5" t="n">
        <v>332676000</v>
      </c>
    </row>
    <row r="73" spans="1:12">
      <c r="A73" s="4" t="s">
        <v>852</v>
      </c>
      <c r="H73" s="7" t="n">
        <v>328225000</v>
      </c>
      <c r="J73" s="5" t="n">
        <v>326918000</v>
      </c>
    </row>
    <row r="74" spans="1:12">
      <c r="A74" s="4" t="s">
        <v>672</v>
      </c>
      <c r="E74" s="4" t="s">
        <v>755</v>
      </c>
      <c r="H74" s="4" t="s">
        <v>754</v>
      </c>
    </row>
    <row r="75" spans="1:12">
      <c r="A75" s="4" t="s">
        <v>197</v>
      </c>
      <c r="E75" s="4" t="s">
        <v>762</v>
      </c>
    </row>
    <row r="76" spans="1:12">
      <c r="A76" s="4" t="s">
        <v>765</v>
      </c>
    </row>
    <row r="77" spans="1:12">
      <c r="A77" s="3" t="s">
        <v>639</v>
      </c>
    </row>
    <row r="78" spans="1:12">
      <c r="A78" s="4" t="s">
        <v>850</v>
      </c>
      <c r="H78" s="7" t="n">
        <v>920000000</v>
      </c>
      <c r="J78" s="5" t="n">
        <v>920000000</v>
      </c>
    </row>
    <row r="79" spans="1:12">
      <c r="A79" s="4" t="s">
        <v>851</v>
      </c>
      <c r="H79" s="5" t="n">
        <v>922199000</v>
      </c>
      <c r="J79" s="5" t="n">
        <v>910368000</v>
      </c>
    </row>
    <row r="80" spans="1:12">
      <c r="A80" s="4" t="s">
        <v>852</v>
      </c>
      <c r="H80" s="7" t="n">
        <v>912219000</v>
      </c>
      <c r="J80" s="5" t="n">
        <v>909595000</v>
      </c>
    </row>
    <row r="81" spans="1:12">
      <c r="A81" s="4" t="s">
        <v>672</v>
      </c>
      <c r="D81" s="4" t="s">
        <v>768</v>
      </c>
      <c r="H81" s="4" t="s">
        <v>767</v>
      </c>
    </row>
    <row r="82" spans="1:12">
      <c r="A82" s="4" t="s">
        <v>197</v>
      </c>
      <c r="D82" s="4" t="s">
        <v>766</v>
      </c>
    </row>
    <row r="83" spans="1:12">
      <c r="A83" s="4" t="s">
        <v>769</v>
      </c>
    </row>
    <row r="84" spans="1:12">
      <c r="A84" s="3" t="s">
        <v>639</v>
      </c>
    </row>
    <row r="85" spans="1:12">
      <c r="A85" s="4" t="s">
        <v>850</v>
      </c>
      <c r="H85" s="7" t="n">
        <v>620000000</v>
      </c>
      <c r="J85" s="5" t="n">
        <v>620000000</v>
      </c>
    </row>
    <row r="86" spans="1:12">
      <c r="A86" s="4" t="s">
        <v>851</v>
      </c>
      <c r="H86" s="5" t="n">
        <v>608921000</v>
      </c>
      <c r="J86" s="5" t="n">
        <v>608084000</v>
      </c>
    </row>
    <row r="87" spans="1:12">
      <c r="A87" s="4" t="s">
        <v>852</v>
      </c>
      <c r="H87" s="7" t="n">
        <v>612641000</v>
      </c>
      <c r="J87" s="5" t="n">
        <v>611853000</v>
      </c>
    </row>
    <row r="88" spans="1:12">
      <c r="A88" s="4" t="s">
        <v>672</v>
      </c>
      <c r="D88" s="4" t="s">
        <v>772</v>
      </c>
      <c r="H88" s="4" t="s">
        <v>771</v>
      </c>
    </row>
    <row r="89" spans="1:12">
      <c r="A89" s="4" t="s">
        <v>197</v>
      </c>
      <c r="D89" s="4" t="s">
        <v>770</v>
      </c>
    </row>
    <row r="90" spans="1:12">
      <c r="A90" s="4" t="s">
        <v>773</v>
      </c>
    </row>
    <row r="91" spans="1:12">
      <c r="A91" s="3" t="s">
        <v>639</v>
      </c>
    </row>
    <row r="92" spans="1:12">
      <c r="A92" s="4" t="s">
        <v>850</v>
      </c>
      <c r="H92" s="7" t="n">
        <v>500000000</v>
      </c>
      <c r="J92" s="5" t="n">
        <v>500000000</v>
      </c>
    </row>
    <row r="93" spans="1:12">
      <c r="A93" s="4" t="s">
        <v>851</v>
      </c>
      <c r="H93" s="5" t="n">
        <v>495145000</v>
      </c>
      <c r="J93" s="5" t="n">
        <v>489680000</v>
      </c>
    </row>
    <row r="94" spans="1:12">
      <c r="A94" s="4" t="s">
        <v>852</v>
      </c>
      <c r="H94" s="7" t="n">
        <v>491289000</v>
      </c>
      <c r="J94" s="5" t="n">
        <v>489496000</v>
      </c>
    </row>
    <row r="95" spans="1:12">
      <c r="A95" s="4" t="s">
        <v>672</v>
      </c>
      <c r="C95" s="4" t="s">
        <v>776</v>
      </c>
      <c r="H95" s="4" t="s">
        <v>775</v>
      </c>
    </row>
    <row r="96" spans="1:12">
      <c r="A96" s="4" t="s">
        <v>197</v>
      </c>
      <c r="C96" s="4" t="s">
        <v>774</v>
      </c>
    </row>
    <row r="97" spans="1:12">
      <c r="A97" s="4" t="s">
        <v>778</v>
      </c>
    </row>
    <row r="98" spans="1:12">
      <c r="A98" s="3" t="s">
        <v>639</v>
      </c>
    </row>
    <row r="99" spans="1:12">
      <c r="A99" s="4" t="s">
        <v>850</v>
      </c>
      <c r="H99" s="7" t="n">
        <v>700000000</v>
      </c>
    </row>
    <row r="100" spans="1:12">
      <c r="A100" s="4" t="s">
        <v>851</v>
      </c>
      <c r="H100" s="5" t="n">
        <v>688072000</v>
      </c>
    </row>
    <row r="101" spans="1:12">
      <c r="A101" s="4" t="s">
        <v>852</v>
      </c>
      <c r="H101" s="7" t="n">
        <v>691322000</v>
      </c>
    </row>
    <row r="102" spans="1:12">
      <c r="A102" s="4" t="s">
        <v>672</v>
      </c>
      <c r="B102" s="4" t="s">
        <v>781</v>
      </c>
      <c r="H102" s="4" t="s">
        <v>780</v>
      </c>
    </row>
    <row r="103" spans="1:12">
      <c r="A103" s="4" t="s">
        <v>197</v>
      </c>
      <c r="B103" s="4" t="s">
        <v>779</v>
      </c>
    </row>
    <row r="104" spans="1:12">
      <c r="A104" s="4" t="s">
        <v>683</v>
      </c>
    </row>
    <row r="105" spans="1:12">
      <c r="A105" s="3" t="s">
        <v>639</v>
      </c>
    </row>
    <row r="106" spans="1:12">
      <c r="A106" s="4" t="s">
        <v>850</v>
      </c>
      <c r="H106" s="7" t="n">
        <v>1462500000</v>
      </c>
      <c r="J106" s="5" t="n">
        <v>1477500000</v>
      </c>
    </row>
    <row r="107" spans="1:12">
      <c r="A107" s="4" t="s">
        <v>851</v>
      </c>
      <c r="H107" s="5" t="n">
        <v>1467984000</v>
      </c>
      <c r="J107" s="5" t="n">
        <v>1447950000</v>
      </c>
    </row>
    <row r="108" spans="1:12">
      <c r="A108" s="4" t="s">
        <v>852</v>
      </c>
      <c r="H108" s="7" t="n">
        <v>1452039000</v>
      </c>
      <c r="J108" s="5" t="n">
        <v>1464774000</v>
      </c>
    </row>
    <row r="109" spans="1:12">
      <c r="A109" s="4" t="s">
        <v>672</v>
      </c>
      <c r="H109" s="4" t="s">
        <v>684</v>
      </c>
    </row>
    <row r="110" spans="1:12">
      <c r="A110" s="4" t="s">
        <v>686</v>
      </c>
    </row>
    <row r="111" spans="1:12">
      <c r="A111" s="3" t="s">
        <v>639</v>
      </c>
    </row>
    <row r="112" spans="1:12">
      <c r="A112" s="4" t="s">
        <v>850</v>
      </c>
      <c r="H112" s="7" t="n">
        <v>492500000</v>
      </c>
      <c r="J112" s="5" t="n">
        <v>497500000</v>
      </c>
    </row>
    <row r="113" spans="1:12">
      <c r="A113" s="4" t="s">
        <v>851</v>
      </c>
      <c r="H113" s="5" t="n">
        <v>494347000</v>
      </c>
      <c r="J113" s="5" t="n">
        <v>486306000</v>
      </c>
    </row>
    <row r="114" spans="1:12">
      <c r="A114" s="4" t="s">
        <v>852</v>
      </c>
      <c r="H114" s="7" t="n">
        <v>484432000</v>
      </c>
      <c r="J114" s="7" t="n">
        <v>488107000</v>
      </c>
    </row>
    <row r="115" spans="1:12">
      <c r="A115" s="4" t="s">
        <v>672</v>
      </c>
      <c r="H115" s="4" t="s">
        <v>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193</v>
      </c>
      <c r="B1" s="2" t="s">
        <v>2</v>
      </c>
      <c r="C1" s="2" t="s">
        <v>77</v>
      </c>
      <c r="D1" s="2" t="s">
        <v>194</v>
      </c>
      <c r="E1" s="2" t="s">
        <v>195</v>
      </c>
      <c r="F1" s="2" t="s">
        <v>196</v>
      </c>
    </row>
    <row r="2" spans="1:6">
      <c r="A2" s="4" t="s">
        <v>186</v>
      </c>
    </row>
    <row r="3" spans="1:6">
      <c r="A3" s="4" t="s">
        <v>197</v>
      </c>
      <c r="B3" s="4" t="s">
        <v>198</v>
      </c>
      <c r="C3" s="4" t="s">
        <v>198</v>
      </c>
      <c r="F3" s="4" t="s">
        <v>198</v>
      </c>
    </row>
    <row r="4" spans="1:6">
      <c r="A4" s="4" t="s">
        <v>188</v>
      </c>
    </row>
    <row r="5" spans="1:6">
      <c r="A5" s="4" t="s">
        <v>197</v>
      </c>
      <c r="B5" s="4" t="s">
        <v>199</v>
      </c>
      <c r="D5" s="4" t="s">
        <v>199</v>
      </c>
    </row>
    <row r="6" spans="1:6">
      <c r="A6" s="4" t="s">
        <v>189</v>
      </c>
    </row>
    <row r="7" spans="1:6">
      <c r="A7" s="4" t="s">
        <v>197</v>
      </c>
      <c r="B7" s="4" t="s">
        <v>200</v>
      </c>
      <c r="E7" s="4" t="s">
        <v>2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397</v>
      </c>
    </row>
    <row r="2" spans="1:2">
      <c r="A2" s="3" t="s">
        <v>235</v>
      </c>
    </row>
    <row r="3" spans="1:2">
      <c r="A3" s="5" t="n">
        <v>2017</v>
      </c>
      <c r="B3" s="7" t="n">
        <v>630000</v>
      </c>
    </row>
    <row r="4" spans="1:2">
      <c r="A4" s="5" t="n">
        <v>2018</v>
      </c>
      <c r="B4" s="5" t="n">
        <v>775000</v>
      </c>
    </row>
    <row r="5" spans="1:2">
      <c r="A5" s="5" t="n">
        <v>2019</v>
      </c>
      <c r="B5" s="5" t="n">
        <v>940000</v>
      </c>
    </row>
    <row r="6" spans="1:2">
      <c r="A6" s="5" t="n">
        <v>2020</v>
      </c>
      <c r="B6" s="5" t="n">
        <v>910000</v>
      </c>
    </row>
    <row r="7" spans="1:2">
      <c r="A7" s="5" t="n">
        <v>2021</v>
      </c>
      <c r="B7" s="7" t="n">
        <v>2107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7</v>
      </c>
      <c r="B1" s="2" t="s">
        <v>1</v>
      </c>
    </row>
    <row r="2" spans="1:13">
      <c r="B2" s="2" t="s">
        <v>2</v>
      </c>
      <c r="C2" s="2" t="s">
        <v>32</v>
      </c>
      <c r="D2" s="2" t="s">
        <v>77</v>
      </c>
      <c r="E2" s="2" t="s">
        <v>849</v>
      </c>
      <c r="F2" s="2" t="s">
        <v>843</v>
      </c>
      <c r="G2" s="2" t="s">
        <v>844</v>
      </c>
      <c r="H2" s="2" t="s">
        <v>194</v>
      </c>
      <c r="I2" s="2" t="s">
        <v>847</v>
      </c>
      <c r="J2" s="2" t="s">
        <v>195</v>
      </c>
      <c r="K2" s="2" t="s">
        <v>848</v>
      </c>
      <c r="L2" s="2" t="s">
        <v>196</v>
      </c>
      <c r="M2" s="2" t="s">
        <v>787</v>
      </c>
    </row>
    <row r="3" spans="1:13">
      <c r="A3" s="3" t="s">
        <v>639</v>
      </c>
    </row>
    <row r="4" spans="1:13">
      <c r="A4" s="4" t="s">
        <v>858</v>
      </c>
      <c r="B4" s="7" t="n">
        <v>329171</v>
      </c>
      <c r="C4" s="7" t="n">
        <v>322366</v>
      </c>
      <c r="D4" s="7" t="n">
        <v>292600</v>
      </c>
    </row>
    <row r="5" spans="1:13">
      <c r="A5" s="4" t="s">
        <v>859</v>
      </c>
      <c r="B5" s="5" t="n">
        <v>2203</v>
      </c>
      <c r="C5" s="5" t="n">
        <v>1505</v>
      </c>
      <c r="D5" s="5" t="n">
        <v>27112</v>
      </c>
    </row>
    <row r="6" spans="1:13">
      <c r="A6" s="4" t="s">
        <v>650</v>
      </c>
    </row>
    <row r="7" spans="1:13">
      <c r="A7" s="3" t="s">
        <v>639</v>
      </c>
    </row>
    <row r="8" spans="1:13">
      <c r="A8" s="4" t="s">
        <v>858</v>
      </c>
      <c r="B8" s="7" t="n">
        <v>4167</v>
      </c>
      <c r="C8" s="5" t="n">
        <v>5552</v>
      </c>
      <c r="D8" s="5" t="n">
        <v>4591</v>
      </c>
    </row>
    <row r="9" spans="1:13">
      <c r="A9" s="4" t="s">
        <v>789</v>
      </c>
    </row>
    <row r="10" spans="1:13">
      <c r="A10" s="3" t="s">
        <v>639</v>
      </c>
    </row>
    <row r="11" spans="1:13">
      <c r="A11" s="4" t="s">
        <v>858</v>
      </c>
      <c r="D11" s="5" t="n">
        <v>12520</v>
      </c>
    </row>
    <row r="12" spans="1:13">
      <c r="A12" s="4" t="s">
        <v>859</v>
      </c>
      <c r="D12" s="5" t="n">
        <v>26266</v>
      </c>
    </row>
    <row r="13" spans="1:13">
      <c r="A13" s="4" t="s">
        <v>197</v>
      </c>
      <c r="B13" s="4" t="s">
        <v>793</v>
      </c>
      <c r="M13" s="4" t="s">
        <v>793</v>
      </c>
    </row>
    <row r="14" spans="1:13">
      <c r="A14" s="4" t="s">
        <v>186</v>
      </c>
    </row>
    <row r="15" spans="1:13">
      <c r="A15" s="3" t="s">
        <v>639</v>
      </c>
    </row>
    <row r="16" spans="1:13">
      <c r="A16" s="4" t="s">
        <v>858</v>
      </c>
      <c r="D16" s="5" t="n">
        <v>12513</v>
      </c>
    </row>
    <row r="17" spans="1:13">
      <c r="A17" s="4" t="s">
        <v>859</v>
      </c>
      <c r="D17" s="7" t="n">
        <v>121</v>
      </c>
    </row>
    <row r="18" spans="1:13">
      <c r="A18" s="4" t="s">
        <v>197</v>
      </c>
      <c r="B18" s="4" t="s">
        <v>198</v>
      </c>
      <c r="D18" s="4" t="s">
        <v>198</v>
      </c>
      <c r="L18" s="4" t="s">
        <v>198</v>
      </c>
    </row>
    <row r="19" spans="1:13">
      <c r="A19" s="4" t="s">
        <v>188</v>
      </c>
    </row>
    <row r="20" spans="1:13">
      <c r="A20" s="3" t="s">
        <v>639</v>
      </c>
    </row>
    <row r="21" spans="1:13">
      <c r="A21" s="4" t="s">
        <v>858</v>
      </c>
      <c r="B21" s="7" t="n">
        <v>21094</v>
      </c>
      <c r="C21" s="5" t="n">
        <v>28125</v>
      </c>
      <c r="D21" s="7" t="n">
        <v>28125</v>
      </c>
    </row>
    <row r="22" spans="1:13">
      <c r="A22" s="4" t="s">
        <v>197</v>
      </c>
      <c r="B22" s="4" t="s">
        <v>199</v>
      </c>
      <c r="H22" s="4" t="s">
        <v>199</v>
      </c>
    </row>
    <row r="23" spans="1:13">
      <c r="A23" s="4" t="s">
        <v>189</v>
      </c>
    </row>
    <row r="24" spans="1:13">
      <c r="A24" s="3" t="s">
        <v>639</v>
      </c>
    </row>
    <row r="25" spans="1:13">
      <c r="A25" s="4" t="s">
        <v>858</v>
      </c>
      <c r="B25" s="7" t="n">
        <v>28494</v>
      </c>
      <c r="C25" s="5" t="n">
        <v>46000</v>
      </c>
      <c r="D25" s="5" t="n">
        <v>46000</v>
      </c>
    </row>
    <row r="26" spans="1:13">
      <c r="A26" s="4" t="s">
        <v>197</v>
      </c>
      <c r="B26" s="4" t="s">
        <v>200</v>
      </c>
      <c r="J26" s="4" t="s">
        <v>200</v>
      </c>
    </row>
    <row r="27" spans="1:13">
      <c r="A27" s="4" t="s">
        <v>190</v>
      </c>
    </row>
    <row r="28" spans="1:13">
      <c r="A28" s="3" t="s">
        <v>639</v>
      </c>
    </row>
    <row r="29" spans="1:13">
      <c r="A29" s="4" t="s">
        <v>858</v>
      </c>
      <c r="B29" s="7" t="n">
        <v>36563</v>
      </c>
      <c r="C29" s="5" t="n">
        <v>36563</v>
      </c>
      <c r="D29" s="5" t="n">
        <v>18281</v>
      </c>
    </row>
    <row r="30" spans="1:13">
      <c r="A30" s="4" t="s">
        <v>859</v>
      </c>
      <c r="B30" s="5" t="n">
        <v>689</v>
      </c>
      <c r="C30" s="5" t="n">
        <v>655</v>
      </c>
      <c r="D30" s="5" t="n">
        <v>315</v>
      </c>
    </row>
    <row r="31" spans="1:13">
      <c r="A31" s="4" t="s">
        <v>192</v>
      </c>
    </row>
    <row r="32" spans="1:13">
      <c r="A32" s="3" t="s">
        <v>639</v>
      </c>
    </row>
    <row r="33" spans="1:13">
      <c r="A33" s="4" t="s">
        <v>858</v>
      </c>
      <c r="B33" s="5" t="n">
        <v>20258</v>
      </c>
    </row>
    <row r="34" spans="1:13">
      <c r="A34" s="4" t="s">
        <v>859</v>
      </c>
      <c r="B34" s="5" t="n">
        <v>348</v>
      </c>
    </row>
    <row r="35" spans="1:13">
      <c r="A35" s="4" t="s">
        <v>197</v>
      </c>
      <c r="E35" s="4" t="s">
        <v>834</v>
      </c>
    </row>
    <row r="36" spans="1:13">
      <c r="A36" s="4" t="s">
        <v>731</v>
      </c>
    </row>
    <row r="37" spans="1:13">
      <c r="A37" s="3" t="s">
        <v>639</v>
      </c>
    </row>
    <row r="38" spans="1:13">
      <c r="A38" s="4" t="s">
        <v>858</v>
      </c>
      <c r="B38" s="5" t="n">
        <v>15213</v>
      </c>
      <c r="C38" s="5" t="n">
        <v>28230</v>
      </c>
      <c r="D38" s="5" t="n">
        <v>51237</v>
      </c>
    </row>
    <row r="39" spans="1:13">
      <c r="A39" s="4" t="s">
        <v>738</v>
      </c>
    </row>
    <row r="40" spans="1:13">
      <c r="A40" s="3" t="s">
        <v>639</v>
      </c>
    </row>
    <row r="41" spans="1:13">
      <c r="A41" s="4" t="s">
        <v>197</v>
      </c>
      <c r="K41" s="4" t="s">
        <v>739</v>
      </c>
    </row>
    <row r="42" spans="1:13">
      <c r="A42" s="4" t="s">
        <v>745</v>
      </c>
    </row>
    <row r="43" spans="1:13">
      <c r="A43" s="3" t="s">
        <v>639</v>
      </c>
    </row>
    <row r="44" spans="1:13">
      <c r="A44" s="4" t="s">
        <v>858</v>
      </c>
      <c r="B44" s="5" t="n">
        <v>18107</v>
      </c>
      <c r="C44" s="5" t="n">
        <v>18111</v>
      </c>
      <c r="D44" s="5" t="n">
        <v>18085</v>
      </c>
    </row>
    <row r="45" spans="1:13">
      <c r="A45" s="4" t="s">
        <v>197</v>
      </c>
      <c r="I45" s="4" t="s">
        <v>746</v>
      </c>
    </row>
    <row r="46" spans="1:13">
      <c r="A46" s="4" t="s">
        <v>749</v>
      </c>
    </row>
    <row r="47" spans="1:13">
      <c r="A47" s="3" t="s">
        <v>639</v>
      </c>
    </row>
    <row r="48" spans="1:13">
      <c r="A48" s="4" t="s">
        <v>858</v>
      </c>
      <c r="B48" s="5" t="n">
        <v>43217</v>
      </c>
      <c r="C48" s="5" t="n">
        <v>43217</v>
      </c>
      <c r="D48" s="5" t="n">
        <v>43217</v>
      </c>
    </row>
    <row r="49" spans="1:13">
      <c r="A49" s="4" t="s">
        <v>763</v>
      </c>
    </row>
    <row r="50" spans="1:13">
      <c r="A50" s="3" t="s">
        <v>639</v>
      </c>
    </row>
    <row r="51" spans="1:13">
      <c r="A51" s="4" t="s">
        <v>858</v>
      </c>
      <c r="B51" s="5" t="n">
        <v>51138</v>
      </c>
      <c r="C51" s="5" t="n">
        <v>51138</v>
      </c>
      <c r="D51" s="5" t="n">
        <v>10796</v>
      </c>
    </row>
    <row r="52" spans="1:13">
      <c r="A52" s="4" t="s">
        <v>773</v>
      </c>
    </row>
    <row r="53" spans="1:13">
      <c r="A53" s="3" t="s">
        <v>639</v>
      </c>
    </row>
    <row r="54" spans="1:13">
      <c r="A54" s="4" t="s">
        <v>858</v>
      </c>
      <c r="B54" s="5" t="n">
        <v>15939</v>
      </c>
      <c r="C54" s="5" t="n">
        <v>3453</v>
      </c>
    </row>
    <row r="55" spans="1:13">
      <c r="A55" s="4" t="s">
        <v>197</v>
      </c>
      <c r="G55" s="4" t="s">
        <v>774</v>
      </c>
    </row>
    <row r="56" spans="1:13">
      <c r="A56" s="4" t="s">
        <v>778</v>
      </c>
    </row>
    <row r="57" spans="1:13">
      <c r="A57" s="3" t="s">
        <v>639</v>
      </c>
    </row>
    <row r="58" spans="1:13">
      <c r="A58" s="4" t="s">
        <v>858</v>
      </c>
      <c r="B58" s="5" t="n">
        <v>9898</v>
      </c>
    </row>
    <row r="59" spans="1:13">
      <c r="A59" s="4" t="s">
        <v>197</v>
      </c>
      <c r="F59" s="4" t="s">
        <v>779</v>
      </c>
    </row>
    <row r="60" spans="1:13">
      <c r="A60" s="4" t="s">
        <v>670</v>
      </c>
    </row>
    <row r="61" spans="1:13">
      <c r="A61" s="3" t="s">
        <v>639</v>
      </c>
    </row>
    <row r="62" spans="1:13">
      <c r="A62" s="4" t="s">
        <v>858</v>
      </c>
      <c r="D62" s="5" t="n">
        <v>696</v>
      </c>
    </row>
    <row r="63" spans="1:13">
      <c r="A63" s="4" t="s">
        <v>859</v>
      </c>
      <c r="D63" s="5" t="n">
        <v>7</v>
      </c>
    </row>
    <row r="64" spans="1:13">
      <c r="A64" s="4" t="s">
        <v>678</v>
      </c>
    </row>
    <row r="65" spans="1:13">
      <c r="A65" s="3" t="s">
        <v>639</v>
      </c>
    </row>
    <row r="66" spans="1:13">
      <c r="A66" s="4" t="s">
        <v>858</v>
      </c>
      <c r="C66" s="5" t="n">
        <v>3959</v>
      </c>
      <c r="D66" s="5" t="n">
        <v>4534</v>
      </c>
    </row>
    <row r="67" spans="1:13">
      <c r="A67" s="4" t="s">
        <v>680</v>
      </c>
    </row>
    <row r="68" spans="1:13">
      <c r="A68" s="3" t="s">
        <v>639</v>
      </c>
    </row>
    <row r="69" spans="1:13">
      <c r="A69" s="4" t="s">
        <v>858</v>
      </c>
      <c r="D69" s="5" t="n">
        <v>424</v>
      </c>
    </row>
    <row r="70" spans="1:13">
      <c r="A70" s="4" t="s">
        <v>859</v>
      </c>
      <c r="D70" s="5" t="n">
        <v>4</v>
      </c>
    </row>
    <row r="71" spans="1:13">
      <c r="A71" s="4" t="s">
        <v>683</v>
      </c>
    </row>
    <row r="72" spans="1:13">
      <c r="A72" s="3" t="s">
        <v>639</v>
      </c>
    </row>
    <row r="73" spans="1:13">
      <c r="A73" s="4" t="s">
        <v>858</v>
      </c>
      <c r="B73" s="5" t="n">
        <v>48962</v>
      </c>
      <c r="C73" s="5" t="n">
        <v>48992</v>
      </c>
      <c r="D73" s="5" t="n">
        <v>41338</v>
      </c>
    </row>
    <row r="74" spans="1:13">
      <c r="A74" s="4" t="s">
        <v>859</v>
      </c>
      <c r="B74" s="5" t="n">
        <v>510</v>
      </c>
      <c r="C74" s="5" t="n">
        <v>492</v>
      </c>
      <c r="D74" s="5" t="n">
        <v>399</v>
      </c>
    </row>
    <row r="75" spans="1:13">
      <c r="A75" s="4" t="s">
        <v>686</v>
      </c>
    </row>
    <row r="76" spans="1:13">
      <c r="A76" s="3" t="s">
        <v>639</v>
      </c>
    </row>
    <row r="77" spans="1:13">
      <c r="A77" s="4" t="s">
        <v>858</v>
      </c>
      <c r="B77" s="5" t="n">
        <v>16487</v>
      </c>
      <c r="C77" s="5" t="n">
        <v>9243</v>
      </c>
    </row>
    <row r="78" spans="1:13">
      <c r="A78" s="4" t="s">
        <v>859</v>
      </c>
      <c r="B78" s="5" t="n">
        <v>656</v>
      </c>
      <c r="C78" s="5" t="n">
        <v>358</v>
      </c>
    </row>
    <row r="79" spans="1:13">
      <c r="A79" s="4" t="s">
        <v>860</v>
      </c>
    </row>
    <row r="80" spans="1:13">
      <c r="A80" s="3" t="s">
        <v>639</v>
      </c>
    </row>
    <row r="81" spans="1:13">
      <c r="A81" s="4" t="s">
        <v>858</v>
      </c>
      <c r="B81" s="7" t="n">
        <v>-366</v>
      </c>
      <c r="C81" s="7" t="n">
        <v>-217</v>
      </c>
      <c r="D81" s="7" t="n">
        <v>2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5"/>
    <col customWidth="1" max="8" min="8" width="14"/>
    <col customWidth="1" max="9" min="9" width="13"/>
    <col customWidth="1" max="10" min="10" width="14"/>
    <col customWidth="1" max="11" min="11" width="14"/>
  </cols>
  <sheetData>
    <row r="1" spans="1:11">
      <c r="A1" s="1" t="s">
        <v>861</v>
      </c>
      <c r="B1" s="2" t="s">
        <v>862</v>
      </c>
      <c r="C1" s="2" t="s">
        <v>1</v>
      </c>
    </row>
    <row r="2" spans="1:11">
      <c r="B2" s="2" t="s">
        <v>647</v>
      </c>
      <c r="C2" s="2" t="s">
        <v>2</v>
      </c>
      <c r="D2" s="2" t="s">
        <v>32</v>
      </c>
      <c r="E2" s="2" t="s">
        <v>77</v>
      </c>
      <c r="F2" s="2" t="s">
        <v>863</v>
      </c>
      <c r="G2" s="2" t="s">
        <v>864</v>
      </c>
      <c r="H2" s="2" t="s">
        <v>865</v>
      </c>
      <c r="I2" s="2" t="s">
        <v>866</v>
      </c>
      <c r="J2" s="2" t="s">
        <v>787</v>
      </c>
      <c r="K2" s="2" t="s">
        <v>867</v>
      </c>
    </row>
    <row r="3" spans="1:11">
      <c r="A3" s="4" t="s">
        <v>868</v>
      </c>
    </row>
    <row r="4" spans="1:11">
      <c r="A4" s="3" t="s">
        <v>869</v>
      </c>
    </row>
    <row r="5" spans="1:11">
      <c r="A5" s="4" t="s">
        <v>870</v>
      </c>
      <c r="K5" s="5" t="n">
        <v>4000000</v>
      </c>
    </row>
    <row r="6" spans="1:11">
      <c r="A6" s="4" t="s">
        <v>871</v>
      </c>
      <c r="C6" s="5" t="n">
        <v>1700000</v>
      </c>
    </row>
    <row r="7" spans="1:11">
      <c r="A7" s="4" t="s">
        <v>789</v>
      </c>
    </row>
    <row r="8" spans="1:11">
      <c r="A8" s="3" t="s">
        <v>869</v>
      </c>
    </row>
    <row r="9" spans="1:11">
      <c r="A9" s="4" t="s">
        <v>197</v>
      </c>
      <c r="C9" s="4" t="s">
        <v>793</v>
      </c>
      <c r="J9" s="4" t="s">
        <v>793</v>
      </c>
    </row>
    <row r="10" spans="1:11">
      <c r="A10" s="4" t="s">
        <v>872</v>
      </c>
    </row>
    <row r="11" spans="1:11">
      <c r="A11" s="3" t="s">
        <v>869</v>
      </c>
    </row>
    <row r="12" spans="1:11">
      <c r="A12" s="4" t="s">
        <v>873</v>
      </c>
      <c r="G12" s="7" t="n">
        <v>1000000000</v>
      </c>
      <c r="H12" s="7" t="n">
        <v>300000000</v>
      </c>
    </row>
    <row r="13" spans="1:11">
      <c r="A13" s="4" t="s">
        <v>874</v>
      </c>
      <c r="D13" s="5" t="n">
        <v>1300000</v>
      </c>
    </row>
    <row r="14" spans="1:11">
      <c r="A14" s="4" t="s">
        <v>875</v>
      </c>
      <c r="E14" s="7" t="n">
        <v>0</v>
      </c>
    </row>
    <row r="15" spans="1:11">
      <c r="A15" s="4" t="s">
        <v>876</v>
      </c>
      <c r="D15" s="8" t="n">
        <v>114.96</v>
      </c>
    </row>
    <row r="16" spans="1:11">
      <c r="A16" s="4" t="s">
        <v>877</v>
      </c>
      <c r="D16" s="7" t="n">
        <v>150000000</v>
      </c>
    </row>
    <row r="17" spans="1:11">
      <c r="A17" s="4" t="s">
        <v>878</v>
      </c>
    </row>
    <row r="18" spans="1:11">
      <c r="A18" s="3" t="s">
        <v>869</v>
      </c>
    </row>
    <row r="19" spans="1:11">
      <c r="A19" s="4" t="s">
        <v>874</v>
      </c>
      <c r="C19" s="5" t="n">
        <v>5300000</v>
      </c>
      <c r="D19" s="5" t="n">
        <v>2700000</v>
      </c>
    </row>
    <row r="20" spans="1:11">
      <c r="A20" s="4" t="s">
        <v>875</v>
      </c>
      <c r="C20" s="7" t="n">
        <v>545700000</v>
      </c>
      <c r="D20" s="7" t="n">
        <v>300000000</v>
      </c>
    </row>
    <row r="21" spans="1:11">
      <c r="A21" s="4" t="s">
        <v>876</v>
      </c>
      <c r="C21" s="8" t="n">
        <v>102.14</v>
      </c>
      <c r="D21" s="8" t="n">
        <v>112.04</v>
      </c>
    </row>
    <row r="22" spans="1:11">
      <c r="A22" s="4" t="s">
        <v>877</v>
      </c>
      <c r="C22" s="7" t="n">
        <v>154400000</v>
      </c>
    </row>
    <row r="23" spans="1:11">
      <c r="A23" s="4" t="s">
        <v>879</v>
      </c>
    </row>
    <row r="24" spans="1:11">
      <c r="A24" s="3" t="s">
        <v>869</v>
      </c>
    </row>
    <row r="25" spans="1:11">
      <c r="A25" s="4" t="s">
        <v>873</v>
      </c>
      <c r="F25" s="7" t="n">
        <v>1000000000</v>
      </c>
    </row>
    <row r="26" spans="1:11">
      <c r="A26" s="4" t="s">
        <v>874</v>
      </c>
      <c r="B26" s="5" t="n">
        <v>42163</v>
      </c>
    </row>
    <row r="27" spans="1:11">
      <c r="A27" s="4" t="s">
        <v>875</v>
      </c>
      <c r="B27" s="7" t="n">
        <v>4400000</v>
      </c>
    </row>
    <row r="28" spans="1:11">
      <c r="A28" s="4" t="s">
        <v>876</v>
      </c>
      <c r="B28" s="8" t="n">
        <v>104.81</v>
      </c>
    </row>
    <row r="29" spans="1:11">
      <c r="A29" s="4" t="s">
        <v>877</v>
      </c>
      <c r="B29" s="7" t="n">
        <v>1000000</v>
      </c>
      <c r="F29" s="7" t="n">
        <v>150000000</v>
      </c>
    </row>
    <row r="30" spans="1:11">
      <c r="A30" s="4" t="s">
        <v>880</v>
      </c>
    </row>
    <row r="31" spans="1:11">
      <c r="A31" s="3" t="s">
        <v>869</v>
      </c>
    </row>
    <row r="32" spans="1:11">
      <c r="A32" s="4" t="s">
        <v>881</v>
      </c>
      <c r="C32" s="5" t="n">
        <v>15000000</v>
      </c>
      <c r="I32" s="5" t="n">
        <v>150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31"/>
    <col customWidth="1" max="5" min="5" width="19"/>
  </cols>
  <sheetData>
    <row r="1" spans="1:5">
      <c r="A1" s="1" t="s">
        <v>882</v>
      </c>
      <c r="B1" s="2" t="s">
        <v>1</v>
      </c>
    </row>
    <row r="2" spans="1:5">
      <c r="B2" s="2" t="s">
        <v>883</v>
      </c>
      <c r="C2" s="2" t="s">
        <v>884</v>
      </c>
      <c r="D2" s="2" t="s">
        <v>885</v>
      </c>
      <c r="E2" s="2" t="s">
        <v>886</v>
      </c>
    </row>
    <row r="3" spans="1:5">
      <c r="A3" s="3" t="s">
        <v>887</v>
      </c>
    </row>
    <row r="4" spans="1:5">
      <c r="A4" s="4" t="s">
        <v>888</v>
      </c>
      <c r="B4" s="5" t="n">
        <v>2</v>
      </c>
    </row>
    <row r="5" spans="1:5">
      <c r="A5" s="4" t="s">
        <v>889</v>
      </c>
      <c r="B5" s="8" t="n">
        <v>19.19</v>
      </c>
      <c r="C5" s="8" t="n">
        <v>24.75</v>
      </c>
      <c r="D5" s="8" t="n">
        <v>19.49</v>
      </c>
    </row>
    <row r="6" spans="1:5">
      <c r="A6" s="4" t="s">
        <v>890</v>
      </c>
      <c r="B6" s="7" t="n">
        <v>36800</v>
      </c>
      <c r="C6" s="7" t="n">
        <v>33000</v>
      </c>
      <c r="D6" s="7" t="n">
        <v>49200</v>
      </c>
    </row>
    <row r="7" spans="1:5">
      <c r="A7" s="4" t="s">
        <v>891</v>
      </c>
      <c r="B7" s="5" t="n">
        <v>27400</v>
      </c>
      <c r="C7" s="5" t="n">
        <v>25400</v>
      </c>
      <c r="D7" s="5" t="n">
        <v>28300</v>
      </c>
    </row>
    <row r="8" spans="1:5">
      <c r="A8" s="4" t="s">
        <v>892</v>
      </c>
      <c r="B8" s="7" t="n">
        <v>0</v>
      </c>
      <c r="C8" s="5" t="n">
        <v>0</v>
      </c>
      <c r="D8" s="5" t="n">
        <v>0</v>
      </c>
    </row>
    <row r="9" spans="1:5">
      <c r="A9" s="4" t="s">
        <v>893</v>
      </c>
      <c r="B9" s="8" t="n">
        <v>103.26</v>
      </c>
    </row>
    <row r="10" spans="1:5">
      <c r="A10" s="4" t="s">
        <v>894</v>
      </c>
      <c r="B10" s="7" t="n">
        <v>18500</v>
      </c>
      <c r="C10" s="5" t="n">
        <v>15100</v>
      </c>
      <c r="D10" s="5" t="n">
        <v>11500</v>
      </c>
    </row>
    <row r="11" spans="1:5">
      <c r="A11" s="4" t="s">
        <v>145</v>
      </c>
      <c r="B11" s="5" t="n">
        <v>32915</v>
      </c>
      <c r="C11" s="5" t="n">
        <v>28747</v>
      </c>
      <c r="D11" s="5" t="n">
        <v>22671</v>
      </c>
    </row>
    <row r="12" spans="1:5">
      <c r="A12" s="4" t="s">
        <v>895</v>
      </c>
      <c r="B12" s="5" t="n">
        <v>500</v>
      </c>
      <c r="C12" s="5" t="n">
        <v>500</v>
      </c>
      <c r="D12" s="5" t="n">
        <v>300</v>
      </c>
    </row>
    <row r="13" spans="1:5">
      <c r="A13" s="4" t="s">
        <v>896</v>
      </c>
    </row>
    <row r="14" spans="1:5">
      <c r="A14" s="3" t="s">
        <v>887</v>
      </c>
    </row>
    <row r="15" spans="1:5">
      <c r="A15" s="4" t="s">
        <v>897</v>
      </c>
      <c r="B15" s="7" t="n">
        <v>37500</v>
      </c>
    </row>
    <row r="16" spans="1:5">
      <c r="A16" s="4" t="s">
        <v>898</v>
      </c>
      <c r="B16" s="4" t="s">
        <v>899</v>
      </c>
    </row>
    <row r="17" spans="1:5">
      <c r="A17" s="4" t="s">
        <v>900</v>
      </c>
    </row>
    <row r="18" spans="1:5">
      <c r="A18" s="3" t="s">
        <v>887</v>
      </c>
    </row>
    <row r="19" spans="1:5">
      <c r="A19" s="4" t="s">
        <v>898</v>
      </c>
      <c r="B19" s="4" t="s">
        <v>899</v>
      </c>
    </row>
    <row r="20" spans="1:5">
      <c r="A20" s="4" t="s">
        <v>901</v>
      </c>
      <c r="B20" s="7" t="n">
        <v>19900</v>
      </c>
    </row>
    <row r="21" spans="1:5">
      <c r="A21" s="4" t="s">
        <v>902</v>
      </c>
    </row>
    <row r="22" spans="1:5">
      <c r="A22" s="3" t="s">
        <v>887</v>
      </c>
    </row>
    <row r="23" spans="1:5">
      <c r="A23" s="4" t="s">
        <v>903</v>
      </c>
      <c r="B23" s="5" t="n">
        <v>7500000</v>
      </c>
    </row>
    <row r="24" spans="1:5">
      <c r="A24" s="4" t="s">
        <v>904</v>
      </c>
      <c r="B24" s="5" t="n">
        <v>6800000</v>
      </c>
    </row>
    <row r="25" spans="1:5">
      <c r="A25" s="4" t="s">
        <v>880</v>
      </c>
    </row>
    <row r="26" spans="1:5">
      <c r="A26" s="3" t="s">
        <v>887</v>
      </c>
    </row>
    <row r="27" spans="1:5">
      <c r="A27" s="4" t="s">
        <v>905</v>
      </c>
      <c r="B27" s="5" t="n">
        <v>15000000</v>
      </c>
      <c r="E27" s="5" t="n">
        <v>15000000</v>
      </c>
    </row>
    <row r="28" spans="1:5">
      <c r="A28" s="4" t="s">
        <v>904</v>
      </c>
      <c r="B28" s="5" t="n">
        <v>8800000</v>
      </c>
    </row>
    <row r="29" spans="1:5">
      <c r="A29" s="4" t="s">
        <v>906</v>
      </c>
    </row>
    <row r="30" spans="1:5">
      <c r="A30" s="3" t="s">
        <v>887</v>
      </c>
    </row>
    <row r="31" spans="1:5">
      <c r="A31" s="4" t="s">
        <v>904</v>
      </c>
      <c r="B31" s="5" t="n">
        <v>273174</v>
      </c>
    </row>
    <row r="32" spans="1:5">
      <c r="A32" s="4" t="s">
        <v>907</v>
      </c>
      <c r="B32" s="4" t="s">
        <v>908</v>
      </c>
    </row>
    <row r="33" spans="1:5">
      <c r="A33" s="4" t="s">
        <v>145</v>
      </c>
      <c r="B33" s="7" t="n">
        <v>500</v>
      </c>
      <c r="C33" s="7" t="n">
        <v>500</v>
      </c>
      <c r="D33" s="7" t="n">
        <v>400</v>
      </c>
    </row>
    <row r="34" spans="1:5">
      <c r="A34" s="4" t="s">
        <v>909</v>
      </c>
    </row>
    <row r="35" spans="1:5">
      <c r="A35" s="3" t="s">
        <v>887</v>
      </c>
    </row>
    <row r="36" spans="1:5">
      <c r="A36" s="4" t="s">
        <v>905</v>
      </c>
      <c r="B36" s="5" t="n">
        <v>500000</v>
      </c>
    </row>
    <row r="37" spans="1:5">
      <c r="A37" s="4" t="s">
        <v>910</v>
      </c>
      <c r="B37" s="5" t="n">
        <v>31165</v>
      </c>
      <c r="C37" s="5" t="n">
        <v>26898</v>
      </c>
    </row>
    <row r="38" spans="1:5">
      <c r="A38" s="4" t="s">
        <v>911</v>
      </c>
      <c r="B38" s="7" t="n">
        <v>2700</v>
      </c>
      <c r="C38" s="7" t="n">
        <v>2600</v>
      </c>
    </row>
    <row r="39" spans="1:5">
      <c r="A39" s="4" t="s">
        <v>423</v>
      </c>
    </row>
    <row r="40" spans="1:5">
      <c r="A40" s="3" t="s">
        <v>887</v>
      </c>
    </row>
    <row r="41" spans="1:5">
      <c r="A41" s="4" t="s">
        <v>912</v>
      </c>
      <c r="B41" s="4" t="s">
        <v>444</v>
      </c>
    </row>
    <row r="42" spans="1:5">
      <c r="A42" s="4" t="s">
        <v>429</v>
      </c>
    </row>
    <row r="43" spans="1:5">
      <c r="A43" s="3" t="s">
        <v>887</v>
      </c>
    </row>
    <row r="44" spans="1:5">
      <c r="A44" s="4" t="s">
        <v>912</v>
      </c>
      <c r="B44" s="4" t="s">
        <v>4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13</v>
      </c>
      <c r="B1" s="2" t="s">
        <v>1</v>
      </c>
    </row>
    <row r="2" spans="1:4">
      <c r="B2" s="2" t="s">
        <v>2</v>
      </c>
      <c r="C2" s="2" t="s">
        <v>32</v>
      </c>
      <c r="D2" s="2" t="s">
        <v>77</v>
      </c>
    </row>
    <row r="3" spans="1:4">
      <c r="A3" s="3" t="s">
        <v>241</v>
      </c>
    </row>
    <row r="4" spans="1:4">
      <c r="A4" s="4" t="s">
        <v>914</v>
      </c>
      <c r="B4" s="4" t="s">
        <v>915</v>
      </c>
      <c r="C4" s="4" t="s">
        <v>916</v>
      </c>
      <c r="D4" s="4" t="s">
        <v>917</v>
      </c>
    </row>
    <row r="5" spans="1:4">
      <c r="A5" s="4" t="s">
        <v>918</v>
      </c>
      <c r="B5" s="4" t="s">
        <v>919</v>
      </c>
      <c r="C5" s="4" t="s">
        <v>920</v>
      </c>
      <c r="D5" s="4" t="s">
        <v>921</v>
      </c>
    </row>
    <row r="6" spans="1:4">
      <c r="A6" s="4" t="s">
        <v>922</v>
      </c>
      <c r="B6" s="4" t="s">
        <v>712</v>
      </c>
      <c r="C6" s="4" t="s">
        <v>712</v>
      </c>
      <c r="D6" s="4" t="s">
        <v>712</v>
      </c>
    </row>
    <row r="7" spans="1:4">
      <c r="A7" s="4" t="s">
        <v>923</v>
      </c>
      <c r="B7" s="4" t="s">
        <v>924</v>
      </c>
      <c r="C7" s="4" t="s">
        <v>924</v>
      </c>
    </row>
    <row r="8" spans="1:4">
      <c r="A8" s="4" t="s">
        <v>925</v>
      </c>
      <c r="B8" s="4" t="s">
        <v>926</v>
      </c>
      <c r="C8" s="4" t="s">
        <v>927</v>
      </c>
      <c r="D8" s="4" t="s">
        <v>9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9</v>
      </c>
      <c r="B1" s="2" t="s">
        <v>1</v>
      </c>
    </row>
    <row r="2" spans="1:4">
      <c r="B2" s="2" t="s">
        <v>2</v>
      </c>
      <c r="C2" s="2" t="s">
        <v>32</v>
      </c>
      <c r="D2" s="2" t="s">
        <v>77</v>
      </c>
    </row>
    <row r="3" spans="1:4">
      <c r="A3" s="3" t="s">
        <v>241</v>
      </c>
    </row>
    <row r="4" spans="1:4">
      <c r="A4" s="4" t="s">
        <v>930</v>
      </c>
      <c r="B4" s="5" t="n">
        <v>3794</v>
      </c>
      <c r="C4" s="5" t="n">
        <v>3276</v>
      </c>
      <c r="D4" s="5" t="n">
        <v>2979</v>
      </c>
    </row>
    <row r="5" spans="1:4">
      <c r="A5" s="4" t="s">
        <v>931</v>
      </c>
      <c r="B5" s="5" t="n">
        <v>1357</v>
      </c>
      <c r="C5" s="5" t="n">
        <v>1076</v>
      </c>
      <c r="D5" s="5" t="n">
        <v>1121</v>
      </c>
    </row>
    <row r="6" spans="1:4">
      <c r="A6" s="4" t="s">
        <v>932</v>
      </c>
      <c r="B6" s="5" t="n">
        <v>-603</v>
      </c>
      <c r="C6" s="5" t="n">
        <v>-495</v>
      </c>
      <c r="D6" s="5" t="n">
        <v>-780</v>
      </c>
    </row>
    <row r="7" spans="1:4">
      <c r="A7" s="4" t="s">
        <v>933</v>
      </c>
      <c r="B7" s="5" t="n">
        <v>-101</v>
      </c>
      <c r="C7" s="5" t="n">
        <v>-63</v>
      </c>
      <c r="D7" s="5" t="n">
        <v>-44</v>
      </c>
    </row>
    <row r="8" spans="1:4">
      <c r="A8" s="4" t="s">
        <v>934</v>
      </c>
      <c r="B8" s="5" t="n">
        <v>4447</v>
      </c>
      <c r="C8" s="5" t="n">
        <v>3794</v>
      </c>
      <c r="D8" s="5" t="n">
        <v>3276</v>
      </c>
    </row>
    <row r="9" spans="1:4">
      <c r="A9" s="4" t="s">
        <v>935</v>
      </c>
      <c r="B9" s="5" t="n">
        <v>1633</v>
      </c>
    </row>
    <row r="10" spans="1:4">
      <c r="A10" s="4" t="s">
        <v>936</v>
      </c>
      <c r="B10" s="5" t="n">
        <v>2814</v>
      </c>
    </row>
    <row r="11" spans="1:4">
      <c r="A11" s="4" t="s">
        <v>937</v>
      </c>
      <c r="B11" s="8" t="n">
        <v>84.66</v>
      </c>
      <c r="C11" s="8" t="n">
        <v>66.84999999999999</v>
      </c>
      <c r="D11" s="8" t="n">
        <v>48.3</v>
      </c>
    </row>
    <row r="12" spans="1:4">
      <c r="A12" s="4" t="s">
        <v>938</v>
      </c>
      <c r="B12" s="12" t="n">
        <v>96.64</v>
      </c>
      <c r="C12" s="12" t="n">
        <v>124.24</v>
      </c>
      <c r="D12" s="12" t="n">
        <v>95.51000000000001</v>
      </c>
    </row>
    <row r="13" spans="1:4">
      <c r="A13" s="4" t="s">
        <v>939</v>
      </c>
      <c r="B13" s="12" t="n">
        <v>46.03</v>
      </c>
      <c r="C13" s="12" t="n">
        <v>51.58</v>
      </c>
      <c r="D13" s="12" t="n">
        <v>36.34</v>
      </c>
    </row>
    <row r="14" spans="1:4">
      <c r="A14" s="4" t="s">
        <v>940</v>
      </c>
      <c r="B14" s="12" t="n">
        <v>105.37</v>
      </c>
      <c r="C14" s="12" t="n">
        <v>93.73999999999999</v>
      </c>
      <c r="D14" s="12" t="n">
        <v>81.20999999999999</v>
      </c>
    </row>
    <row r="15" spans="1:4">
      <c r="A15" s="4" t="s">
        <v>941</v>
      </c>
      <c r="B15" s="12" t="n">
        <v>93.09</v>
      </c>
      <c r="C15" s="8" t="n">
        <v>84.66</v>
      </c>
      <c r="D15" s="8" t="n">
        <v>66.84999999999999</v>
      </c>
    </row>
    <row r="16" spans="1:4">
      <c r="A16" s="4" t="s">
        <v>942</v>
      </c>
      <c r="B16" s="12" t="n">
        <v>77.54000000000001</v>
      </c>
    </row>
    <row r="17" spans="1:4">
      <c r="A17" s="4" t="s">
        <v>943</v>
      </c>
      <c r="B17" s="8" t="n">
        <v>102.11</v>
      </c>
    </row>
    <row r="18" spans="1:4">
      <c r="A18" s="4" t="s">
        <v>944</v>
      </c>
      <c r="B18" s="4" t="s">
        <v>927</v>
      </c>
    </row>
    <row r="19" spans="1:4">
      <c r="A19" s="4" t="s">
        <v>945</v>
      </c>
      <c r="B19" s="4" t="s">
        <v>946</v>
      </c>
    </row>
    <row r="20" spans="1:4">
      <c r="A20" s="4" t="s">
        <v>947</v>
      </c>
      <c r="B20" s="4" t="s">
        <v>948</v>
      </c>
    </row>
    <row r="21" spans="1:4">
      <c r="A21" s="4" t="s">
        <v>949</v>
      </c>
      <c r="B21" s="7" t="n">
        <v>66625</v>
      </c>
    </row>
    <row r="22" spans="1:4">
      <c r="A22" s="4" t="s">
        <v>950</v>
      </c>
      <c r="B22" s="5" t="n">
        <v>47345</v>
      </c>
    </row>
    <row r="23" spans="1:4">
      <c r="A23" s="4" t="s">
        <v>951</v>
      </c>
      <c r="B23" s="7" t="n">
        <v>192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3" t="s">
        <v>954</v>
      </c>
    </row>
    <row r="4" spans="1:2">
      <c r="A4" s="4" t="s">
        <v>955</v>
      </c>
      <c r="B4" s="5" t="n">
        <v>4447</v>
      </c>
    </row>
    <row r="5" spans="1:2">
      <c r="A5" s="4" t="s">
        <v>956</v>
      </c>
      <c r="B5" s="5" t="n">
        <v>1633</v>
      </c>
    </row>
    <row r="6" spans="1:2">
      <c r="A6" s="4" t="s">
        <v>957</v>
      </c>
    </row>
    <row r="7" spans="1:2">
      <c r="A7" s="3" t="s">
        <v>954</v>
      </c>
    </row>
    <row r="8" spans="1:2">
      <c r="A8" s="4" t="s">
        <v>958</v>
      </c>
      <c r="B8" s="7" t="n">
        <v>0</v>
      </c>
    </row>
    <row r="9" spans="1:2">
      <c r="A9" s="4" t="s">
        <v>959</v>
      </c>
      <c r="B9" s="7" t="n">
        <v>40</v>
      </c>
    </row>
    <row r="10" spans="1:2">
      <c r="A10" s="4" t="s">
        <v>955</v>
      </c>
      <c r="B10" s="5" t="n">
        <v>92</v>
      </c>
    </row>
    <row r="11" spans="1:2">
      <c r="A11" s="4" t="s">
        <v>960</v>
      </c>
      <c r="B11" s="4" t="s">
        <v>961</v>
      </c>
    </row>
    <row r="12" spans="1:2">
      <c r="A12" s="4" t="s">
        <v>962</v>
      </c>
      <c r="B12" s="8" t="n">
        <v>35.06</v>
      </c>
    </row>
    <row r="13" spans="1:2">
      <c r="A13" s="4" t="s">
        <v>956</v>
      </c>
      <c r="B13" s="5" t="n">
        <v>92</v>
      </c>
    </row>
    <row r="14" spans="1:2">
      <c r="A14" s="4" t="s">
        <v>963</v>
      </c>
      <c r="B14" s="8" t="n">
        <v>35.06</v>
      </c>
    </row>
    <row r="15" spans="1:2">
      <c r="A15" s="4" t="s">
        <v>964</v>
      </c>
    </row>
    <row r="16" spans="1:2">
      <c r="A16" s="3" t="s">
        <v>954</v>
      </c>
    </row>
    <row r="17" spans="1:2">
      <c r="A17" s="4" t="s">
        <v>958</v>
      </c>
      <c r="B17" s="12" t="n">
        <v>40.01</v>
      </c>
    </row>
    <row r="18" spans="1:2">
      <c r="A18" s="4" t="s">
        <v>959</v>
      </c>
      <c r="B18" s="7" t="n">
        <v>70</v>
      </c>
    </row>
    <row r="19" spans="1:2">
      <c r="A19" s="4" t="s">
        <v>955</v>
      </c>
      <c r="B19" s="5" t="n">
        <v>435</v>
      </c>
    </row>
    <row r="20" spans="1:2">
      <c r="A20" s="4" t="s">
        <v>960</v>
      </c>
      <c r="B20" s="4" t="s">
        <v>965</v>
      </c>
    </row>
    <row r="21" spans="1:2">
      <c r="A21" s="4" t="s">
        <v>962</v>
      </c>
      <c r="B21" s="8" t="n">
        <v>46.11</v>
      </c>
    </row>
    <row r="22" spans="1:2">
      <c r="A22" s="4" t="s">
        <v>956</v>
      </c>
      <c r="B22" s="5" t="n">
        <v>435</v>
      </c>
    </row>
    <row r="23" spans="1:2">
      <c r="A23" s="4" t="s">
        <v>963</v>
      </c>
      <c r="B23" s="8" t="n">
        <v>46.11</v>
      </c>
    </row>
    <row r="24" spans="1:2">
      <c r="A24" s="4" t="s">
        <v>966</v>
      </c>
    </row>
    <row r="25" spans="1:2">
      <c r="A25" s="3" t="s">
        <v>954</v>
      </c>
    </row>
    <row r="26" spans="1:2">
      <c r="A26" s="4" t="s">
        <v>958</v>
      </c>
      <c r="B26" s="12" t="n">
        <v>70.01000000000001</v>
      </c>
    </row>
    <row r="27" spans="1:2">
      <c r="A27" s="4" t="s">
        <v>959</v>
      </c>
      <c r="B27" s="7" t="n">
        <v>100</v>
      </c>
    </row>
    <row r="28" spans="1:2">
      <c r="A28" s="4" t="s">
        <v>955</v>
      </c>
      <c r="B28" s="5" t="n">
        <v>2897</v>
      </c>
    </row>
    <row r="29" spans="1:2">
      <c r="A29" s="4" t="s">
        <v>960</v>
      </c>
      <c r="B29" s="4" t="s">
        <v>967</v>
      </c>
    </row>
    <row r="30" spans="1:2">
      <c r="A30" s="4" t="s">
        <v>962</v>
      </c>
      <c r="B30" s="7" t="n">
        <v>91</v>
      </c>
    </row>
    <row r="31" spans="1:2">
      <c r="A31" s="4" t="s">
        <v>956</v>
      </c>
      <c r="B31" s="5" t="n">
        <v>851</v>
      </c>
    </row>
    <row r="32" spans="1:2">
      <c r="A32" s="4" t="s">
        <v>963</v>
      </c>
      <c r="B32" s="8" t="n">
        <v>84.18000000000001</v>
      </c>
    </row>
    <row r="33" spans="1:2">
      <c r="A33" s="4" t="s">
        <v>968</v>
      </c>
    </row>
    <row r="34" spans="1:2">
      <c r="A34" s="3" t="s">
        <v>954</v>
      </c>
    </row>
    <row r="35" spans="1:2">
      <c r="A35" s="4" t="s">
        <v>958</v>
      </c>
      <c r="B35" s="12" t="n">
        <v>100.01</v>
      </c>
    </row>
    <row r="36" spans="1:2">
      <c r="A36" s="4" t="s">
        <v>959</v>
      </c>
      <c r="B36" s="7" t="n">
        <v>130</v>
      </c>
    </row>
    <row r="37" spans="1:2">
      <c r="A37" s="4" t="s">
        <v>955</v>
      </c>
      <c r="B37" s="5" t="n">
        <v>1023</v>
      </c>
    </row>
    <row r="38" spans="1:2">
      <c r="A38" s="4" t="s">
        <v>960</v>
      </c>
      <c r="B38" s="4" t="s">
        <v>969</v>
      </c>
    </row>
    <row r="39" spans="1:2">
      <c r="A39" s="4" t="s">
        <v>962</v>
      </c>
      <c r="B39" s="8" t="n">
        <v>124.2</v>
      </c>
    </row>
    <row r="40" spans="1:2">
      <c r="A40" s="4" t="s">
        <v>956</v>
      </c>
      <c r="B40" s="5" t="n">
        <v>255</v>
      </c>
    </row>
    <row r="41" spans="1:2">
      <c r="A41" s="4" t="s">
        <v>963</v>
      </c>
      <c r="B41" s="8" t="n">
        <v>124.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77</v>
      </c>
    </row>
    <row r="3" spans="1:4">
      <c r="A3" s="3" t="s">
        <v>241</v>
      </c>
    </row>
    <row r="4" spans="1:4">
      <c r="A4" s="4" t="s">
        <v>971</v>
      </c>
      <c r="B4" s="5" t="n">
        <v>2445</v>
      </c>
    </row>
    <row r="5" spans="1:4">
      <c r="A5" s="4" t="s">
        <v>931</v>
      </c>
      <c r="B5" s="5" t="n">
        <v>1357</v>
      </c>
      <c r="C5" s="5" t="n">
        <v>1076</v>
      </c>
      <c r="D5" s="5" t="n">
        <v>1121</v>
      </c>
    </row>
    <row r="6" spans="1:4">
      <c r="A6" s="4" t="s">
        <v>972</v>
      </c>
      <c r="B6" s="5" t="n">
        <v>-897</v>
      </c>
    </row>
    <row r="7" spans="1:4">
      <c r="A7" s="4" t="s">
        <v>973</v>
      </c>
      <c r="B7" s="5" t="n">
        <v>-91</v>
      </c>
    </row>
    <row r="8" spans="1:4">
      <c r="A8" s="4" t="s">
        <v>974</v>
      </c>
      <c r="B8" s="5" t="n">
        <v>2814</v>
      </c>
      <c r="C8" s="5" t="n">
        <v>2445</v>
      </c>
    </row>
    <row r="9" spans="1:4">
      <c r="A9" s="4" t="s">
        <v>975</v>
      </c>
      <c r="B9" s="8" t="n">
        <v>21.43</v>
      </c>
    </row>
    <row r="10" spans="1:4">
      <c r="A10" s="4" t="s">
        <v>976</v>
      </c>
      <c r="B10" s="12" t="n">
        <v>19.19</v>
      </c>
      <c r="C10" s="8" t="n">
        <v>24.75</v>
      </c>
      <c r="D10" s="8" t="n">
        <v>19.49</v>
      </c>
    </row>
    <row r="11" spans="1:4">
      <c r="A11" s="4" t="s">
        <v>977</v>
      </c>
      <c r="B11" s="12" t="n">
        <v>20.64</v>
      </c>
    </row>
    <row r="12" spans="1:4">
      <c r="A12" s="4" t="s">
        <v>978</v>
      </c>
      <c r="B12" s="12" t="n">
        <v>20.82</v>
      </c>
    </row>
    <row r="13" spans="1:4">
      <c r="A13" s="4" t="s">
        <v>979</v>
      </c>
      <c r="B13" s="8" t="n">
        <v>20.62</v>
      </c>
      <c r="C13" s="8" t="n">
        <v>21.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80</v>
      </c>
      <c r="B1" s="2" t="s">
        <v>1</v>
      </c>
    </row>
    <row r="2" spans="1:2">
      <c r="B2" s="2" t="s">
        <v>953</v>
      </c>
    </row>
    <row r="3" spans="1:2">
      <c r="A3" s="3" t="s">
        <v>241</v>
      </c>
    </row>
    <row r="4" spans="1:2">
      <c r="A4" s="4" t="s">
        <v>981</v>
      </c>
      <c r="B4" s="5" t="n">
        <v>277</v>
      </c>
    </row>
    <row r="5" spans="1:2">
      <c r="A5" s="4" t="s">
        <v>982</v>
      </c>
      <c r="B5" s="5" t="n">
        <v>137</v>
      </c>
    </row>
    <row r="6" spans="1:2">
      <c r="A6" s="4" t="s">
        <v>983</v>
      </c>
      <c r="B6" s="5" t="n">
        <v>-114</v>
      </c>
    </row>
    <row r="7" spans="1:2">
      <c r="A7" s="4" t="s">
        <v>984</v>
      </c>
      <c r="B7" s="5" t="n">
        <v>-9</v>
      </c>
    </row>
    <row r="8" spans="1:2">
      <c r="A8" s="4" t="s">
        <v>985</v>
      </c>
      <c r="B8" s="5" t="n">
        <v>291</v>
      </c>
    </row>
    <row r="9" spans="1:2">
      <c r="A9" s="4" t="s">
        <v>986</v>
      </c>
      <c r="B9" s="8" t="n">
        <v>97.14</v>
      </c>
    </row>
    <row r="10" spans="1:2">
      <c r="A10" s="4" t="s">
        <v>987</v>
      </c>
      <c r="B10" s="12" t="n">
        <v>96.76000000000001</v>
      </c>
    </row>
    <row r="11" spans="1:2">
      <c r="A11" s="4" t="s">
        <v>988</v>
      </c>
      <c r="B11" s="12" t="n">
        <v>84.44</v>
      </c>
    </row>
    <row r="12" spans="1:2">
      <c r="A12" s="4" t="s">
        <v>989</v>
      </c>
      <c r="B12" s="12" t="n">
        <v>103.15</v>
      </c>
    </row>
    <row r="13" spans="1:2">
      <c r="A13" s="4" t="s">
        <v>990</v>
      </c>
      <c r="B13" s="8" t="n">
        <v>101.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7</v>
      </c>
    </row>
    <row r="3" spans="1:4">
      <c r="A3" s="3" t="s">
        <v>992</v>
      </c>
    </row>
    <row r="4" spans="1:4">
      <c r="A4" s="4" t="s">
        <v>993</v>
      </c>
      <c r="B4" s="7" t="n">
        <v>32915</v>
      </c>
      <c r="C4" s="7" t="n">
        <v>28747</v>
      </c>
      <c r="D4" s="7" t="n">
        <v>22671</v>
      </c>
    </row>
    <row r="5" spans="1:4">
      <c r="A5" s="4" t="s">
        <v>994</v>
      </c>
      <c r="B5" s="5" t="n">
        <v>32915</v>
      </c>
      <c r="C5" s="5" t="n">
        <v>28747</v>
      </c>
      <c r="D5" s="5" t="n">
        <v>22671</v>
      </c>
    </row>
    <row r="6" spans="1:4">
      <c r="A6" s="4" t="s">
        <v>995</v>
      </c>
    </row>
    <row r="7" spans="1:4">
      <c r="A7" s="3" t="s">
        <v>992</v>
      </c>
    </row>
    <row r="8" spans="1:4">
      <c r="A8" s="4" t="s">
        <v>993</v>
      </c>
      <c r="B8" s="5" t="n">
        <v>418</v>
      </c>
      <c r="C8" s="5" t="n">
        <v>405</v>
      </c>
      <c r="D8" s="5" t="n">
        <v>386</v>
      </c>
    </row>
    <row r="9" spans="1:4">
      <c r="A9" s="4" t="s">
        <v>996</v>
      </c>
    </row>
    <row r="10" spans="1:4">
      <c r="A10" s="3" t="s">
        <v>992</v>
      </c>
    </row>
    <row r="11" spans="1:4">
      <c r="A11" s="4" t="s">
        <v>993</v>
      </c>
      <c r="B11" s="7" t="n">
        <v>32497</v>
      </c>
      <c r="C11" s="7" t="n">
        <v>28342</v>
      </c>
      <c r="D11" s="7" t="n">
        <v>222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3" t="s">
        <v>998</v>
      </c>
    </row>
    <row r="4" spans="1:3">
      <c r="A4" s="4" t="s">
        <v>999</v>
      </c>
      <c r="B4" s="4" t="s">
        <v>825</v>
      </c>
    </row>
    <row r="5" spans="1:3">
      <c r="A5" s="4" t="s">
        <v>1000</v>
      </c>
      <c r="B5" s="6" t="n">
        <v>70.2</v>
      </c>
      <c r="C5" s="6" t="n">
        <v>292.9</v>
      </c>
    </row>
    <row r="6" spans="1:3">
      <c r="A6" s="4" t="s">
        <v>1001</v>
      </c>
      <c r="B6" s="9" t="n">
        <v>-222.6</v>
      </c>
      <c r="C6" s="6" t="n">
        <v>25.6</v>
      </c>
    </row>
    <row r="7" spans="1:3">
      <c r="A7" s="4" t="s">
        <v>1002</v>
      </c>
      <c r="B7" s="7" t="n">
        <v>1200</v>
      </c>
    </row>
    <row r="8" spans="1:3">
      <c r="A8" s="4" t="s">
        <v>1003</v>
      </c>
      <c r="B8" s="5" t="n">
        <v>2017</v>
      </c>
    </row>
    <row r="9" spans="1:3">
      <c r="A9" s="4" t="s">
        <v>1004</v>
      </c>
      <c r="B9" s="6" t="n">
        <v>66.59999999999999</v>
      </c>
    </row>
    <row r="10" spans="1:3">
      <c r="A10" s="4" t="s">
        <v>1005</v>
      </c>
      <c r="B10" s="5" t="n">
        <v>502</v>
      </c>
    </row>
    <row r="11" spans="1:3">
      <c r="A11" s="4" t="s">
        <v>1006</v>
      </c>
      <c r="B11" s="9" t="n">
        <v>92.8</v>
      </c>
    </row>
    <row r="12" spans="1:3">
      <c r="A12" s="4" t="s">
        <v>1007</v>
      </c>
      <c r="B12" s="9" t="n">
        <v>60.3</v>
      </c>
    </row>
    <row r="13" spans="1:3">
      <c r="A13" s="4" t="s">
        <v>1008</v>
      </c>
      <c r="B13" s="5" t="n">
        <v>0</v>
      </c>
    </row>
    <row r="14" spans="1:3">
      <c r="A14" s="4" t="s">
        <v>1009</v>
      </c>
    </row>
    <row r="15" spans="1:3">
      <c r="A15" s="3" t="s">
        <v>998</v>
      </c>
    </row>
    <row r="16" spans="1:3">
      <c r="A16" s="4" t="s">
        <v>1002</v>
      </c>
      <c r="B16" s="5" t="n">
        <v>1100</v>
      </c>
    </row>
    <row r="17" spans="1:3">
      <c r="A17" s="4" t="s">
        <v>1010</v>
      </c>
    </row>
    <row r="18" spans="1:3">
      <c r="A18" s="3" t="s">
        <v>998</v>
      </c>
    </row>
    <row r="19" spans="1:3">
      <c r="A19" s="4" t="s">
        <v>1011</v>
      </c>
      <c r="B19" s="9" t="n">
        <v>27.3</v>
      </c>
    </row>
    <row r="20" spans="1:3">
      <c r="A20" s="4" t="s">
        <v>1012</v>
      </c>
    </row>
    <row r="21" spans="1:3">
      <c r="A21" s="3" t="s">
        <v>998</v>
      </c>
    </row>
    <row r="22" spans="1:3">
      <c r="A22" s="4" t="s">
        <v>1013</v>
      </c>
      <c r="B22" s="6" t="n">
        <v>-205.3</v>
      </c>
    </row>
    <row r="23" spans="1:3">
      <c r="A23" s="4" t="s">
        <v>423</v>
      </c>
    </row>
    <row r="24" spans="1:3">
      <c r="A24" s="3" t="s">
        <v>998</v>
      </c>
    </row>
    <row r="25" spans="1:3">
      <c r="A25" s="4" t="s">
        <v>1003</v>
      </c>
      <c r="B25" s="5" t="n">
        <v>2021</v>
      </c>
    </row>
    <row r="26" spans="1:3">
      <c r="A26" s="4" t="s">
        <v>429</v>
      </c>
    </row>
    <row r="27" spans="1:3">
      <c r="A27" s="3" t="s">
        <v>998</v>
      </c>
    </row>
    <row r="28" spans="1:3">
      <c r="A28" s="4" t="s">
        <v>1003</v>
      </c>
      <c r="B28" s="5" t="n">
        <v>20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77</v>
      </c>
    </row>
    <row r="3" spans="1:4">
      <c r="A3" s="3" t="s">
        <v>244</v>
      </c>
    </row>
    <row r="4" spans="1:4">
      <c r="A4" s="4" t="s">
        <v>1015</v>
      </c>
      <c r="B4" s="7" t="n">
        <v>-28671</v>
      </c>
      <c r="C4" s="7" t="n">
        <v>-22698</v>
      </c>
      <c r="D4" s="7" t="n">
        <v>-16623</v>
      </c>
    </row>
    <row r="5" spans="1:4">
      <c r="A5" s="4" t="s">
        <v>1016</v>
      </c>
      <c r="B5" s="5" t="n">
        <v>115974</v>
      </c>
      <c r="C5" s="5" t="n">
        <v>-143897</v>
      </c>
      <c r="D5" s="5" t="n">
        <v>963</v>
      </c>
    </row>
    <row r="6" spans="1:4">
      <c r="A6" s="4" t="s">
        <v>121</v>
      </c>
      <c r="B6" s="7" t="n">
        <v>87303</v>
      </c>
      <c r="C6" s="7" t="n">
        <v>-166595</v>
      </c>
      <c r="D6" s="7" t="n">
        <v>-156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7</v>
      </c>
    </row>
    <row r="3" spans="1:4">
      <c r="A3" s="3" t="s">
        <v>1018</v>
      </c>
    </row>
    <row r="4" spans="1:4">
      <c r="A4" s="4" t="s">
        <v>1019</v>
      </c>
      <c r="B4" s="7" t="n">
        <v>1535</v>
      </c>
      <c r="C4" s="7" t="n">
        <v>2752</v>
      </c>
      <c r="D4" s="7" t="n">
        <v>1099</v>
      </c>
    </row>
    <row r="5" spans="1:4">
      <c r="A5" s="4" t="s">
        <v>1016</v>
      </c>
      <c r="B5" s="5" t="n">
        <v>8121</v>
      </c>
      <c r="C5" s="5" t="n">
        <v>6314</v>
      </c>
      <c r="D5" s="5" t="n">
        <v>7006</v>
      </c>
    </row>
    <row r="6" spans="1:4">
      <c r="A6" s="4" t="s">
        <v>1020</v>
      </c>
      <c r="B6" s="5" t="n">
        <v>9656</v>
      </c>
      <c r="C6" s="5" t="n">
        <v>9066</v>
      </c>
      <c r="D6" s="5" t="n">
        <v>8105</v>
      </c>
    </row>
    <row r="7" spans="1:4">
      <c r="A7" s="3" t="s">
        <v>1021</v>
      </c>
    </row>
    <row r="8" spans="1:4">
      <c r="A8" s="4" t="s">
        <v>1022</v>
      </c>
      <c r="B8" s="5" t="n">
        <v>170177</v>
      </c>
      <c r="C8" s="5" t="n">
        <v>-3023</v>
      </c>
      <c r="D8" s="5" t="n">
        <v>1458</v>
      </c>
    </row>
    <row r="9" spans="1:4">
      <c r="A9" s="4" t="s">
        <v>1019</v>
      </c>
      <c r="B9" s="5" t="n">
        <v>22992</v>
      </c>
      <c r="C9" s="5" t="n">
        <v>-3106</v>
      </c>
      <c r="D9" s="5" t="n">
        <v>-887</v>
      </c>
    </row>
    <row r="10" spans="1:4">
      <c r="A10" s="4" t="s">
        <v>1016</v>
      </c>
      <c r="B10" s="5" t="n">
        <v>30425</v>
      </c>
      <c r="C10" s="5" t="n">
        <v>-40636</v>
      </c>
      <c r="D10" s="5" t="n">
        <v>-472</v>
      </c>
    </row>
    <row r="11" spans="1:4">
      <c r="A11" s="4" t="s">
        <v>1023</v>
      </c>
      <c r="B11" s="5" t="n">
        <v>-222185</v>
      </c>
      <c r="C11" s="5" t="n">
        <v>46760</v>
      </c>
      <c r="D11" s="5" t="n">
        <v>431</v>
      </c>
    </row>
    <row r="12" spans="1:4">
      <c r="A12" s="4" t="s">
        <v>1024</v>
      </c>
      <c r="B12" s="5" t="n">
        <v>1409</v>
      </c>
      <c r="C12" s="5" t="n">
        <v>-5</v>
      </c>
      <c r="D12" s="5" t="n">
        <v>530</v>
      </c>
    </row>
    <row r="13" spans="1:4">
      <c r="A13" s="4" t="s">
        <v>1025</v>
      </c>
      <c r="B13" s="7" t="n">
        <v>11065</v>
      </c>
      <c r="C13" s="7" t="n">
        <v>9061</v>
      </c>
      <c r="D13" s="7" t="n">
        <v>86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77</v>
      </c>
    </row>
    <row r="3" spans="1:4">
      <c r="A3" s="3" t="s">
        <v>244</v>
      </c>
    </row>
    <row r="4" spans="1:4">
      <c r="A4" s="4" t="s">
        <v>1027</v>
      </c>
      <c r="B4" s="7" t="n">
        <v>30555</v>
      </c>
      <c r="C4" s="7" t="n">
        <v>-58307</v>
      </c>
      <c r="D4" s="7" t="n">
        <v>-5481</v>
      </c>
    </row>
    <row r="5" spans="1:4">
      <c r="A5" s="4" t="s">
        <v>1028</v>
      </c>
      <c r="B5" s="5" t="n">
        <v>1083</v>
      </c>
      <c r="C5" s="5" t="n">
        <v>3534</v>
      </c>
      <c r="D5" s="5" t="n">
        <v>3844</v>
      </c>
    </row>
    <row r="6" spans="1:4">
      <c r="A6" s="4" t="s">
        <v>1029</v>
      </c>
      <c r="B6" s="5" t="n">
        <v>3941</v>
      </c>
      <c r="C6" s="5" t="n">
        <v>-230</v>
      </c>
      <c r="D6" s="5" t="n">
        <v>138</v>
      </c>
    </row>
    <row r="7" spans="1:4">
      <c r="A7" s="4" t="s">
        <v>1030</v>
      </c>
      <c r="B7" s="5" t="n">
        <v>205317</v>
      </c>
    </row>
    <row r="8" spans="1:4">
      <c r="A8" s="4" t="s">
        <v>1031</v>
      </c>
      <c r="B8" s="5" t="n">
        <v>-3577</v>
      </c>
      <c r="C8" s="5" t="n">
        <v>4892</v>
      </c>
      <c r="D8" s="5" t="n">
        <v>5644</v>
      </c>
    </row>
    <row r="9" spans="1:4">
      <c r="A9" s="4" t="s">
        <v>1032</v>
      </c>
      <c r="D9" s="5" t="n">
        <v>3700</v>
      </c>
    </row>
    <row r="10" spans="1:4">
      <c r="A10" s="4" t="s">
        <v>1033</v>
      </c>
      <c r="D10" s="5" t="n">
        <v>1374</v>
      </c>
    </row>
    <row r="11" spans="1:4">
      <c r="A11" s="4" t="s">
        <v>1034</v>
      </c>
      <c r="B11" s="5" t="n">
        <v>-5822</v>
      </c>
      <c r="C11" s="5" t="n">
        <v>9212</v>
      </c>
      <c r="D11" s="5" t="n">
        <v>-799</v>
      </c>
    </row>
    <row r="12" spans="1:4">
      <c r="A12" s="4" t="s">
        <v>500</v>
      </c>
      <c r="B12" s="5" t="n">
        <v>1753</v>
      </c>
      <c r="C12" s="5" t="n">
        <v>3200</v>
      </c>
      <c r="D12" s="5" t="n">
        <v>-216</v>
      </c>
    </row>
    <row r="13" spans="1:4">
      <c r="A13" s="4" t="s">
        <v>1035</v>
      </c>
      <c r="B13" s="5" t="n">
        <v>-222185</v>
      </c>
      <c r="C13" s="5" t="n">
        <v>46760</v>
      </c>
      <c r="D13" s="5" t="n">
        <v>431</v>
      </c>
    </row>
    <row r="14" spans="1:4">
      <c r="A14" s="4" t="s">
        <v>1025</v>
      </c>
      <c r="B14" s="7" t="n">
        <v>11065</v>
      </c>
      <c r="C14" s="7" t="n">
        <v>9061</v>
      </c>
      <c r="D14" s="7" t="n">
        <v>86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2</v>
      </c>
    </row>
    <row r="2" spans="1:3">
      <c r="A2" s="3" t="s">
        <v>1037</v>
      </c>
    </row>
    <row r="3" spans="1:3">
      <c r="A3" s="4" t="s">
        <v>1038</v>
      </c>
      <c r="B3" s="7" t="n">
        <v>50143</v>
      </c>
      <c r="C3" s="7" t="n">
        <v>369924</v>
      </c>
    </row>
    <row r="4" spans="1:3">
      <c r="A4" s="4" t="s">
        <v>1039</v>
      </c>
      <c r="B4" s="5" t="n">
        <v>2583</v>
      </c>
      <c r="C4" s="5" t="n">
        <v>28226</v>
      </c>
    </row>
    <row r="5" spans="1:3">
      <c r="A5" s="4" t="s">
        <v>1040</v>
      </c>
      <c r="B5" s="5" t="n">
        <v>12264</v>
      </c>
      <c r="C5" s="5" t="n">
        <v>45885</v>
      </c>
    </row>
    <row r="6" spans="1:3">
      <c r="A6" s="4" t="s">
        <v>1041</v>
      </c>
      <c r="B6" s="5" t="n">
        <v>19908</v>
      </c>
      <c r="C6" s="5" t="n">
        <v>14913</v>
      </c>
    </row>
    <row r="7" spans="1:3">
      <c r="A7" s="4" t="s">
        <v>49</v>
      </c>
      <c r="B7" s="5" t="n">
        <v>3904</v>
      </c>
      <c r="C7" s="5" t="n">
        <v>43608</v>
      </c>
    </row>
    <row r="8" spans="1:3">
      <c r="A8" s="4" t="s">
        <v>1042</v>
      </c>
      <c r="B8" s="5" t="n">
        <v>6187</v>
      </c>
      <c r="C8" s="5" t="n">
        <v>647</v>
      </c>
    </row>
    <row r="9" spans="1:3">
      <c r="A9" s="4" t="s">
        <v>1043</v>
      </c>
      <c r="B9" s="5" t="n">
        <v>33088</v>
      </c>
      <c r="C9" s="5" t="n">
        <v>57015</v>
      </c>
    </row>
    <row r="10" spans="1:3">
      <c r="A10" s="4" t="s">
        <v>500</v>
      </c>
      <c r="B10" s="5" t="n">
        <v>1032</v>
      </c>
      <c r="C10" s="5" t="n">
        <v>4357</v>
      </c>
    </row>
    <row r="11" spans="1:3">
      <c r="A11" s="4" t="s">
        <v>1035</v>
      </c>
      <c r="B11" s="5" t="n">
        <v>-70233</v>
      </c>
      <c r="C11" s="5" t="n">
        <v>-292871</v>
      </c>
    </row>
    <row r="12" spans="1:3">
      <c r="A12" s="4" t="s">
        <v>1044</v>
      </c>
      <c r="B12" s="5" t="n">
        <v>58876</v>
      </c>
      <c r="C12" s="5" t="n">
        <v>271704</v>
      </c>
    </row>
    <row r="13" spans="1:3">
      <c r="A13" s="3" t="s">
        <v>1045</v>
      </c>
    </row>
    <row r="14" spans="1:3">
      <c r="A14" s="4" t="s">
        <v>1039</v>
      </c>
      <c r="B14" s="5" t="n">
        <v>-65459</v>
      </c>
      <c r="C14" s="5" t="n">
        <v>-242763</v>
      </c>
    </row>
    <row r="15" spans="1:3">
      <c r="A15" s="4" t="s">
        <v>1046</v>
      </c>
      <c r="B15" s="5" t="n">
        <v>-18081</v>
      </c>
      <c r="C15" s="5" t="n">
        <v>-28058</v>
      </c>
    </row>
    <row r="16" spans="1:3">
      <c r="A16" s="4" t="s">
        <v>407</v>
      </c>
      <c r="B16" s="5" t="n">
        <v>-1087</v>
      </c>
      <c r="C16" s="5" t="n">
        <v>-11611</v>
      </c>
    </row>
    <row r="17" spans="1:3">
      <c r="A17" s="4" t="s">
        <v>500</v>
      </c>
      <c r="B17" s="5" t="n">
        <v>-922</v>
      </c>
      <c r="C17" s="5" t="n">
        <v>-14448</v>
      </c>
    </row>
    <row r="18" spans="1:3">
      <c r="A18" s="4" t="s">
        <v>1047</v>
      </c>
      <c r="B18" s="5" t="n">
        <v>-26673</v>
      </c>
      <c r="C18" s="5" t="n">
        <v>-25176</v>
      </c>
    </row>
    <row r="19" spans="1:3">
      <c r="A19" s="4" t="s">
        <v>1048</v>
      </c>
    </row>
    <row r="20" spans="1:3">
      <c r="A20" s="3" t="s">
        <v>1037</v>
      </c>
    </row>
    <row r="21" spans="1:3">
      <c r="A21" s="4" t="s">
        <v>1044</v>
      </c>
      <c r="B21" s="5" t="n">
        <v>774</v>
      </c>
      <c r="C21" s="5" t="n">
        <v>619</v>
      </c>
    </row>
    <row r="22" spans="1:3">
      <c r="A22" s="4" t="s">
        <v>1049</v>
      </c>
    </row>
    <row r="23" spans="1:3">
      <c r="A23" s="3" t="s">
        <v>1045</v>
      </c>
    </row>
    <row r="24" spans="1:3">
      <c r="A24" s="4" t="s">
        <v>1047</v>
      </c>
      <c r="B24" s="7" t="n">
        <v>-27447</v>
      </c>
      <c r="C24" s="7" t="n">
        <v>-257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0</v>
      </c>
      <c r="B1" s="2" t="s">
        <v>1</v>
      </c>
    </row>
    <row r="2" spans="1:4">
      <c r="B2" s="2" t="s">
        <v>2</v>
      </c>
      <c r="C2" s="2" t="s">
        <v>32</v>
      </c>
      <c r="D2" s="2" t="s">
        <v>77</v>
      </c>
    </row>
    <row r="3" spans="1:4">
      <c r="A3" s="3" t="s">
        <v>1051</v>
      </c>
    </row>
    <row r="4" spans="1:4">
      <c r="A4" s="4" t="s">
        <v>1052</v>
      </c>
      <c r="B4" s="6" t="n">
        <v>253.7</v>
      </c>
      <c r="C4" s="6" t="n">
        <v>239.8</v>
      </c>
      <c r="D4" s="6" t="n">
        <v>223.4</v>
      </c>
    </row>
    <row r="5" spans="1:4">
      <c r="A5" s="4" t="s">
        <v>1053</v>
      </c>
      <c r="B5" s="5" t="n">
        <v>25</v>
      </c>
      <c r="C5" s="9" t="n">
        <v>24.4</v>
      </c>
      <c r="D5" s="9" t="n">
        <v>23.3</v>
      </c>
    </row>
    <row r="6" spans="1:4">
      <c r="A6" s="4" t="s">
        <v>1054</v>
      </c>
      <c r="B6" s="9" t="n">
        <v>5.7</v>
      </c>
      <c r="C6" s="9" t="n">
        <v>4.1</v>
      </c>
      <c r="D6" s="6" t="n">
        <v>18.7</v>
      </c>
    </row>
    <row r="7" spans="1:4">
      <c r="A7" s="4" t="s">
        <v>1055</v>
      </c>
      <c r="B7" s="9" t="n">
        <v>4.1</v>
      </c>
    </row>
    <row r="8" spans="1:4">
      <c r="A8" s="4" t="s">
        <v>1056</v>
      </c>
      <c r="B8" s="6" t="n">
        <v>5.8</v>
      </c>
      <c r="C8" s="6" t="n">
        <v>10.2</v>
      </c>
    </row>
    <row r="9" spans="1:4">
      <c r="A9" s="4" t="s">
        <v>1057</v>
      </c>
    </row>
    <row r="10" spans="1:4">
      <c r="A10" s="3" t="s">
        <v>1051</v>
      </c>
    </row>
    <row r="11" spans="1:4">
      <c r="A11" s="4" t="s">
        <v>1058</v>
      </c>
      <c r="B11" s="4" t="s">
        <v>1059</v>
      </c>
    </row>
    <row r="12" spans="1:4">
      <c r="A12" s="4" t="s">
        <v>1060</v>
      </c>
    </row>
    <row r="13" spans="1:4">
      <c r="A13" s="3" t="s">
        <v>1051</v>
      </c>
    </row>
    <row r="14" spans="1:4">
      <c r="A14" s="4" t="s">
        <v>1058</v>
      </c>
      <c r="B14" s="4" t="s">
        <v>1061</v>
      </c>
    </row>
    <row r="15" spans="1:4">
      <c r="A15" s="4" t="s">
        <v>423</v>
      </c>
    </row>
    <row r="16" spans="1:4">
      <c r="A16" s="3" t="s">
        <v>1051</v>
      </c>
    </row>
    <row r="17" spans="1:4">
      <c r="A17" s="4" t="s">
        <v>428</v>
      </c>
      <c r="B17" s="4" t="s">
        <v>414</v>
      </c>
    </row>
    <row r="18" spans="1:4">
      <c r="A18" s="4" t="s">
        <v>429</v>
      </c>
    </row>
    <row r="19" spans="1:4">
      <c r="A19" s="3" t="s">
        <v>1051</v>
      </c>
    </row>
    <row r="20" spans="1:4">
      <c r="A20" s="4" t="s">
        <v>428</v>
      </c>
      <c r="B20" s="4" t="s">
        <v>4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397</v>
      </c>
    </row>
    <row r="2" spans="1:2">
      <c r="A2" s="3" t="s">
        <v>247</v>
      </c>
    </row>
    <row r="3" spans="1:2">
      <c r="A3" s="4" t="s">
        <v>1063</v>
      </c>
      <c r="B3" s="7" t="n">
        <v>1500</v>
      </c>
    </row>
    <row r="4" spans="1:2">
      <c r="A4" s="4" t="s">
        <v>1064</v>
      </c>
      <c r="B4" s="5" t="n">
        <v>1149</v>
      </c>
    </row>
    <row r="5" spans="1:2">
      <c r="A5" s="4" t="s">
        <v>1065</v>
      </c>
      <c r="B5" s="5" t="n">
        <v>572</v>
      </c>
    </row>
    <row r="6" spans="1:2">
      <c r="A6" s="4" t="s">
        <v>1066</v>
      </c>
      <c r="B6" s="5" t="n">
        <v>169</v>
      </c>
    </row>
    <row r="7" spans="1:2">
      <c r="A7" s="4" t="s">
        <v>1067</v>
      </c>
      <c r="B7" s="5" t="n">
        <v>3390</v>
      </c>
    </row>
    <row r="8" spans="1:2">
      <c r="A8" s="4" t="s">
        <v>1068</v>
      </c>
      <c r="B8" s="5" t="n">
        <v>-172</v>
      </c>
    </row>
    <row r="9" spans="1:2">
      <c r="A9" s="4" t="s">
        <v>1069</v>
      </c>
      <c r="B9" s="5" t="n">
        <v>3218</v>
      </c>
    </row>
    <row r="10" spans="1:2">
      <c r="A10" s="4" t="s">
        <v>1070</v>
      </c>
      <c r="B10" s="5" t="n">
        <v>-1715</v>
      </c>
    </row>
    <row r="11" spans="1:2">
      <c r="A11" s="4" t="s">
        <v>1071</v>
      </c>
      <c r="B11" s="5" t="n">
        <v>1503</v>
      </c>
    </row>
    <row r="12" spans="1:2">
      <c r="A12" s="4" t="s">
        <v>1072</v>
      </c>
      <c r="B12" s="5" t="n">
        <v>195954</v>
      </c>
    </row>
    <row r="13" spans="1:2">
      <c r="A13" s="4" t="s">
        <v>1073</v>
      </c>
      <c r="B13" s="5" t="n">
        <v>199780</v>
      </c>
    </row>
    <row r="14" spans="1:2">
      <c r="A14" s="4" t="s">
        <v>1074</v>
      </c>
      <c r="B14" s="5" t="n">
        <v>201863</v>
      </c>
    </row>
    <row r="15" spans="1:2">
      <c r="A15" s="4" t="s">
        <v>1075</v>
      </c>
      <c r="B15" s="5" t="n">
        <v>203323</v>
      </c>
    </row>
    <row r="16" spans="1:2">
      <c r="A16" s="4" t="s">
        <v>1076</v>
      </c>
      <c r="B16" s="7" t="n">
        <v>2057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397</v>
      </c>
    </row>
    <row r="2" spans="1:2">
      <c r="A2" s="3" t="s">
        <v>247</v>
      </c>
    </row>
    <row r="3" spans="1:2">
      <c r="A3" s="5" t="n">
        <v>2017</v>
      </c>
      <c r="B3" s="7" t="n">
        <v>1361056</v>
      </c>
    </row>
    <row r="4" spans="1:2">
      <c r="A4" s="5" t="n">
        <v>2018</v>
      </c>
      <c r="B4" s="5" t="n">
        <v>1216566</v>
      </c>
    </row>
    <row r="5" spans="1:2">
      <c r="A5" s="5" t="n">
        <v>2019</v>
      </c>
      <c r="B5" s="5" t="n">
        <v>1034418</v>
      </c>
    </row>
    <row r="6" spans="1:2">
      <c r="A6" s="5" t="n">
        <v>2020</v>
      </c>
      <c r="B6" s="5" t="n">
        <v>803080</v>
      </c>
    </row>
    <row r="7" spans="1:2">
      <c r="A7" s="5" t="n">
        <v>2021</v>
      </c>
      <c r="B7" s="7" t="n">
        <v>5161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078</v>
      </c>
      <c r="B1" s="2" t="s">
        <v>1</v>
      </c>
    </row>
    <row r="2" spans="1:4">
      <c r="B2" s="2" t="s">
        <v>2</v>
      </c>
      <c r="C2" s="2" t="s">
        <v>32</v>
      </c>
      <c r="D2" s="2" t="s">
        <v>77</v>
      </c>
    </row>
    <row r="3" spans="1:4">
      <c r="A3" s="3" t="s">
        <v>250</v>
      </c>
    </row>
    <row r="4" spans="1:4">
      <c r="A4" s="4" t="s">
        <v>1079</v>
      </c>
      <c r="B4" s="4" t="s">
        <v>1080</v>
      </c>
    </row>
    <row r="5" spans="1:4">
      <c r="A5" s="4" t="s">
        <v>1081</v>
      </c>
      <c r="B5" s="4" t="s">
        <v>1082</v>
      </c>
    </row>
    <row r="6" spans="1:4">
      <c r="A6" s="4" t="s">
        <v>1083</v>
      </c>
      <c r="B6" s="7" t="n">
        <v>4000</v>
      </c>
    </row>
    <row r="7" spans="1:4">
      <c r="A7" s="4" t="s">
        <v>1084</v>
      </c>
      <c r="B7" s="7" t="n">
        <v>2000000</v>
      </c>
      <c r="C7" s="7" t="n">
        <v>2100000</v>
      </c>
      <c r="D7" s="7" t="n">
        <v>2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1085</v>
      </c>
      <c r="B1" s="2" t="s">
        <v>1</v>
      </c>
    </row>
    <row r="2" spans="1:2">
      <c r="B2" s="2" t="s">
        <v>1086</v>
      </c>
    </row>
    <row r="3" spans="1:2">
      <c r="A3" s="3" t="s">
        <v>1087</v>
      </c>
    </row>
    <row r="4" spans="1:2">
      <c r="A4" s="4" t="s">
        <v>1088</v>
      </c>
      <c r="B4" s="5" t="n">
        <v>2</v>
      </c>
    </row>
    <row r="5" spans="1:2">
      <c r="A5" s="4" t="s">
        <v>1089</v>
      </c>
      <c r="B5"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4:05:22Z</dcterms:created>
  <dcterms:modified xmlns:dcterms="http://purl.org/dc/terms/" xmlns:xsi="http://www.w3.org/2001/XMLSchema-instance" xsi:type="dcterms:W3CDTF">2017-03-01T14:05:22Z</dcterms:modified>
</cp:coreProperties>
</file>